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THE BUSINESS OF THE COMPANY"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GOODWILL AND OTHER INTANGIBLE A"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PREMISES AND EQUIPMENT" sheetId="15" state="visible" r:id="rId15"/>
    <sheet xmlns:r="http://schemas.openxmlformats.org/officeDocument/2006/relationships" name="INTEREST-BEARING DEPOSITS" sheetId="16" state="visible" r:id="rId16"/>
    <sheet xmlns:r="http://schemas.openxmlformats.org/officeDocument/2006/relationships" name="BORROWING ARRANGEMENTS" sheetId="17" state="visible" r:id="rId17"/>
    <sheet xmlns:r="http://schemas.openxmlformats.org/officeDocument/2006/relationships" name="INCOME TAXES" sheetId="18" state="visible" r:id="rId18"/>
    <sheet xmlns:r="http://schemas.openxmlformats.org/officeDocument/2006/relationships" name="COMMITMENTS, CONTINGENCIES AND " sheetId="19" state="visible" r:id="rId19"/>
    <sheet xmlns:r="http://schemas.openxmlformats.org/officeDocument/2006/relationships" name="SHAREHOLDERS_ EQUITY" sheetId="20" state="visible" r:id="rId20"/>
    <sheet xmlns:r="http://schemas.openxmlformats.org/officeDocument/2006/relationships" name="REGULATORY MATTERS" sheetId="21" state="visible" r:id="rId21"/>
    <sheet xmlns:r="http://schemas.openxmlformats.org/officeDocument/2006/relationships" name="OTHER NONINTEREST INCOME AND EX" sheetId="22" state="visible" r:id="rId22"/>
    <sheet xmlns:r="http://schemas.openxmlformats.org/officeDocument/2006/relationships" name="EMPLOYEE BENEFIT PLANS" sheetId="23" state="visible" r:id="rId23"/>
    <sheet xmlns:r="http://schemas.openxmlformats.org/officeDocument/2006/relationships" name="RELATED PARTY TRANSACTIONS" sheetId="24" state="visible" r:id="rId24"/>
    <sheet xmlns:r="http://schemas.openxmlformats.org/officeDocument/2006/relationships" name="NOVEL CORONAVIRUS PANDEMIC (&quot;CO" sheetId="25" state="visible" r:id="rId25"/>
    <sheet xmlns:r="http://schemas.openxmlformats.org/officeDocument/2006/relationships" name="PARENT ONLY CONDENSED FINANCIAL" sheetId="26" state="visible" r:id="rId26"/>
    <sheet xmlns:r="http://schemas.openxmlformats.org/officeDocument/2006/relationships" name="SUMMARY OF SIGNIFICANT ACCOUN_2" sheetId="27" state="visible" r:id="rId27"/>
    <sheet xmlns:r="http://schemas.openxmlformats.org/officeDocument/2006/relationships" name="FAIR VALUE MEASUREMENTS (Tables" sheetId="28" state="visible" r:id="rId28"/>
    <sheet xmlns:r="http://schemas.openxmlformats.org/officeDocument/2006/relationships" name="INVESTMENT SECURITIES (Tables)" sheetId="29" state="visible" r:id="rId29"/>
    <sheet xmlns:r="http://schemas.openxmlformats.org/officeDocument/2006/relationships" name="LOANS (Tables)" sheetId="30" state="visible" r:id="rId30"/>
    <sheet xmlns:r="http://schemas.openxmlformats.org/officeDocument/2006/relationships" name="ALLOWANCE FOR LOAN LOSSES (Tabl" sheetId="31" state="visible" r:id="rId31"/>
    <sheet xmlns:r="http://schemas.openxmlformats.org/officeDocument/2006/relationships" name="PREMISES AND EQUIPMENT (Tables)" sheetId="32" state="visible" r:id="rId32"/>
    <sheet xmlns:r="http://schemas.openxmlformats.org/officeDocument/2006/relationships" name="INTEREST-BEARING DEPOSITS (Tabl" sheetId="33" state="visible" r:id="rId33"/>
    <sheet xmlns:r="http://schemas.openxmlformats.org/officeDocument/2006/relationships" name="BORROWING ARRANGEMENTS (Tables)" sheetId="34" state="visible" r:id="rId34"/>
    <sheet xmlns:r="http://schemas.openxmlformats.org/officeDocument/2006/relationships" name="INCOME TAXES (Tables)" sheetId="35" state="visible" r:id="rId35"/>
    <sheet xmlns:r="http://schemas.openxmlformats.org/officeDocument/2006/relationships" name="COMMITMENTS, CONTINGENCIES AN_2" sheetId="36" state="visible" r:id="rId36"/>
    <sheet xmlns:r="http://schemas.openxmlformats.org/officeDocument/2006/relationships" name="SHAREHOLDERS_ EQUITY (Tables)" sheetId="37" state="visible" r:id="rId37"/>
    <sheet xmlns:r="http://schemas.openxmlformats.org/officeDocument/2006/relationships" name="REGULATORY MATTERS (Tables)" sheetId="38" state="visible" r:id="rId38"/>
    <sheet xmlns:r="http://schemas.openxmlformats.org/officeDocument/2006/relationships" name="OTHER NONINTEREST INCOME AND _2" sheetId="39" state="visible" r:id="rId39"/>
    <sheet xmlns:r="http://schemas.openxmlformats.org/officeDocument/2006/relationships" name="RELATED PARTY TRANSACTIONS (Tab" sheetId="40" state="visible" r:id="rId40"/>
    <sheet xmlns:r="http://schemas.openxmlformats.org/officeDocument/2006/relationships" name="PARENT ONLY CONDENSED FINANCI_2" sheetId="41" state="visible" r:id="rId41"/>
    <sheet xmlns:r="http://schemas.openxmlformats.org/officeDocument/2006/relationships" name="SUMMARY OF SIGNIFICANT ACCOUN_3" sheetId="42" state="visible" r:id="rId42"/>
    <sheet xmlns:r="http://schemas.openxmlformats.org/officeDocument/2006/relationships" name="FAIR VALUE MEASUREMENTS (Detail" sheetId="43" state="visible" r:id="rId43"/>
    <sheet xmlns:r="http://schemas.openxmlformats.org/officeDocument/2006/relationships" name="FAIR VALUE MEASUREMENTS (Deta_2" sheetId="44" state="visible" r:id="rId44"/>
    <sheet xmlns:r="http://schemas.openxmlformats.org/officeDocument/2006/relationships" name="GOODWILL AND OTHER INTANGIBLE_2" sheetId="45" state="visible" r:id="rId45"/>
    <sheet xmlns:r="http://schemas.openxmlformats.org/officeDocument/2006/relationships" name="INVESTMENT SECURITIES (Details)" sheetId="46" state="visible" r:id="rId46"/>
    <sheet xmlns:r="http://schemas.openxmlformats.org/officeDocument/2006/relationships" name="INVESTMENT SECURITIES (Details " sheetId="47" state="visible" r:id="rId47"/>
    <sheet xmlns:r="http://schemas.openxmlformats.org/officeDocument/2006/relationships" name="INVESTMENT SECURITIES (Detail_2" sheetId="48" state="visible" r:id="rId48"/>
    <sheet xmlns:r="http://schemas.openxmlformats.org/officeDocument/2006/relationships" name="INVESTMENT SECURITIES (Detail_3" sheetId="49" state="visible" r:id="rId49"/>
    <sheet xmlns:r="http://schemas.openxmlformats.org/officeDocument/2006/relationships" name="INVESTMENT SECURITIES (Detail_4" sheetId="50" state="visible" r:id="rId50"/>
    <sheet xmlns:r="http://schemas.openxmlformats.org/officeDocument/2006/relationships" name="LOANS (Details)" sheetId="51" state="visible" r:id="rId51"/>
    <sheet xmlns:r="http://schemas.openxmlformats.org/officeDocument/2006/relationships" name="LOANS (Details Narrative)" sheetId="52" state="visible" r:id="rId52"/>
    <sheet xmlns:r="http://schemas.openxmlformats.org/officeDocument/2006/relationships" name="ALLOWANCE FOR LOAN LOSSES (Deta" sheetId="53" state="visible" r:id="rId53"/>
    <sheet xmlns:r="http://schemas.openxmlformats.org/officeDocument/2006/relationships" name="ALLOWANCE FOR LOAN LOSSES (De_2" sheetId="54" state="visible" r:id="rId54"/>
    <sheet xmlns:r="http://schemas.openxmlformats.org/officeDocument/2006/relationships" name="ALLOWANCE FOR LOAN LOSSES (De_3" sheetId="55" state="visible" r:id="rId55"/>
    <sheet xmlns:r="http://schemas.openxmlformats.org/officeDocument/2006/relationships" name="ALLOWANCE FOR LOAN LOSSES (De_4" sheetId="56" state="visible" r:id="rId56"/>
    <sheet xmlns:r="http://schemas.openxmlformats.org/officeDocument/2006/relationships" name="ALLOWANCE FOR LOAN LOSSES (De_5" sheetId="57" state="visible" r:id="rId57"/>
    <sheet xmlns:r="http://schemas.openxmlformats.org/officeDocument/2006/relationships" name="PREMISES AND EQUIPMENT (Details" sheetId="58" state="visible" r:id="rId58"/>
    <sheet xmlns:r="http://schemas.openxmlformats.org/officeDocument/2006/relationships" name="INTEREST-BEARING DEPOSITS (Deta" sheetId="59" state="visible" r:id="rId59"/>
    <sheet xmlns:r="http://schemas.openxmlformats.org/officeDocument/2006/relationships" name="INTEREST-BEARING DEPOSITS (De_2" sheetId="60" state="visible" r:id="rId60"/>
    <sheet xmlns:r="http://schemas.openxmlformats.org/officeDocument/2006/relationships" name="INTEREST-BEARING DEPOSITS (De_3" sheetId="61" state="visible" r:id="rId61"/>
    <sheet xmlns:r="http://schemas.openxmlformats.org/officeDocument/2006/relationships" name="INTEREST-BEARING DEPOSITS (De_4" sheetId="62" state="visible" r:id="rId62"/>
    <sheet xmlns:r="http://schemas.openxmlformats.org/officeDocument/2006/relationships" name="BORROWING ARRANGEMENTS (Details" sheetId="63" state="visible" r:id="rId63"/>
    <sheet xmlns:r="http://schemas.openxmlformats.org/officeDocument/2006/relationships" name="BORROWING ARRANGEMENTS (Detai_2" sheetId="64" state="visible" r:id="rId64"/>
    <sheet xmlns:r="http://schemas.openxmlformats.org/officeDocument/2006/relationships" name="BORROWING ARRANGEMENTS (Detai_3" sheetId="65" state="visible" r:id="rId65"/>
    <sheet xmlns:r="http://schemas.openxmlformats.org/officeDocument/2006/relationships" name="INCOME TAXES (Details)" sheetId="66" state="visible" r:id="rId66"/>
    <sheet xmlns:r="http://schemas.openxmlformats.org/officeDocument/2006/relationships" name="INCOME TAXES (Details 2)" sheetId="67" state="visible" r:id="rId67"/>
    <sheet xmlns:r="http://schemas.openxmlformats.org/officeDocument/2006/relationships" name="INCOME TAXES (Details 3)" sheetId="68" state="visible" r:id="rId68"/>
    <sheet xmlns:r="http://schemas.openxmlformats.org/officeDocument/2006/relationships" name="COMMITMENTS, CONTINGENCIES AN_3" sheetId="69" state="visible" r:id="rId69"/>
    <sheet xmlns:r="http://schemas.openxmlformats.org/officeDocument/2006/relationships" name="COMMITMENTS, CONTINGENCIES AN_4" sheetId="70" state="visible" r:id="rId70"/>
    <sheet xmlns:r="http://schemas.openxmlformats.org/officeDocument/2006/relationships" name="COMMITMENTS, CONTINGENCIES AN_5" sheetId="71" state="visible" r:id="rId71"/>
    <sheet xmlns:r="http://schemas.openxmlformats.org/officeDocument/2006/relationships" name="COMMITMENTS, CONTINGENCIES AN_6" sheetId="72" state="visible" r:id="rId72"/>
    <sheet xmlns:r="http://schemas.openxmlformats.org/officeDocument/2006/relationships" name="SHAREHOLDERS' EQUITY (Details)" sheetId="73" state="visible" r:id="rId73"/>
    <sheet xmlns:r="http://schemas.openxmlformats.org/officeDocument/2006/relationships" name="SHAREHOLDERS' EQUITY (Details 2" sheetId="74" state="visible" r:id="rId74"/>
    <sheet xmlns:r="http://schemas.openxmlformats.org/officeDocument/2006/relationships" name="SHAREHOLDERS' EQUITY (Details 3" sheetId="75" state="visible" r:id="rId75"/>
    <sheet xmlns:r="http://schemas.openxmlformats.org/officeDocument/2006/relationships" name="SHAREHOLDERS' EQUITY (Details 4" sheetId="76" state="visible" r:id="rId76"/>
    <sheet xmlns:r="http://schemas.openxmlformats.org/officeDocument/2006/relationships" name="SHAREHOLDERS' EQUITY (Details 5" sheetId="77" state="visible" r:id="rId77"/>
    <sheet xmlns:r="http://schemas.openxmlformats.org/officeDocument/2006/relationships" name="REGULATORY MATTERS (Details)" sheetId="78" state="visible" r:id="rId78"/>
    <sheet xmlns:r="http://schemas.openxmlformats.org/officeDocument/2006/relationships" name="OTHER NONINTEREST INCOME AND _3" sheetId="79" state="visible" r:id="rId79"/>
    <sheet xmlns:r="http://schemas.openxmlformats.org/officeDocument/2006/relationships" name="OTHER NONINTEREST INCOME AND _4" sheetId="80" state="visible" r:id="rId80"/>
    <sheet xmlns:r="http://schemas.openxmlformats.org/officeDocument/2006/relationships" name="EMPLOYEE BENEFIT PLANS (Details" sheetId="81" state="visible" r:id="rId81"/>
    <sheet xmlns:r="http://schemas.openxmlformats.org/officeDocument/2006/relationships" name="RELATED PARTY TRANSACTIONS (Det" sheetId="82" state="visible" r:id="rId82"/>
    <sheet xmlns:r="http://schemas.openxmlformats.org/officeDocument/2006/relationships" name="RELATED PARTY TRANSACTIONS (D_2" sheetId="83" state="visible" r:id="rId83"/>
    <sheet xmlns:r="http://schemas.openxmlformats.org/officeDocument/2006/relationships" name="NOVEL CORONAVIRUS PANDEMIC (&quot;_2" sheetId="84" state="visible" r:id="rId84"/>
    <sheet xmlns:r="http://schemas.openxmlformats.org/officeDocument/2006/relationships" name="PARENT ONLY CONDENSED FINANCI_3" sheetId="85" state="visible" r:id="rId85"/>
    <sheet xmlns:r="http://schemas.openxmlformats.org/officeDocument/2006/relationships" name="PARENT ONLY CONDENSED FINANCI_4" sheetId="86" state="visible" r:id="rId86"/>
    <sheet xmlns:r="http://schemas.openxmlformats.org/officeDocument/2006/relationships" name="PARENT ONLY CONDENSED FINANCI_5" sheetId="87" state="visible" r:id="rId8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17,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0</t>
        </is>
      </c>
    </row>
    <row r="9">
      <c r="A9" s="4" t="inlineStr">
        <is>
          <t>Document Fiscal Period Focus</t>
        </is>
      </c>
      <c r="B9" s="4" t="inlineStr">
        <is>
          <t>FY</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31525</t>
        </is>
      </c>
    </row>
    <row r="13">
      <c r="A13" s="4" t="inlineStr">
        <is>
          <t>Entity Registrant Name</t>
        </is>
      </c>
      <c r="B13" s="4" t="inlineStr">
        <is>
          <t>AMERICAN RIVER BANKSHARES</t>
        </is>
      </c>
    </row>
    <row r="14">
      <c r="A14" s="4" t="inlineStr">
        <is>
          <t>Entity Central Index Key</t>
        </is>
      </c>
      <c r="B14" s="4" t="inlineStr">
        <is>
          <t>0001108236</t>
        </is>
      </c>
    </row>
    <row r="15">
      <c r="A15" s="4" t="inlineStr">
        <is>
          <t>Entity Tax Identification Number</t>
        </is>
      </c>
      <c r="B15" s="4" t="inlineStr">
        <is>
          <t>68-0352144</t>
        </is>
      </c>
    </row>
    <row r="16">
      <c r="A16" s="4" t="inlineStr">
        <is>
          <t>Entity Incorporation, State or Country Code</t>
        </is>
      </c>
      <c r="B16" s="4" t="inlineStr">
        <is>
          <t>CA</t>
        </is>
      </c>
    </row>
    <row r="17">
      <c r="A17" s="4" t="inlineStr">
        <is>
          <t>Entity Address, Address Line One</t>
        </is>
      </c>
      <c r="B17" s="4" t="inlineStr">
        <is>
          <t>3100 Zinfandel Drive</t>
        </is>
      </c>
    </row>
    <row r="18">
      <c r="A18" s="4" t="inlineStr">
        <is>
          <t>Entity Address, City or Town</t>
        </is>
      </c>
      <c r="B18" s="4" t="inlineStr">
        <is>
          <t>Rancho Cordova</t>
        </is>
      </c>
    </row>
    <row r="19">
      <c r="A19" s="4" t="inlineStr">
        <is>
          <t>Entity Address, State or Province</t>
        </is>
      </c>
      <c r="B19" s="4" t="inlineStr">
        <is>
          <t>CA</t>
        </is>
      </c>
    </row>
    <row r="20">
      <c r="A20" s="4" t="inlineStr">
        <is>
          <t>Entity Address, Postal Zip Code</t>
        </is>
      </c>
      <c r="B20" s="4" t="inlineStr">
        <is>
          <t>95670</t>
        </is>
      </c>
    </row>
    <row r="21">
      <c r="A21" s="4" t="inlineStr">
        <is>
          <t>City Area Code</t>
        </is>
      </c>
      <c r="B21" s="4" t="inlineStr">
        <is>
          <t>(916)</t>
        </is>
      </c>
    </row>
    <row r="22">
      <c r="A22" s="4" t="inlineStr">
        <is>
          <t>Local Phone Number</t>
        </is>
      </c>
      <c r="B22" s="4" t="inlineStr">
        <is>
          <t>851-0123</t>
        </is>
      </c>
    </row>
    <row r="23">
      <c r="A23" s="4" t="inlineStr">
        <is>
          <t>Title of 12(b) Security</t>
        </is>
      </c>
      <c r="B23" s="4" t="inlineStr">
        <is>
          <t>Common Stock, no par value</t>
        </is>
      </c>
    </row>
    <row r="24">
      <c r="A24" s="4" t="inlineStr">
        <is>
          <t>Trading Symbol</t>
        </is>
      </c>
      <c r="B24" s="4" t="inlineStr">
        <is>
          <t>AMRB</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57305000</v>
      </c>
    </row>
    <row r="35">
      <c r="A35" s="4" t="inlineStr">
        <is>
          <t>Entity Common Stock, Shares Outstanding</t>
        </is>
      </c>
      <c r="C35" s="6" t="n">
        <v>59624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3. FAIR VALUE MEASUREMENTS The
following tables present information about the Company’s assets and liabilities measured at fair value on a recurring and
nonrecurring basis as of December 31, 2020 and December 31, 2019. They indicate the fair value hierarchy of the valuation techniques
utilized by the Company to determine such fair value. In general, fair values determined by Level 1 inputs utilize quoted prices
(unadjusted) in active markets for identical assets or liabilities that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2018, the Company adopted the provisions of Accounting
Standard Update 2016-01 “ Recognition and Measurement of Financial Assets and Financial Liabilities AMERICAN RIVER BANKSHARES AND SUBSIDIARIES NOTES TO CONSOLIDATED FINANCIAL STATEMENTS (Continued)
3. FAIR VALUE MEASUREMENTS
Estimated
fair values are disclosed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The
carrying amounts and estimated fair values of the Company’s financial instruments
Carrying Fair Value
Measurements Using:
December 31, 2020 Amount Level 1 Level 2 Level 3 Total
Financial assets:
Cash and
due from banks $ 14,030 $ 14,030 $ — $ — $ 14,030
Interest-bearing
deposits in banks 28,479 26,733 1,746 — 28,479
Available-for-sale Securities 306,966 — 306,966 — 306,966
Held-to-maturity securities 12 — 13 — 13
Loans, net 471,853 — — 474,400 474,400
Accrued interest receivable 3,733 — 1,428 2,305 3,733
Financial liabilities:
Deposits:
Noninterest-bearing $ 330,095 $ 330,095 $ — $ — $ 330,095
Savings 87,315 87,315 — — 87,315
Money market 175,541 175,541 — — 175,541
NOW accounts 82,045 82,045 — — 82,045
Time Deposits 69,181 — 69,511 — 69,511
Short-term borrowings 7,000 7,000 — — 7,000
Long-term borrowings 13,787 — 13,967 — 13,967
Accrued interest payable 42 3 39 — 42
Carrying Fair
Value Measurements Using:
December
31, 2019 Amount Level
1 Level
2 Level
3 Total
Financial assets:
Cash and
due from banks $ 15,258 $ 15,258 $ — $ — $ 15,258
Interest-bearing deposits
in banks 2,552 806 1,746 — 2,552
Available-for-sale Securities 261,965 — 261,965 — 261,965
Held-to-maturity securities 248 — 266 — 266
Loans, net 393,802 — — 396,089 396,089
Accrued interest receivable 1,929 — 780 1,149 1,929
Financial liabilities:
Deposits:
Noninterest-bearing $ 227,055 $ 227,055 $ — $ — $ 227,055
Savings 75,820 75,820 — — 75,820
Money market 158,319 158,319 — — 158,319
NOW accounts 69,834 69,834 — — 69,834
Time Deposits 73,809 — 73,924 — 73,924
Short-term borrowings 9,000 9,000 — — 9,000
Long-term borrowings 10,500 — 10,717 — 10,717
Accrued interest payable 120 — 120 — 120 AMERICAN RIVER BANKSHARES AND SUBSIDIARIES NOTES TO CONSOLIDATED FINANCIAL STATEMENTS (Continued)
3. FAIR
VALUE MEASUREMENTS ( Because
no established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Assets
and liabilities measured at fair value on a recurring and non-recurring basis are presented in the following table:
(Dollars in thousands) Quoted
Prices
in Active Significant
Markets
for Other Significant
Identical Observable Unobservable
Assets Inputs Inputs Total Gains
December 31, 2020 Fair Value (Level
1) (Level
2) (Level
3) (Losses)
Assets
and liabilities measured on a recurring basis:
Available-for-sale securities:
U.S.
Government Agencies and Sponsored Agencies $ 283,833 $ — $ 283,833 $ — $ —
Corporate Debt Securities 6,832 — 6,832 — —
Obligations
of states and political subdivisions 16,301 — 16,301 — —
Total recurring $ 306,966 $ — $ 306,966 $ — $ —
Quoted
Prices
in Active Significant
Markets
for Other Significant
Identical Observable Unobservable
Assets Inputs Inputs Total Gains
December 31, 2020 Fair Value (Level
1) (Level
2) (Level
3) (Losses)
Assets
and liabilities measured on a nonrecurring basis:
Other real estate owned:
Land $ 800 $ — $ — $ 800 $ (46 )
Total nonrecurring $ 800 $ — $ — $ 800 $ (46 ) AMERICAN RIVER BANKSHARES AND SUBSIDIARIES NOTES TO CONSOLIDATED FINANCIAL STATEMENTS (Continued)
3. FAIR
VALUE MEASUREMENTS
(Dollars in thousands) Quoted
Prices
in Active Significant
Markets
for Other Significant
Identical Observable Unobservable
Assets Inputs Inputs Total Gains
December 31, 2019 Fair Value (Level
1) (Level
2) (Level
3) (Losses)
Assets and liabilities
measured on a recurring basis:
Available-for-sale securities:
U.S.
Government Agencies and Sponsored Agencies $ 241,887 $ — $ 241,887 $ — $ —
Corporate Debt Securities 6,631 — 6,631 — —
Obligations
of states and political subdivisions 13,447 — 13,477 — —
Total recurring $ 261,965 $ — $ 261,965 $ — $ —
Quoted
Prices
in Active Significant
Markets
for Other Significant
Identical Observable Unobservable
Assets Inputs Inputs Total Gains
December 31, 2019 Fair Value (Level
1) (Level
2) (Level
3) (Losses)
Assets
and liabilities measured on a nonrecurring basis:
Other Assets:
Repossessed
asset $ 517 $ — $ — $ 517 $ —
Other real estate owned:
Land 846 — — 846 (111 )
Total nonrecurring $ 1,363 $ — $ — $ 1,363 $ (111 ) U.S.
Government Agencies and Sponsored Agencies consist predominately of residential mortgage-backed securities. The following methods
were used to estimate the fair value of each class of financial instrument above: Available-for-sale
securities – Impaired
loans AMERICAN RIVER BANKSHARES AND SUBSIDIARIES NOTES TO CONSOLIDATED FINANCIAL STATEMENTS (Continued)
3. FAIR VALUE MEASUREMENTS
Other
assets and real estate own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4. GOODWILL
AND OTHER INTANGIBLE ASSETS At
December 31, 2020 and 2019, goodwill totaled $ 16,321,000 Goodwill and Other Intangibles. At
December 31, 2020 and 2019, the Company did not have other intangibl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5. INVESTMENT SECURITIES The
amortized cost and estimated fair value of investment securities
Available-for-Sale
2020
Amortized
Gross
Gross
Estimated
Debt securities:
U.S.
Government Agencies and Sponsored Agencies $ 276,191 $ 8,474 $ (832 ) $ 283,833
Obligations of states and
political subdivisions 15,288 1,013 — 16,301
Corporate Debt Securities 6,748 85 (1 ) 6,832
$ 298,227 $ 9,572 $ (833 ) $ 306,966 AMERICAN RIVER BANKSHARES AND SUBSIDIARIES NOTES TO CONSOLIDATED FINANCIAL STATEMENTS (Continued)
5. INVESTMENT SECURITIES
2019
Amortized
Gross
Gross
Estimated
Debt securities:
U.S.
Government Agencies and Sponsored Agencies $ 239,617 $ 3,371 $ (1,101 ) $ 241,887
Obligations
of states and political subdivisions 13,308 212 (73 ) 13,447
Corporate Debt Securities 6,496 135 — 6,631
$ 259,421 $ 3,718 $ (1,174 ) $ 261,965 U.S.
Government Agencies and U.S. Government-sponsored Agencies consist predominately of residential mortgage-backed securities. Net
unrealized gains on available-for-sale investment securities totaling $8,739,000 were recorded, net of $2,583,000 in tax liabilities,
as accumulated other comprehensive income within shareholders’ equity at December 31, 2020. Proceeds and gross realized
gains from the sale and call of available-for-sale investment securities for the year ended December 31, 2020 totaled $ 4,229,000 38,000 Net
unrealized gains on available-for-sale investment securities totaling $2,544,000 were recorded, net of $752,000 in tax liabilities,
as accumulated other comprehensive income within shareholders’ equity at December 31, 2019. Proceeds and gross realized
gains from the sale and call of available-for-sale investment securities for the year ended December 31, 2019 totaled $ 63,325,000 115,000 Proceeds
and gross realized gains from the sale, impairment and call of available-for-sale investment securities for the year ended December
31, 2018 totaled $ 27,003,000 31,000 Held-to-Maturity
2020
Amortized
Gross
Gross
Estimated
Debt securities:
U.S.
Government Agencies and Sponsored Agencies $ 12 $ 1 $ — $ 13
2019
Amortized
Gross
Gross
Estimated
Debt securities:
U.S.
Government Agencies and Sponsored Agencies $ 248 $ 18 $ — $ 266 AMERICAN RIVER BANKSHARES AND SUBSIDIARIES NOTES TO CONSOLIDATED FINANCIAL STATEMENTS (Continued)
5. INVESTMENT SECURITIES
There
were no sales or transfers of held-to-maturity investment securities for the years ended December 31, 2020, 2019 and 2018. The
amortized cost and estimated fair value of investment securities
Available-for-Sale Held-to-Maturity
Estimated Estimated
Amortized Fair Amortized Fair
Cost Value Cost Value
Within one
year $ 2,278 $ 2,301
After one year through
five years 360 361
After five years through
ten years 16,878 17,810
After ten years 2,520 2,661
22,036 23,133
Investment securities
not due at a single maturity date:
U.S.
Government Agencies and Sponsored Agencies 276,191 283,833 $ 12 $ 13
$ 298,227 $ 306,966 $ 12 $ 13 Expected
maturities will differ from contractual maturities because the issuers of the securities may have the right to call or prepay
obligations with or without call or prepayment penalties. Investment
securities with amortized costs totaling $131,549,000 and $127,307,000 and estimated fair values totaling $137,031,000 and $129,643,000
were pledged to secure State Treasury funds on deposit, public agency and bankruptcy trustee deposits and borrowing arrangements
(see Note 10) at December 31, 2020 and 2019, respectively. Investment
securities with unrealized losses
2020
Less
than 12 Months 12
Months or More Total
Fair Unrealized Fair Unrealized Fair Unrealized
Value Losses Value Losses Value Losses
Available-for-Sale
Debt securities:
U.S.
Government Agencies and Sponsored Agencies $ 58,886 $ (403 ) $ 31,138 $ (429 ) $ 90,024 $ (832 )
Corporate Debt Securities 749 (1 ) — — 749 (1 )
$ 59,635 $ (404 ) $ 31,138 $ (429 ) $ 90,773 $ (833 ) AMERICAN RIVER BANKSHARES AND SUBSIDIARIES NOTES TO CONSOLIDATED FINANCIAL STATEMENTS (Continued)
5. INVESTMENT SECURITIES
2019
Less
than 12 Months 12
Months or More Total
Fair Unrealized Fair Unrealized Fair Unrealized
Value Losses Value Losses Value Losses
Available-for-Sale
Debt securities:
U.S.
Government Agencies and Sponsored Agencies $ 65,082 $ (438 ) $ 38,380 $ (663 ) $ 103,462 $ (1,101 )
Obligations
of states and political subdivisions 8,060 (73 ) — — 8,060 (73 )
$ 73,142 $ (511 ) $ 38,380 $ (663 ) $ 111,522 $ (1,174 ) At
December 31, 2020, the Company held 204 29 21 50 The
unrealized loss on the Company’s investments in securities is primarily driven by interest rates. Because the decline in
market value is attributable to a change in interest rates and not credit quality, and because the Company has the ability and
intent to hold these investments until recovery of fair value, which may be maturity, management does not consider these investments
to be other-than-temporarily impa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0</t>
        </is>
      </c>
    </row>
    <row r="3">
      <c r="A3" s="3" t="inlineStr">
        <is>
          <t>Receivables [Abstract]</t>
        </is>
      </c>
    </row>
    <row r="4">
      <c r="A4" s="4" t="inlineStr">
        <is>
          <t>LOANS</t>
        </is>
      </c>
      <c r="B4" s="4" t="inlineStr">
        <is>
          <t>6. LOANS Outstanding
loans 55,546,000
December
31,
2020 2019
Real estate - commercial $ 251,348 $ 214,604
Real estate - construction 18,424 23,169
Real estate - multi-family 48,760 56,818
Real estate - residential 32,329 29,180
Commercial 94,522 43,019
Agriculture 6,091 6,479
Consumer 28,804 26,392
Loans, gross 480,278 399,661
Deferred loan origination
fees and costs, net (1,797 ) (721 )
Allowance for loan losses (6,628 ) (5,138 )
Loans, net $ 471,853 $ 393,802 Certain
loans are pledged as collateral for available borrowings with the FHLB and the Federal Reserve Bank of San Francisco (the “FRB”).
Pledged loans totaled $ 255,410,000 220,918,000 AMERICAN RIVER BANKSHARES AND SUBSIDIARIES NOTES TO CONSOLIDATED FINANCIAL STATEMENTS (Continued)
6. LOANS
Salaries
and employee benefits totaling $ 752,000 438,000 357,000 The
Company is actively working with its borrowers to provide payment deferrals as a result of the COVID-19 pandemic. The terms of
the payment deferrals are generally 90 days for consumer mortgage loans and up to 180 days and borrowers may be eligible for multiple
deferrals. Pursuant to the CARES Act, these loan modifications are not accounted for as TDRs. As of December 31, 2020, two commercial
real estate loans totaling $4,882,000 that had been modified remain in deferral. These loans are not considered past due until
after the deferral period is over and scheduled payments have resum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12 Months Ended</t>
        </is>
      </c>
    </row>
    <row r="2">
      <c r="B2" s="2" t="inlineStr">
        <is>
          <t>Dec. 31, 2020</t>
        </is>
      </c>
    </row>
    <row r="3">
      <c r="A3" s="3" t="inlineStr">
        <is>
          <t>Receivables [Abstract]</t>
        </is>
      </c>
    </row>
    <row r="4">
      <c r="A4" s="4" t="inlineStr">
        <is>
          <t>ALLOWANCE FOR LOAN LOSSES</t>
        </is>
      </c>
      <c r="B4" s="4" t="inlineStr">
        <is>
          <t>7. ALLOWANCE FOR LOAN LOSSES The
following tables show the activity in the allowance for loan losses for the years ended December 31, 2020, 2019 and 2018 and the
allocation of the allowance for loan losses as of December 31, 2020, 2019 and 2018 by portfolio segment and by impairment methodology.
Commercial loans include $ 55,546,000
December
31, 2020
Real
Estate Other
Commercial Commercial Multi- Construction Residential Agriculture Consumer Unallocated Total
Allowance
for Loan Losses
Beginning
balance $ 950 $ 1,906 $ 329 $ 986 $ 281 $ 107 $ 334 $ 245 $ 5,138
Provision for loan losses 10 1,546 82 (299 ) 107 (22 ) 63 33 1,520
Loans charged-off (52 ) — — — — — (6 ) — (58 )
Recoveries 14 14 — — — — — — 28
Ending
balance allocated to portfolio segments $ 922 $ 3,466 $ 411 $ 687 $ 388 $ 85 $ 391 $ 278 $ 6,628
Ending balance:
Individually
evaluated for impairment $ — $ 106 $ — $ — $ 6 $ — $ — $ — $ 112
Ending balance:
Collectively
evaluated for impairment $ 922 $ 3,360 $ 411 $ 687 $ 382 $ 85 $ 391 $ 278 $ 6,516
Loans
Ending balance $ 94,522 $ 251,348 $ 48,760 $ 18,424 $ 32,329 $ 6,091 $ 28,804 $ — $ 480,278
Ending balance:
Individually
evaluated for impairment $ — $ 6,614 $ — $ — $ 436 $ — $ — $ — $ 7,050
Ending balance:
Collectively
evaluated for impairment $ 94,522 $ 244,734 $ 48,760 $ 18,424 $ 31,893 $ 6,091 $ 28,804 $ — $ 473,228 AMERICAN RIVER BANKSHARES AND SUBSIDIARIES NOTES TO CONSOLIDATED FINANCIAL STATEMENTS (Continued)
7. ALLOWANCE FOR LOAN LOSSES
December
31, 2019
Real
Estate Other
Commercial Commercial Multi- Construction Residential Agriculture Consumer Unallocated Total
Allowance for
Loan Losses
Beginning
balance $ 668 $ 2,114 $ 564 $ 267 $ 220 $ 88 $ 192 $ 279 $ 4,392
Provision for loan losses 275 (219 ) (235 ) 719 61 19 74 (34 ) 660
Loans charged-off — — — — — — — — —
Recoveries 7 11 — — — — 68 — 86
Ending
balance allocated to portfolio segments $ 950 $ 1,906 $ 329 $ 986 $ 281 $ 107 $ 334 $ 245 $ 5,138
Ending balance:
Individually
evaluated for impairment $ — $ 133 $ — $ — $ 9 $ — $ — $ — $ 142
Ending balance:
Collectively
evaluated for impairment $ 950 $ 1,773 $ 329 $ 986 $ 272 $ 107 $ 334 $ 245 $ 4,996
Loans
Ending balance $ 43,019 $ 214,604 $ 56,818 $ 23,169 $ 29,180 $ 6,479 $ 26,392 $ — $ 399,661
Ending balance:
Individually
evaluated for impairment $ — $ 7,152 $ — $ — $ 452 $ — $ — $ — $ 7,604
Ending balance:
Collectively
evaluated for impairment $ 43,019 $ 207,452 $ 56,818 $ 23,169 $ 28,728 $ 6,479 $ 26,392 $ — $ 392,087 AMERICAN RIVER BANKSHARES AND SUBSIDIARIES NOTES TO CONSOLIDATED FINANCIAL STATEMENTS (Continued)
7. ALLOWANCE FOR LOAN LOSSES
December
31, 2018
Real
Estate Other
Commercial Commercial Multi- Construction Residential Leases Agriculture Consumer Unallocated Total
Allowance for
Loan Losses
Beginning
balance $ 447 $ 2,174 $ 1,047 $ 269 $ 205 $ — $ 31 $ 14 $ 291 $ 4,478
Provision for loan losses 422 (68 ) (483 ) (2 ) 15 (1 ) 57 247 (12 ) 175
Loans charged-off (213 ) — — — — — — (69 ) — (282 )
Recoveries 12 8 — — — 1 — — — 21
Ending
balance allocated to portfolio segments $ 668 $ 2,114 $ 564 $ 267 $ 220 $ — $ 88 $ 192 $ 279 $ 4,392
Ending balance:
Individually
evaluated for impairment $ — $ 132 $ — $ — $ 53 $ — $ — $ — $ — $ 185
Ending balance:
Collectively
evaluated for impairment $ 668 $ 1,982 $ 564 $ 267 $ 167 $ — $ 88 $ 192 $ 279 $ 4,207
Loans
Ending balance $ 29,650 $ 199,894 $ 56,139 $ 5,685 $ 16,338 $ 32 $ 4,419 $ 10,714 $ — $ 322,871
Ending balance:
Individually
evaluated for impairment $ — $ 7,783 $ — $ — $ 919 $ — $ — $ — $ — $ 8,702
Ending balance:
Collectively
evaluated for impairment $ 29,650 $ 192,111 $ 56,139 $ 5,685 $ 15,419 $ 32 $ 4,419 $ 10,714 $ — $ 314,169 AMERICAN RIVER BANKSHARES AND SUBSIDIARIES NOTES TO CONSOLIDATED FINANCIAL STATEMENTS (Continued)
7. ALLOWANCE FOR LOAN LOSSES
The
following tables show the loan portfolio allocated by management’s internal risk ratings as of December 31, 2020 and
2019. Commercial “Pass” loans include $ 55,546,000
December
31, 2020
Credit
Risk Profile by Internally Assigned Grade
Real
Estate Other
Credit Exposure
Commercial Commercial Multi-Family Construction Residential Agriculture Consumer Total
Grade:
Pass $ 90,021 $ 229,887 $ 48,760 $ 18,424 $ 31,760 $ 6,091 $ 28,668 $ 453,611
Watch 4,501 20,143 — — 569 — 136 25,349
Special mention — 118 — — — — — 118
Substandard — 1,200 — — — — — 1,200
Doubtful — — — — — — — —
Total $ 94,522 $ 251,348 $ 48,760 $ 18,424 $ 32,329 $ 6,091 $ 28,804 $ 480,278
December
31, 2019
Credit
Risk Profile by Internally Assigned Grade
Real
Estate Other
Credit Exposure
Commercial Commercial Multi-Family Construction Residential Agriculture Consumer Total
Grade:
Pass $ 38,085 $ 208,140 $ 56,818 $ 23,169 $ 28,570 $ 6,479 $ 26,317 $ 387,578
Watch 4,915 6,329 — — 610 — 75 11,929
Special mention 19 — — — — — — 19
Substandard — 135 — — — — — 135
Doubtful — — — — — — — —
Total $ 43,019 $ 214,604 $ 56,818 $ 23,169 $ 29,180 $ 6,479 $ 26,392 $ 399,661 AMERICAN RIVER BANKSHARES AND SUBSIDIARIES NOTES TO CONSOLIDATED FINANCIAL STATEMENTS (Continued)
7. ALLOWANCE FOR LOAN LOSSES
The
following tables show an aging analysis of the loan portfolio 55,546,000
December
31, 2020
Past
Due Past
Due
Greater Greater
Than
30-59
Days 60-89
Days Than Total
Past 90
Days and
Past
Due Past
Due 90
Days Due Current Total
Loans Accruing Nonaccrual
Commercial:
Commercial $ — $ — $ — $ — $ 94,522 $ 94,522 $ — $ —
Real estate:
Commercial — ` — — — 251,348 251,348 — —
Multi-family — — — — 48,760 48,760 — —
Construction — — — — 18,424 18,424 — —
Residential — — — — 32,329 32,329 — —
Other:
Agriculture — — — — 6,091 6,091 — —
Consumer — — — — 28,804 28,804 — —
Total $ — $ — $ — $ — $ 480,278 $ 480,278 $ — $ — AMERICAN RIVER BANKSHARES AND SUBSIDIARIES NOTES TO CONSOLIDATED FINANCIAL STATEMENTS (Continued)
7. ALLOWANCE FOR LOAN LOSSES
December
31, 2019
Past
Due Past
Due
Greater Greater
Than
30-59
Days 60-89
Days Than Total
Past 90
Days and
Past
Due Past
Due 90
Days Due Current Total
Loans Accruing Nonaccrual
Commercial:
Commercial $ — $ — $ — $ — $ 43,019 $ 43,019 $ — $ —
Real estate:
Commercial — — — — 214,604 214,604 — —
Multi-family — — — — 56,818 56,818 — —
Construction — — — — 23,169 23,169 — —
Residential — — — — 29,180 29,180 — —
Other:
Agriculture — — — — 6,479 6,479 — —
Consumer 75 — — — 26,317 26,392 — —
Total $ 75 $ — $ — $ — $ 399,586 $ 399,661 $ — $ — AMERICAN RIVER BANKSHARES AND SUBSIDIARIES NOTES TO CONSOLIDATED FINANCIAL STATEMENTS (Continued)
7. ALLOWANCE FOR LOAN LOSSES
The
following tables show information related to impaired loans
December
31, 2020
Unpaid Average Interest
Recorded Principal Related Recorded Income
Investment Balance Allowance Investment Recognized
With
no related allowance recorded:
Real
estate:
Commercial $ 5,075 $ 5,209 $ — $ 5,323 $ 320
Residential 312 399 — 316 13
$ 5,387 $ 5,608 $ — $ 5,639 $ 333
With
an allowance recorded:
Real
estate:
Commercial $ 1,539 $ 1,599 $ 106 $ 1,589 $ 91
Residential 124 124 6 132 7
$ 1,663 $ 1,723 $ 112 $ 1,721 $ 98
Total:
Real
estate:
Commercial $ 6,614 $ 6,808 $ 106 $ 6,912 $ 411
Residential 436 523 6 448 20
$ 7,050 $ 7,331 $ 112 $ 7,376 $ 431
December
31, 2019
Unpaid Average Interest
Recorded Principal Related Recorded Income
Investment Balance Allowance Investment Recognized
With no related allowance recorded:
Real estate:
Commercial $ 5,530 $ 5,664 $ — $ 5,654 $ 333
Residential 318 405 — 323 20
$ 5,848 $ 6,069 $ — $ 5,977 $ 353
With an allowance recorded:
Real estate:
Commercial $ 1,622 $ 1,693 $ 133 $ 1,719 $ 101
Residential 134 134 9 149 7
$ 1,756 $ 1,827 $ 142 $ 1,868 $ 108
Total:
Real estate:
Commercial $ 7,152 $ 7,357 $ 133 $ 7,373 $ 434
Residential 452 539 9 472 27
$ 7,604 $ 7,896 $ 142 $ 7,845 $ 461 AMERICAN RIVER BANKSHARES AND SUBSIDIARIES NOTES TO CONSOLIDATED FINANCIAL STATEMENTS (Continued)
7. ALLOWANCE FOR LOAN LOSSES
December
31, 2018
Unpaid Average Interest
Recorded Principal Related Recorded Income
Investment Balance Allowance Investment Recognized
With no related allowance recorded:
Commercial $ — $ — $ — $ — $ 4
Real estate:
Commercial 5,645 5,879 — 5,711 283
Residential 323 410 — 326 18
$ 5,968 $ 6,289 $ — $ 6,037 $ 305
With an allowance recorded:
Real estate:
Commercial $ 2,138 $ 2,217 $ 132 $ 2,199 $ 133
Residential 596 596 53 611 29
$ 2,734 $ 2,813 $ 185 $ 2,810 $ 162
Total:
Commercial $ — $ — $ — $ — $ 4
Real estate:
Commercial 7,783 8,096 132 7,910 416
Residential 919 1,006 53 937 47
$ 8,702 $ 9,102 $ 185 $ 8,847 $ 467 Interest
income on non-accrual loans is generally recognized on a cash basis and was approximately $1,000 and $43,000 for the years ended
December 31, 2019 and 2018. There was no interest income on non-accrual loans recognized on a cash basis for the year ended December
31, 2020. Troubled
Debt Restructurings and Loan Modifications for Affected Borrowers There
were no modifications made during the period ended December 31, 2020 or December 31, 2019 that were considered troubled debt restructurings.
As of December 31, 2020, and 2019, the Company has a recorded investment in troubled debt restructurings of $ 5,854,000 5,970,000 There
were no payment defaults on troubled debt restructurings within 12 months following the modification during the year ended December
31, 2020 and 2019. A
loan is considered to be in payment default once it is 90 days contractually past due under the modified terms.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AMERICAN RIVER BANKSHARES AND SUBSIDIARIES NOTES TO CONSOLIDATED FINANCIAL STATEMENTS (Continued)
7. ALLOWANCE FOR LOAN LOSSES
Troubled
Debt Restructurings and Loan Modifications for Affected Borrowers The
CARES Act permits banks to suspend requirements under GAAP for loan modifications to borrowers affected by COVID-19 that would
otherwise be characterized as TDRs and suspend any determination related thereto if (i) the loan modification is made between
March 1, 2020 and December 31, 2020 or 60 days after the end of the COVID-19 emergency declaration and (ii) the applicable loan
was not more than 30 days past due as of December 31, 2019. The federal banking agencies also issued guidance to encourage banks
to make loan modifications for borrowers affected by COVID-19 and to assure banks that they will not be criticized by examiners
for doing so. During
2020, the Company made arrangements with some of its borrowers to defer principal and interest payments from three to six months
and extend the original maturities by a like term, defer principal and interest payments from three to six months, with the amount
deferred due at maturity, and defer principle payments for six months, with the amount deferred due at maturity. These arrangements
are not considered TDRs as the CARES Act provided relief from certain requirements under U.S. GAAP. Section 4013 of the CARES
Act gives entities temporary relief from the accounting and disclosure requirements for TDRs under Accounting Standards Codification
(“ASC”) 310-40 in certain situations. All of these deferral arrangements made by the Company in 2020 met such requirements.
The Company continues to accrue interest on all of the loan deferrals. The amount of deferred loans at June 30, 2020 totaled $96,465,000.
This balance has been reduced by paydowns, payoffs, or loans returning to normal payments, to $4,882,000 as of December 31, 2020.
These loans are not considered past due until after the deferral period is over and scheduled payments have resum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8. PREMISES AND EQUIPMENT Premises
and equipment
December
31,
2020 2019
Land $ 206 $ 206
Building and improvements 907 907
Furniture, fixtures and
equipment 6,420 6,475
Leasehold improvements 1,802 1,739
Premises and Equipment, gross 9,335 9,327
Less accumulated
depreciation and amortization (8,333 ) (8,136 )
Premises and Equipment, net $ 1,002 $ 1,191 Depreciation
and amortization included in occupancy and furniture and equipment expense totaled $224,000, $226,000 and $265,000 for the years
ended December 31, 2020, 2019 and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EREST-BEARING DEPOSITS</t>
        </is>
      </c>
      <c r="B1" s="2" t="inlineStr">
        <is>
          <t>12 Months Ended</t>
        </is>
      </c>
    </row>
    <row r="2">
      <c r="B2" s="2" t="inlineStr">
        <is>
          <t>Dec. 31, 2020</t>
        </is>
      </c>
    </row>
    <row r="3">
      <c r="A3" s="3" t="inlineStr">
        <is>
          <t>Interest-bearing Deposits</t>
        </is>
      </c>
    </row>
    <row r="4">
      <c r="A4" s="4" t="inlineStr">
        <is>
          <t>INTEREST-BEARING DEPOSITS</t>
        </is>
      </c>
      <c r="B4" s="4" t="inlineStr">
        <is>
          <t xml:space="preserve">9. INTEREST-BEARING DEPOSITS Interest-bearing
deposits
December
31,
2020 2019
Savings $ 87,315 $ 75,820
Money market 175,541 158,319
NOW accounts 82,045 69,834
Time, $250,000 or more 42,070 46,218
Other time 27,111 27,591
Interest-bearing Deposits $ 414,082 $ 377,782 The
Company held $ 29,000,000 3.9% 4.8% Aggregate
annual maturities of time deposits
Year Ending
December 31,
2021 $ 51,346
2022 6,626
2023 5,927
2024 2,071
2025 3,211
Thereafter —
Total $ 69,181 Interest
expense recognized on interest-bearing deposits
Year Ended December 31,
2020 2019 2018
Savings $ 28 $ 28 $ 26
Money market 582 548 257
NOW accounts 16 15 15
Time Deposits 648 1,487 1,061
Interest Expense, Deposits $ 1,274 $ 2,078 $ 1,3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12 Months Ended</t>
        </is>
      </c>
    </row>
    <row r="2">
      <c r="B2" s="2" t="inlineStr">
        <is>
          <t>Dec. 31, 2020</t>
        </is>
      </c>
    </row>
    <row r="3">
      <c r="A3" s="3" t="inlineStr">
        <is>
          <t>Debt Disclosure [Abstract]</t>
        </is>
      </c>
    </row>
    <row r="4">
      <c r="A4" s="4" t="inlineStr">
        <is>
          <t>BORROWING ARRANGEMENTS</t>
        </is>
      </c>
      <c r="B4" s="4" t="inlineStr">
        <is>
          <t xml:space="preserve">10. BORROWING
ARRANGEMENTS The
Company has $17,000,000 in unsecured short-term borrowing arrangements to purchase Federal funds with two of its correspondent
banks. There were no advances under the borrowing arrangements as of December 31, 2020 and 2019. In
addition, the Company has a line of credit available with the FHLB which is secured by pledged mortgage loans (see Note 6) and
investment securities (see Note 5). Borrowings may include overnight advances as well as loans with a term of up to thirty years.
Advances totaling $ 20,787,000 0.00% 2.43% April 12, 2021 October 20, 2025 19,500,000 1.31% 3.17% January 1, 2020 November
24, 2023 132,409,000 143,406,000 In
addition, the Company entered into a secured borrowing agreement with the FRB in 2008. The borrowing arrangement is secured by
pledging selected loans (see Note 6) and investment securities (see Note 5). There were no advances outstanding as of December
31, 2020 and 2019. Amounts available under the borrowing arrangement with the FRB at December 31, 2020 and 2019 totaled $6,209,000
and $8,642,000, respectively. The
following table summarizes these borrowings
December 31,
2020 2019
Weighted Weighted
Average Average
Amount Rate Amount Rate
Short-term portion of borrowings $ 7,000 0.54 % $ 9,000 1.46 %
Long-term borrowings 13,787 1.13 % 10,500 2.48 %
$ 20,787 0.93 % $ 19,500 2.01 % Maturities
on these borrowings
Year Ending
December
31,
2021 $ 7,000
2022 5,000
2023 5,000
2024 —
Thereafter 3,787
Total $ 20,7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1. INCOME TAXES The
provision for income taxes
Federal State Total
2020
Current $ 1,774 $ 1,132 $ 2,906
Deferred (237 ) (113 ) (350 )
Provision for income
taxes $ 1,537 $ 1,019 $ 2,556
2019
Current $ 1,642 $ 1,001 $ 2,643
Deferred (523 ) (229 ) (752 )
Provision for income
taxes $ 1,119 $ 772 $ 1,891
2018
Current $ 733 $ 508 $ 1,241
Deferred 205 128 333
Provision for income
taxes $ 938 $ 636 $ 1,574 Deferred
tax assets (liabilities)
December
31,
2020 2019
Deferred tax assets:
Allowance
for loan losses $ 1,989 $ 1,548
Deferred compensation 1,944 1,899
Future state tax deduction 241 198
Premises and equipment — 5
Lease liabilities 802 915
Other 93 72
Total deferred tax assets 5,069 4,637
Deferred tax liabilities:
Deferred loan costs (260 ) (202 )
Unrealized gains on available-for-sale
investment securities (2,583 ) (752 )
Federal Home Loan Bank
stock dividends (138 ) (139 )
Other real estate owned (3 ) (17 )
Lease right of use asset (858 ) (850 )
Premises and equipment (31 ) —
Total deferred tax liabilities (3,873 ) (1,960 )
Net deferred tax assets $ 1,196 $ 2,677 AMERICAN RIVER BANKSHARES AND SUBSIDIARIES NOTES TO CONSOLIDATED FINANCIAL STATEMENTS (Continued)
11. INCOME
TAXES The
Company and its subsidiaries file income tax returns in the United States and California jurisdictions. There are currently no
pending federal, state or local income tax examinations by tax. Furthermore, with few exceptions, the Company is no longer subject
to the examination by federal taxing authorities for the years ended before December 31, 2017 and by state and local taxing authorities
for years before December 31, 2016. There were no unrecognized tax benefits accrued by the Company as of December 31, 2020.
The Company does not expect to have a significant increase or decrease in unrecognized tax benefits in the next twelve months. The
provision for income taxes
Year Ended
December 31,
2020 2019 2018
Federal income
tax statutory rate 21.0% 21.0% 21.0%
State franchise tax,
net of Federal tax effect 8.4% 8.3% 8.1%
Tax benefit of interest
on loans to/investments in states and political
subdivisions (2.4)% (2.9)% (3.3)%
Tax-exempt
income from life insurance policies (0.7)% (1.0)% (1.0)%
Equity compensation expense — — 0.1%
Other 0.3% 0.2% (0.6)%
Effective tax rate 26.6% 25.6% 2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CONTINGENCIES AND CONCENTRATIONS OF CREDIT RISK</t>
        </is>
      </c>
      <c r="B1" s="2" t="inlineStr">
        <is>
          <t>12 Months Ended</t>
        </is>
      </c>
    </row>
    <row r="2">
      <c r="B2" s="2" t="inlineStr">
        <is>
          <t>Dec. 31, 2020</t>
        </is>
      </c>
    </row>
    <row r="3">
      <c r="A3" s="3" t="inlineStr">
        <is>
          <t>Commitments and Contingencies Disclosure [Abstract]</t>
        </is>
      </c>
    </row>
    <row r="4">
      <c r="A4" s="4" t="inlineStr">
        <is>
          <t>COMMITMENTS, CONTINGENCIES AND CONCENTRATIONS OF CREDIT RISK</t>
        </is>
      </c>
      <c r="B4" s="4" t="inlineStr">
        <is>
          <t>12. COMMITMENTS, CONTINGENCIES
AND CONCENTRATIONS OF CREDIT RISK Leases The
Company adopted ASU 2016-02, Leases (Topic 842), The
Company leases nine locations for administrative offices and branch locations. One of the branch facilities is leased from a current
member of the Company’s Board of Directors (see Note 17). All leases were classified as operating leases. Leases with an
initial term of 12 months or less are not recorded on the balance sheet and the related lease expense is recognized on a straight-line
basis over the lease term. The Company elected to use the practical expedient to not recognize short-term leases on the consolidated
balance sheet and instead account for them as executory contracts. Certain
leases include options to renew, with renewal terms that can extend the lease term, typically for five years. Lease assets and
liabilities include related options that are reasonably certain of being exercised, however, in the case of those leases that
have renewal options, the Company is not including those additional lease terms as the rates are undeterminable and it has been
the Company’s historical practice to renegotiate lease terms upon expiration of the original lease terms. The depreciable
life of leased assets is limited by the expected lease term. AMERICAN RIVER BANKSHARES AND SUBSIDIARIES NOTES TO CONSOLIDATED FINANCIAL STATEMENTS (Continued)
12. COMMITMENTS, CONTINGENCIES
AND CONCENTRATIONS OF CREDIT RISK Leases Adoption
of this standard resulted in the Company recognizing a right of use asset and a corresponding lease liability of $ 3,570,000 Supplemental
lease information
December
31,
2020 2019
Balance Sheet
Operating
lease asset classified as other assets $ 2,714,000 $ 2,875,000
Operating lease liability
classified as other liabilities 2,902,000 3,098,000
Income Statement
Operating lease cost classified as
occupancy and equipment expense $ 767,000 $ 756,000
Weighted average lease
term, in years 4.19 5.63
Weighted average discount rate * 2.97 % 2.97 %
Operating cash flows $ 769,000 $ 754,000
* The discount rate was developed
by using the fixed rate credit advance borrowing rate at the Federal Home Loan Bank of San Francisco for a term correlating
to the remaining life of each lease. A
maturity analysis of the Company’s lease liabilities
Balance
January 1, 2021 to December
31, 2021 $ 777,000
January 1, 2022 to December 31, 2022 753,000
January 1, 2023 to December 31, 2023 329,000
January 1, 2024 to December 31, 2024 322,000
January 1, 2025 to December 31, 2025 232,000
Thereafter 753,000
Total lease payments 3,166,000
Less: Interest (264,000 )
Present value of lease liabilities $ 2,902,000 Operating
lease cost included in occupancy, furniture and equipment expense totaled $ 767,000 756,000 753,000 Financial
Instruments With Off-Balance-Sheet Risk The
Company is a party to financial instruments with off-balance-sheet risk in the normal course of business in order to meet the
financing needs of its customers and to reduce its exposure to fluctuations in interest rates. These financial instruments consist
of commitments to extend credit and standby letters of credit. These instruments involve, to varying degrees, elements of credit
and interest rate risk in excess of the amount recognized on the consolidated balance sheet. The
Company’s exposure to credit loss in the event of nonperformance by the other party for commitments to extend credit and
standby letters of credit is represented by the contractual amount of those instruments. The Company uses the same credit policies
in making commitments and standby letters of credit as it does for loans included on the consolidated balance sheet. AMERICAN RIVER BANKSHARES AND SUBSIDIARIES NOTES TO CONSOLIDATED FINANCIAL STATEMENTS (Continued)
12. COMMITMENTS,
CONTINGENCIES AND CONCENTRATIONS OF CREDIT RISK Financial
Instruments With Off-Balance-Sheet Risk The
following financial instruments represent off-balance-sheet credit risk
December 31,
2020 2019
Commitments to extend
credit:
Revolving
lines of credit secured by 1-4 family residences $ 43 $ 41
Commercial real estate,
construction and land development commitments
secured by real estate 11,765 22,508
Other unused commitments,
principally commercial loans 21,043 17,775
Line of Credit $ 32,851 $ 40,324
Standby letters of credit $ — $ 300 At
inception, real estate loan commitments are generally secured by property with a loan to value ratio of 55% to 75%. In addition,
the majority of the Company’s commitments have variable rates. Commitments
to extend credit are agreements to lend to a client as long as there is no violation of any conditions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Each client’s creditworthiness is evaluated on a case-by-case basis. The amount of collateral obtained,
if deemed necessary upon extension of credit, is based on management’s credit evaluation of the borrower. Collateral held
varies but may include accounts receivable, inventory, equipment and deeds of trust on real estate and income-producing commercial
properties. Standby
letters of credit are conditional commitments issued to guarantee the performance or financial obligation of a client to a third
party. The credit risk involved in issuing letters of credit is essentially the same as that involved in extending loans to clients. Significant
Concentrations of Credit Risk The
Company grants real estate mortgage, real estate construction, commercial, agricultural and consumer loans to clients throughout
Northern California. In
management’s judgment, a concentration exists in real estate-related loans which represented approximately 73% of the Company’s
loan portfolio at December 31, 2020 and 81% at December 31, 2019. A continued substantial decline in the economy in general, or
a continued decline in real estate values in the Company’s primary market areas in particular, could have an adverse impact
on collectability of these loans. However, personal and business income represents the primary source of repayment for a majority
of these loans. Correspondent
Banking Agreements The
Company maintains funds on deposit with other federally insured financial institutions under correspondent banking agreements.
The Company had $ 7,192,000 6,438,000 AMERICAN RIVER BANKSHARES AND SUBSIDIARIES NOTES TO CONSOLIDATED FINANCIAL STATEMENTS (Continued)
12. COMMITMENTS, CONTINGENCIES
AND CONCENTRATIONS OF CREDIT RISK Contingencies The
Company is subject to legal proceedings and claims which arise in the ordinary course of business. In the opinion of management,
the amount of ultimate liability with respect to such actions will not materially affect the consolidated financial position or
results of operation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5" t="n">
        <v>14030</v>
      </c>
      <c r="C3" s="5" t="n">
        <v>15258</v>
      </c>
    </row>
    <row r="4">
      <c r="A4" s="4" t="inlineStr">
        <is>
          <t>Interest-bearing deposits in banks</t>
        </is>
      </c>
      <c r="B4" s="6" t="n">
        <v>28479</v>
      </c>
      <c r="C4" s="6" t="n">
        <v>2552</v>
      </c>
    </row>
    <row r="5">
      <c r="A5" s="4" t="inlineStr">
        <is>
          <t>Total cash and cash equivalents</t>
        </is>
      </c>
      <c r="B5" s="6" t="n">
        <v>42509</v>
      </c>
      <c r="C5" s="6" t="n">
        <v>17810</v>
      </c>
    </row>
    <row r="6">
      <c r="A6" s="3" t="inlineStr">
        <is>
          <t>Investment securities (Note 5):</t>
        </is>
      </c>
    </row>
    <row r="7">
      <c r="A7" s="4" t="inlineStr">
        <is>
          <t>Available-for-sale, at fair value</t>
        </is>
      </c>
      <c r="B7" s="6" t="n">
        <v>306966</v>
      </c>
      <c r="C7" s="6" t="n">
        <v>261965</v>
      </c>
    </row>
    <row r="8">
      <c r="A8" s="4" t="inlineStr">
        <is>
          <t>Held-to-maturity, at amortized cost; fair value of $13 in 2020 and $266 in 2019</t>
        </is>
      </c>
      <c r="B8" s="6" t="n">
        <v>12</v>
      </c>
      <c r="C8" s="6" t="n">
        <v>248</v>
      </c>
    </row>
    <row r="9">
      <c r="A9" s="4" t="inlineStr">
        <is>
          <t>Loans, less allowance for loan losses of $6,628 in 2020 and $5,138 in 2019 (Notes 6, 7, 12 and 17)</t>
        </is>
      </c>
      <c r="B9" s="6" t="n">
        <v>471853</v>
      </c>
      <c r="C9" s="6" t="n">
        <v>393802</v>
      </c>
    </row>
    <row r="10">
      <c r="A10" s="4" t="inlineStr">
        <is>
          <t>Premises and equipment, net (Note 8)</t>
        </is>
      </c>
      <c r="B10" s="6" t="n">
        <v>1002</v>
      </c>
      <c r="C10" s="6" t="n">
        <v>1191</v>
      </c>
    </row>
    <row r="11">
      <c r="A11" s="4" t="inlineStr">
        <is>
          <t>Federal Home Loan Bank of San Francisco stock</t>
        </is>
      </c>
      <c r="B11" s="6" t="n">
        <v>4212</v>
      </c>
      <c r="C11" s="6" t="n">
        <v>4259</v>
      </c>
    </row>
    <row r="12">
      <c r="A12" s="4" t="inlineStr">
        <is>
          <t>Other real estate owned, net</t>
        </is>
      </c>
      <c r="B12" s="6" t="n">
        <v>800</v>
      </c>
      <c r="C12" s="6" t="n">
        <v>846</v>
      </c>
    </row>
    <row r="13">
      <c r="A13" s="4" t="inlineStr">
        <is>
          <t>Goodwill (Note 4)</t>
        </is>
      </c>
      <c r="B13" s="6" t="n">
        <v>16321</v>
      </c>
      <c r="C13" s="6" t="n">
        <v>16321</v>
      </c>
    </row>
    <row r="14">
      <c r="A14" s="4" t="inlineStr">
        <is>
          <t>Bank-owned life insurance (Note 16)</t>
        </is>
      </c>
      <c r="B14" s="6" t="n">
        <v>16101</v>
      </c>
      <c r="C14" s="6" t="n">
        <v>15763</v>
      </c>
    </row>
    <row r="15">
      <c r="A15" s="4" t="inlineStr">
        <is>
          <t>Accrued interest receivable and other assets (Notes 11 and 16)</t>
        </is>
      </c>
      <c r="B15" s="6" t="n">
        <v>9215</v>
      </c>
      <c r="C15" s="6" t="n">
        <v>8148</v>
      </c>
    </row>
    <row r="16">
      <c r="A16" s="4" t="inlineStr">
        <is>
          <t>Assets</t>
        </is>
      </c>
      <c r="B16" s="6" t="n">
        <v>868991</v>
      </c>
      <c r="C16" s="6" t="n">
        <v>720353</v>
      </c>
    </row>
    <row r="17">
      <c r="A17" s="3" t="inlineStr">
        <is>
          <t>Deposits:</t>
        </is>
      </c>
    </row>
    <row r="18">
      <c r="A18" s="4" t="inlineStr">
        <is>
          <t>Noninterest-bearing</t>
        </is>
      </c>
      <c r="B18" s="6" t="n">
        <v>330095</v>
      </c>
      <c r="C18" s="6" t="n">
        <v>227055</v>
      </c>
    </row>
    <row r="19">
      <c r="A19" s="4" t="inlineStr">
        <is>
          <t>Interest-bearing (Note 9)</t>
        </is>
      </c>
      <c r="B19" s="6" t="n">
        <v>414082</v>
      </c>
      <c r="C19" s="6" t="n">
        <v>377782</v>
      </c>
    </row>
    <row r="20">
      <c r="A20" s="4" t="inlineStr">
        <is>
          <t>Total deposits</t>
        </is>
      </c>
      <c r="B20" s="6" t="n">
        <v>744177</v>
      </c>
      <c r="C20" s="6" t="n">
        <v>604837</v>
      </c>
    </row>
    <row r="21">
      <c r="A21" s="4" t="inlineStr">
        <is>
          <t>Short-term borrowings (Note 10)</t>
        </is>
      </c>
      <c r="B21" s="6" t="n">
        <v>7000</v>
      </c>
      <c r="C21" s="6" t="n">
        <v>9000</v>
      </c>
    </row>
    <row r="22">
      <c r="A22" s="4" t="inlineStr">
        <is>
          <t>Long-term borrowings (Note 10)</t>
        </is>
      </c>
      <c r="B22" s="6" t="n">
        <v>13787</v>
      </c>
      <c r="C22" s="6" t="n">
        <v>10500</v>
      </c>
    </row>
    <row r="23">
      <c r="A23" s="4" t="inlineStr">
        <is>
          <t>Accrued interest payable and other liabilities (Note 16)</t>
        </is>
      </c>
      <c r="B23" s="6" t="n">
        <v>10932</v>
      </c>
      <c r="C23" s="6" t="n">
        <v>13107</v>
      </c>
    </row>
    <row r="24">
      <c r="A24" s="4" t="inlineStr">
        <is>
          <t>Total liabilities</t>
        </is>
      </c>
      <c r="B24" s="6" t="n">
        <v>775896</v>
      </c>
      <c r="C24" s="6" t="n">
        <v>637444</v>
      </c>
    </row>
    <row r="25">
      <c r="A25" s="3" t="inlineStr">
        <is>
          <t>Shareholders’ equity (Notes 13 and 14):</t>
        </is>
      </c>
    </row>
    <row r="26">
      <c r="A26" s="4" t="inlineStr">
        <is>
          <t>Common stock - no par value; 20,000,000 shares authorized; issued and outstanding - 5,937,529 shares in 2020 and 5,898,878 shares in 2019</t>
        </is>
      </c>
      <c r="B26" s="6" t="n">
        <v>30961</v>
      </c>
      <c r="C26" s="6" t="n">
        <v>30536</v>
      </c>
    </row>
    <row r="27">
      <c r="A27" s="4" t="inlineStr">
        <is>
          <t>Retained earnings</t>
        </is>
      </c>
      <c r="B27" s="6" t="n">
        <v>55978</v>
      </c>
      <c r="C27" s="6" t="n">
        <v>50581</v>
      </c>
    </row>
    <row r="28">
      <c r="A28" s="4" t="inlineStr">
        <is>
          <t>Accumulated other comprehensive income, net of taxes (Note 5)</t>
        </is>
      </c>
      <c r="B28" s="6" t="n">
        <v>6156</v>
      </c>
      <c r="C28" s="6" t="n">
        <v>1792</v>
      </c>
    </row>
    <row r="29">
      <c r="A29" s="4" t="inlineStr">
        <is>
          <t>Total shareholders’ equity</t>
        </is>
      </c>
      <c r="B29" s="6" t="n">
        <v>93095</v>
      </c>
      <c r="C29" s="6" t="n">
        <v>82909</v>
      </c>
    </row>
    <row r="30">
      <c r="A30" s="4" t="inlineStr">
        <is>
          <t>Liabilities And Shareholders' Equity</t>
        </is>
      </c>
      <c r="B30" s="5" t="n">
        <v>868991</v>
      </c>
      <c r="C30" s="5" t="n">
        <v>7203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13. SHAREHOLDERS’
EQUITY Earnings
Per Share A
reconciliation of the numerators and denominators of the basic and diluted earnings per share
Weighted
Average
Number
of
Net Shares Per-Share
For the Year Ended Income Outstanding Amount
December 31, 2020
Basic earnings per share $ 7,055 5,871 $ 1.20
Effect of dilutive stock-based
compensation — 17
Diluted earnings per share $ 7,055 5,888 $ 1.20
December 31, 2019
Basic earnings per share $ 5,500 5,847 $ 0.94
Effect of dilutive stock-based
compensation — 22
Diluted earnings per share $ 5,500 5,869 $ 0.94
December 31, 2018
Basic earnings per share $ 4,900 5,871 $ 0.83
Effect of dilutive stock-based
compensation — 38
Diluted earnings per share $ 4,900 5,909 $ 0.83 No
shares were antidilutive for the year ended December 31, 2020, 2019 or 2018. AMERICAN RIVER BANKSHARES AND SUBSIDIARIES NOTES TO CONSOLIDATED FINANCIAL STATEMENTS (Continued)
13. SHAREHOLDERS’ EQUITY
Stock
Based Compensation On
March 17, 2010, the Board of Directors adopted the 2010 Equity Incentive Plan (the “2010 Plan”). The 2010 Plan was
approved by the Company’s shareholders on May 20, 2010. At December 31, 2020, 29,958 options and 38,865 restricted stock
awards remain outstanding. The 2010 Plan expired by its term on March 17, 2020. Accordingly, outstanding awards under the 2010
Plan are exercisable and will continue to vest until their expiration, but no new awards may be granted under the 2010 Plan. On
March 18, 2020, the Board of Directors adopted the 2020 Equity Incentive Plan (the “2020 Plan”). The 2020 Plan was
approved by the Company’s shareholders on May 21, 2020. At December 31, 2020 there were 19,634 restricted shares outstanding,
zero stock options outstanding, and the total number of authorized shares that remain available for issuance under the 2020 Plan,
including the 19,634 restricted shares that have not yet vested, was 250,000. The 2020 Plan provides for the following types of
stock-based awards: incentive stock options, nonqualified stock options, stock appreciation rights, restricted stock, restricted
performance stock, unrestricted Company stock, and performance units. Under the 2020 Plan, the awards may be granted to employees
and directors under incentive and nonqualified option agreements, restricted stock agreements, and other award agreements. The
unvested restricted stock under the 2020 Plan have dividend and voting rights. The 2020 Plan requires that the option price may
not be less than the fair market value of the stock at the date the option is awarded. The option awards expire on dates determined
by the Board of Directors, but not later than ten years from the date of award. The vesting period is generally five years; however,
the vesting period can be modified at the discretion of the Company’s Board of Directors. Outstanding option awards under
the 2010 Plan are exercisable until their expiration. There
were no stock options granted in 2018, 2019 or 2020. A
summary of the outstanding and nonvested stock option activity
Outstanding Nonvested
Weighted Weighted
Average Average
Exercise Grant Date
Price Fair Value
Shares Per Share Shares Per Share
Balance, January 1, 2020 29,958 $ 8.79 2,223 $ 3.24
Options granted — $ — — $ —
Options vested — $ — (2,223 ) $ 3.24
Options exercised — $ — — $ —
Options expired or canceled — $ — — $ —
Balance, December 31, 2020 29,958 $ 8.79 — $ — A
summary of options
Vested:
Number of
vested stock options 29,958
Weighted average exercise price per share $ 8.79
Aggregate intrinsic value $ 130,617
Weighted average remaining
contractual term in years 3.40 AMERICAN RIVER BANKSHARES AND SUBSIDIARIES NOTES TO CONSOLIDATED FINANCIAL STATEMENTS (Continued)
13. SHAREHOLDERS’ EQUITY
Restricted
Stock Restricted
stock awards are grants of shares of the Company’s common stock that are subject to forfeiture until specific conditions
or goals are met. Conditions may be based on continuing employment or service and/or achieving specified performance goals. During
the period of restriction, Plan participants holding restricted share awards have voting and cash dividend rights. The restrictions
lapse in accordance with a schedule or with other conditions determined by the Board of Directors as reflected in each award agreement.
Upon the vesting of each restricted stock award, the Company issues the associated common shares from its inventory of authorized
common shares. All outstanding awards under the Plan immediately vest in the event of a change of control of the Company. The
shares associated with any awards that fail to vest become available for re-issuance under the Plan. The following is a summary
of stock-based compensation information as of or for the years ended December 31, 2020, 2019 and 2018: There
were 39,131 shares of restricted stock awarded during 2020. Of the 39,131 restricted common shares, 13,667 will vest one year
from the date of the award, 19,497 will vest 33% per year from the date of the award, and 5,967 will vest 20% per year from the
date of the award. There were 33,968 shares of restricted stock awarded during 2019. Of the 33,968 restricted common shares, 11,076
will vest one year from the date of the award, 18,394 will vest 33% per year from the date of the award, and 4,498 will vest 20%
per year from the date of the award.
Weighted
Average
Grant Date
Restricted Stock Shares Fair Value
Nonvested at January 1, 2020 43,971 $ 13.95
Awarded 39,131 $ 12.45
Vested (24,123 ) $ 13.76
Cancelled (480 ) $ 13.23
Nonvested at December 31, 2020 58,499 $ 13.03 The
shares awarded to employees and directors under the restricted stock agreements vest on applicable vesting dates only to the extent
the recipient of the shares is then an employee or a director of the Company or one of its subsidiaries, and each recipient will
forfeit all of the shares that have not vested on the date his or her employment or service is terminated. New shares are issued
upon vesting of the restricted common stock. AMERICAN RIVER BANKSHARES AND SUBSIDIARIES NOTES TO CONSOLIDATED FINANCIAL STATEMENTS (Continued)
13. SHAREHOLDERS’ EQUITY
Restricted
Stock
2020 2019 2018
(Dollars in thousands)
Total intrinsic
value of options exercised $ — $ 60 $ 137
Aggregate cash received
for option exercises $ — $ 95 $ 189
Total fair value of options
vested $ 7 $ 15 $ 14
Total
compensation cost, options and restricted stock $ 425 $ 338 $ 227
Tax benefit recognized $ 114 $ 88 $ 53
Net compensation cost,
options and restricted stock $ 311 $ 250 $ 174
Total
compensation cost for nonvested option awards not yet recognized $ — $ 3 $ 17
Weighted average years
for compensation cost for nonvested options
to be recognized — 0.3 1.0
Total
compensation cost for restricted stock not yet recognized $ 460 $ 394 $ 318
Weighted average years
for compensation cost for restricted stock
to be recognized 1.0 0.8 0.8 The
intrinsic value used for stock options and restricted stock awards was derived from the market price of the Company’s common
stock of $13.15 as of December 31, 2020. Other
Equity Awards There
were no stock appreciation rights, restricted performance stock, unrestricted Company stock, or performance units awarded during
2020 or 2019 or outstanding at December 31, 2020 or December 31, 2019. Stock
Repurchase Program The
Company did not repurchase shares of its common stock during 2019 or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GULATORY MATTERS</t>
        </is>
      </c>
      <c r="B1" s="2" t="inlineStr">
        <is>
          <t>12 Months Ended</t>
        </is>
      </c>
    </row>
    <row r="2">
      <c r="B2" s="2" t="inlineStr">
        <is>
          <t>Dec. 31, 2020</t>
        </is>
      </c>
    </row>
    <row r="3">
      <c r="A3" s="3" t="inlineStr">
        <is>
          <t>Mortgage Banking [Abstract]</t>
        </is>
      </c>
    </row>
    <row r="4">
      <c r="A4" s="4" t="inlineStr">
        <is>
          <t>REGULATORY MATTERS</t>
        </is>
      </c>
      <c r="B4" s="4" t="inlineStr">
        <is>
          <t>14. REGULATORY MATTERS Dividends Upon
declaration by the Board of Directors of the Company, all shareholders of record will be entitled to receive dividends. In 2018,
the Company declared cash dividends in the amount of $0.05 per common share for each quarter, totaling $0.20 per common share
for the year ended December 31, 2018. The Company continued declaring cash dividends in the amount of $0.05 per common share for
the first two quarters of 2019 and then increased it to $0.07 per common share for the final two quarters of the year, totaling
$0.24 per share for the year ended December 31, 2019. In 2020, the Company declared cash dividends in the amount of $0.07 per
common share for each quarter, totaling $0.28 per common share for the year ended December 31, 2020. There is no assurance, however,
that any dividends will be paid in the future since they are subject to regulatory restrictions, and dependent upon earnings,
financial condition and capital requirements of the Company and its subsidiaries. AMERICAN RIVER BANKSHARES AND SUBSIDIARIES NOTES TO CONSOLIDATED FINANCIAL STATEMENTS (Continued)
14. REGULATORY
MATTERS Dividends As
a California corporation, the Company’s ability to pay cash dividends is subject to restrictions set forth in the California
General Corporation Law (the “Corporation Law”). The Corporation Law provides that neither a corporation nor any of
its subsidiaries shall make a distribution to the corporation’s shareholders unless the board of directors has determined
in good faith either of the following: (1) the amount of retained earnings of the corporation immediately prior to the distribution
equals or exceeds the sum of (A) the amount of the proposed distribution plus (B) the preferential dividends arrears amount; or
(2) immediately after the distribution, the value of the corporation’s assets would equal or exceed the sum of its total
liabilities plus the preferential rights amount. The good faith determination of the board of directors may be based upon (1)
financial statements prepared on the basis of reasonable accounting practices and principles, (2) a fair valuation, or (3) any
other method reasonable under the circumstances; provided, that a distribution may not be made if the corporation or subsidiary
making the distribution is, or is likely to be, unable to meet its liabilities (except those whose payment is otherwise adequately
provided for) as they mature. The term “preferential dividends arrears amount” means the amount, if any, of cumulative
dividends in arrears on all shares having a preference with respect to payment of dividends over the class or series to which
the applicable distribution is being made, provided that if the articles of incorporation provide that a distribution can be made
without regard to preferential dividends arrears amount, then the preferential dividends arrears amount shall be zero. The term
“preferential rights amount” means the amount that would be needed if the corporation were to be dissolved at the
time of the distribution to satisfy the preferential rights, including accrued but unpaid dividends, of other shareholders upon
dissolution that are superior to the rights of the shareholders receiving the distribution, provided that if the articles of incorporation
provide that a distribution can be made without regard to any preferential rights, then the preferential rights amount shall be
zero. In
addition, the California Financial Code restricts the total dividend payment of any state banking corporation in any calendar
year to the lesser of (1) the bank’s retained earnings or (2) the bank’s net income for its last three fiscal years,
less distributions made to shareholders during the same three-year period. In addition, subject to prior regulatory approval,
any state banking corporation may request an exception to this restriction. Regulatory
Capital The
Company and ARB are subject to certain regulatory capital requirements administered by the Board of Governors of the Federal Reserve
System and the FDIC. Failure to meet these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banks must meet specific capital guidelines
that involve quantitative measures of their assets, liabilities and certain off-balance-sheet items as calculated under regulatory
accounting practices. The Company’s and American River Bank’s capital amounts and classification are also subject
to qualitative judgments by the regulators about components, risk weightings and other factors. As of December 31, 2020 and 2019,
the most recent regulatory notification categorized American River Bank as well capitalized under the regulatory framework for
prompt corrective action plan. There are no conditions or events since that notification that management believes have changed
the Bank’s categories. Effective
January 1, 2015, bank holding companies with consolidated assets of $1 Billion or more ($3 Billion or more effective August 30,
2018) and banks like American River Bank must comply with a minimum capital ratio requirements, which would consist of the following:
(i) a common equity Tier 1 capital to total risk weighted assets ratio of 4.5%; (ii) a Tier 1 capital to total risk weighted assets
ratio of 6% (increased from 4%); (iii) a total capital to total risk weighted assets ratio of 8%; and (iv) a Tier 1 capital to
adjusted average total assets (“leverage”) ratio of 4%. AMERICAN RIVER BANKSHARES AND SUBSIDIARIES NOTES TO CONSOLIDATED FINANCIAL STATEMENTS (Continued)
14. REGULATORY
MATTERS Regulatory
Capital In
addition, a “capital conservation buffer,” requires maintenance of a minimum of 2.5% of common equity Tier 1 capital
to total risk weighted assets in excess of the regulatory minimum capital ratio requirements described above. The 2.5% buffer
will increase the minimum capital ratios to (i) a common equity Tier 1 capital ratio of 7.0%, (ii) a Tier 1 capital ratio of 8.5%,
and (iii) a total capital ratio of 10.5%. If the capital ratio levels of a banking organization fall below the capital conservation
buffer amount, the organization will be subject to limitations on (i) the payment of dividends; (ii) discretionary bonus payments;
(iii) discretionary payments under Tier 1 instruments; and (iv) engaging in share repurchases. In
September 2019, the FDIC finalized a rule that introduces an optional simplified measure of capital adequacy for qualifying community
banking organizations (i.e., the community bank leverage ratio (“CBLR”) framework), as required by the Economic Growth,
Regulatory Relief and Consumer Protection Act. The CBLR framework is designed to reduce burden by removing the 15 requirements
for calculating and reporting risk-based capital ratios for qualifying community banking organizations that opt into the framework.
In order to qualify for the CBLR framework, a community banking organization must have a tier 1 leverage ratio of greater than
9 percent, less than $10 billion in total consolidated assets, and limited amounts of off-balance-sheet exposures and trading
assets and liabilities. A qualifying community banking organization that opts into the CBLR framework and meets all requirements
under the framework will be considered to have met the well-capitalized ratio requirements under the Prompt Corrective Action
regulations and will not be required to report or calculate risk-based capital. The CBLR framework was first While
the Company has elected to adopt the CBLR framework in which it is no longer required to report the risk-based capital ratios,
we believe reporting them to our shareholders allows them to compare the ratios of companies of similar size and, therefore, are
presented below in the table. AMERICAN RIVER BANKSHARES AND SUBSIDIARIES NOTES TO CONSOLIDATED FINANCIAL STATEMENTS (Continued)
14. REGULATORY
MATTERS Regulatory
Capital
December
31,
2020 2019
Amount Ratio Amount Ratio
(Dollars in thousands)
Leverage
Ratio
American
River Bankshares and Subsidiaries $ 70,618 8.3% $ 64,796 9.2%
American River Bank $ 71,272 8.4% $ 65,467 9.3%
Minimum
requirement for “Well-Capitalized” institution $ 42,593 5.0% $ 35,366 5.0%
Minimum regulatory requirement * $ 55,371 6.5% $ 45,975 6.5%
Common
Equity Tier 1 Risk-Based Capital Ratio
American River Bank $ 71,272 15.1% $ 65,467 14.9%
Minimum
requirement for “Well-Capitalized” institution $ 30,653 6.5% $ 28,499 6.5%
Minimum regulatory requirement* $ 33,011 7.0% $ 30,691 7.0%
Tier
1 Risk-Based Capital Ratio
American River Bankshares
and Subsidiaries $ 70,618 15.0% $ 64,796 14.8%
American River Bank $ 71,272 15.1% $ 65,467 14.9%
Minimum
requirement for “Well-Capitalized” institution $ 37,727 8.0% 35,076 8.0%
Minimum regulatory requirement* $ 40,085 8.5% $ 37,268 8.5%
Total
Risk-Based Capital Ratio
American River Bankshares
and Subsidiaries $ 76,524 16.2% $ 69,934 15.9%
American River Bank $ 77,176 16.4% $ 70,605 16.1%
Minimum
requirement for “Well-Capitalized” institution $ 47,231 10.0% $ 43,845 10.0%
Minimum regulatory requirement* $ 49,593 10.5% $ 46,037 10.5%
* Ratio for regulatory requirement
includes the capital conservation buffer of 2.50% as of December 31, 2020 and 2019. Management
believes that the Company and ARB met all their capital adequacy requirements, including the capital conservation buffer requirement,
as of December 31,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INCOME AND EXPENSE</t>
        </is>
      </c>
      <c r="B1" s="2" t="inlineStr">
        <is>
          <t>12 Months Ended</t>
        </is>
      </c>
    </row>
    <row r="2">
      <c r="B2" s="2" t="inlineStr">
        <is>
          <t>Dec. 31, 2020</t>
        </is>
      </c>
    </row>
    <row r="3">
      <c r="A3" s="3" t="inlineStr">
        <is>
          <t>Other Income and Expenses [Abstract]</t>
        </is>
      </c>
    </row>
    <row r="4">
      <c r="A4" s="4" t="inlineStr">
        <is>
          <t>OTHER NONINTEREST INCOME AND EXPENSE</t>
        </is>
      </c>
      <c r="B4" s="4" t="inlineStr">
        <is>
          <t xml:space="preserve">15. OTHER
NONINTEREST INCOME AND EXPENSE Other
noninterest income
Year Ended
December 31,
2020 2019 2018
Merchant
fee income $ 370 $ 391 $ 422
Increase in cash
surrender value of life insurance policies (Note 16) 338 334 307
Other 280 290 277
Other Noninterest Income $ 988 $ 1,015 $ 1,006 Other
noninterest expense
Year Ended
December 31,
2020 2019 2018
Professional
fees $ 1,172 $ 1,226 $ 1,158
Outsourced item processing 336 322 315
Directors’ expense 575 518 514
Telephone and postage 332 328 409
Stationery and supplies 131 138 140
Advertising and promotion 335 599 561
Other operating expenses 673 574 307
Other noninterest expense $ 3,554 $ 3,705 $ 3,4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16. EMPLOYEE
BENEFIT PLANS American
River Bankshares 401(k) Plan The
American River Bankshares 401(k) Plan has been in place since January 1, 1993 and is available to all employees. Under the plan,
the Company will match 100% 3% of annual compensation plus 50% of the next 2% of
annual compensation 100% 290,000 264,000 230,000 Employee
Stock Purchase Plan The
Company contracts with an administrator for an Employee Stock Purchase Plan which allows employees to purchase the Company’s
stock at fair market value as of the date of purchase. The Company bears all costs of administering the Plan, including broker’s
fees, commissions, postage and other costs actually incurred. AMERICAN RIVER BANKSHARES AND SUBSIDIARIES NOTES TO CONSOLIDATED FINANCIAL STATEMENTS (Continued)
16. EMPLOYEE
BENEFIT PLANS American
River Bankshares Deferred Compensation Plan The
Company has established a Deferred Compensation Plan for certain members of the management team and a Deferred Fee Agreement for
Non-Employee Directors for the purpose of providing the opportunity for participants to defer compensation. Participants of the
management team, who are selected by a committee designated by the Board of Directors, may elect to defer annually a minimum of
$5,000 or a maximum of eighty percent of their base salary and all of their cash bonus. Directors may also elect to defer up to
one hundred percent of their monthly fees. The Company bears all administration costs and accrues interest on the participants’
deferred balances at a rate based on U.S. Government Treasury rates plus 4.0%. This rate was 5.69% and 6.51% for 2020 and 2019,
respectively. Deferred compensation, including interest earned, totaled $ 3,174,000 3,274,000 185,000 210,000 199,000 Salary
Continuation Plan The
Company has agreements to provide certain current executives, or their designated beneficiaries, with annual benefits for up to
15 years after retirement or death. These benefits are substantially equivalent to those available under life insurance policies
purchased by the Company on the lives of the executives. The Company accrues for these future benefits from the effective date
of the agreements until the executives’ expected final payment dates in a systematic and rational manner. As of December
31, 2020 and 2019, the Company had accrued $ 1,381,000 1,391,000 115,000 114,000 85,000 In
connection with these current and former plans, the Company invested in single premium life insurance policies with cash surrender
values totaling $ 16,101,000 15,763,000 338,000 334,000 307,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7. RELATED
PARTY TRANSACTIONS During
the normal course of business, the Company enters into loan and deposit transactions with related parties, including Directors
and affiliates. The following is a summary of the aggregate loan activity involving related party borrowers
Balance, January 1, 2020 $ 4,831
Disbursements 158
Amounts repaid (112 )
Balance, December 31, 2020 $ 4,877 There
are no undisbursed commitments to related parties as of December 31, 2020. The
Company also leases one of its branch facilities from a current member of the Company’s Board of Directors. Rental payments
to the Director totaled $ 80,000 76,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VEL CORONAVIRUS PANDEMIC ("COVID-19")</t>
        </is>
      </c>
      <c r="B1" s="2" t="inlineStr">
        <is>
          <t>12 Months Ended</t>
        </is>
      </c>
    </row>
    <row r="2">
      <c r="B2" s="2" t="inlineStr">
        <is>
          <t>Dec. 31, 2020</t>
        </is>
      </c>
    </row>
    <row r="3">
      <c r="A3" s="3" t="inlineStr">
        <is>
          <t>Novel Coronavirus Pandemic</t>
        </is>
      </c>
    </row>
    <row r="4">
      <c r="A4" s="4" t="inlineStr">
        <is>
          <t>NOVEL CORONAVIRUS PANDEMIC ("COVID-19")</t>
        </is>
      </c>
      <c r="B4" s="4" t="inlineStr">
        <is>
          <t>18. NOVEL
CORONAVIRUS PANDEMIC ("COVID-19") The
COVID-19 pandemic has placed significant health, economic and other major pressures on the individuals and communities we serve,
the state of California, the United States and the entire world. We have implemented a number of procedures in response to the
pandemic to support the safety and wellbeing of our employees and clients, and the financial viability of our clients, that continue
through the date of this report:
· We
have addressed the safety of our ten branches and our corporate office, following the
guidelines of the Centers for Disease Control. While our branches generally remain open
to clients, we have taken steps, and continue to evaluate those steps, to push as much
traffic and transactions as possible to our digital and electronic channels and our night
depositories, and many of our employees can and are working remotely;
· We
hold regular executive meetings to address issues that change rapidly;
· Provided
extensions and loan payment deferrals to our borrowers effected by COVID-19 provided
such clients were not 30 days past due; and
· We
have been participating in the Paycheck Protection Program (“PPP”) under
CARES Act to help provide potentially forgivable loans to our business clients to provide
them with additional working capital to enable them to retain their employees. During
2020, we funded 477 80,154,000 We
continue to closely monitor this pandemic and expect to make future changes to respond to the pandemic as this situation continues
to evolve. The
potential financial impact is unknown at this time. However, if the economic downturn currently being experienced is sustained,
it may adversely impact industries within our business footprint and impair the ability of the Company’s borrowers to fulfill
their contractual obligations and reduce our opportunity to create new client relationships. This could cause the Company to experience
a material adverse effect to its business operations, asset valuations, financial condition and results of operations. Material
adverse effects may include losses in earnings, higher loan loss provisions, and valuation impairments on the Company’s
loans, investments, goodwill, or deferred tax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ONLY CONDENSED FINANCIAL STATEMENTS</t>
        </is>
      </c>
      <c r="B1" s="2" t="inlineStr">
        <is>
          <t>12 Months Ended</t>
        </is>
      </c>
    </row>
    <row r="2">
      <c r="B2" s="2" t="inlineStr">
        <is>
          <t>Dec. 31, 2020</t>
        </is>
      </c>
    </row>
    <row r="3">
      <c r="A3" s="3" t="inlineStr">
        <is>
          <t>Condensed Financial Information Disclosure [Abstract]</t>
        </is>
      </c>
    </row>
    <row r="4">
      <c r="A4" s="4" t="inlineStr">
        <is>
          <t>PARENT ONLY CONDENSED FINANCIAL STATEMENTS</t>
        </is>
      </c>
      <c r="B4" s="4" t="inlineStr">
        <is>
          <t xml:space="preserve">19. PARENT ONLY CONDENSED
FINANCIAL STATEMENTS CONDENSED
BALANCE SHEETS December
31, 2020 and 2019 (Dollars
in thousands)
2020 2019
ASSETS
Cash and
due from banks $ 164 $ 97
Investment in subsidiaries 93,748 83,580
Other assets 114 186
Assets $ 94,026 $ 83,863
LIABILITIES
AND SHAREHOLDERS’ EQUITY
Liabilities:
Other liabilities $ 931 $ 954
Total liabilities 931 954
Shareholders’ equity:
Common stock 30,961 30,536
Retained earnings 55,978 50,581
Accumulated other comprehensive
income, net of taxes 6,156 1,792
Total shareholders’
equity 93,095 82,909
Liabilities and Shareholders' Equity $ 94,026 $ 83,863 AMERICAN RIVER BANKSHARES AND SUBSIDIARIES NOTES TO CONSOLIDATED FINANCIAL STATEMENTS (Continued)
19. PARENT ONLY CONDENSED
FINANCIAL STATEMENTS CONDENSED
STATEMENTS OF INCOME For
the Years Ended December 31, 2020, 2019 and 2018 (Dollars
in thousands)
2020 2019 2018
Income:
Dividends
declared by subsidiaries - eliminated in consolidation $ 2,100 $ 1,505 $ 4,845
Total income 2,100 1,505 4,845
Expenses:
Professional fees 156 200 155
Directors’ expense 413 374 361
Other expenses 221 231 218
Total expenses 790 805 734
Income before equity in
undistributed income of subsidiaries 1,310 700 4,111
Equity in undistributed income of
subsidiaries 5,522 4,554 562
Income before income
taxes 6,832 5,254 4,673
Income tax benefit 223 246 227
Net income $ 7,055 $ 5,500 $ 4,900 AMERICAN RIVER BANKSHARES AND SUBSIDIARIES NOTES TO CONSOLIDATED FINANCIAL STATEMENTS (Continued)
19. PARENT ONLY CONDENSED
FINANCIAL STATEMENTS CONSOLIDATED
STATEMENTS OF CASH FLOWS For
the Years Ended December 31, 2020, 2019 and 2018 (Dollars
in thousands)
2020 2019 2018
Cash flows from operating
activities:
Net income $ 7,055 $ 5,500 $ 4,900
Adjustments to reconcile
net income to net cash provided by operating
activities:
Equity in undistributed
income of subsidiaries (5,522 ) (4,554 ) (562 )
Equity-based compensation
expense 425 338 227
Increase in other assets (210 ) (223 ) (10 )
(Decrease) increase in
other liabilities (23 ) 93 (127 )
Net
cash provided by operating activities 1,725 1,154 4,428
Cash flows from financing
activities:
Proceeds from exercised
options — 95 189
Cash dividends paid (1,658 ) (1,413 ) (1,188 )
Cash paid to repurchase
common stock — — (4,773 )
Net
cash used in financing activities (1,658 ) (1,318 ) (5,772 )
Net
increase (decrease) in cash and cash equivalents 67 (164 ) (1,344 )
Cash and cash equivalents
at beginning of year 97 261 1,605
Cash and cash equivalents
at end of year $ 164 $ 97 $ 261
Selected
Quarterly Information (Unaudited)
(In
thousands, except per share and price range of common stock)
March
31, June
30, September
30, December
31,
2020
Interest
income $ 6,715 $ 6,975 $ 7,055 $ 7,155
Net interest income 6,188 6,520 6,720 6,890
Provision for loan losses 495 545 445 35
Noninterest income 452 336 374 364
Noninterest expense 4,216 3,916 4,223 4,358
Income before taxes 1,929 2,395 2,426 2,861
Net
income 1,432 1,741 1,779 2,103
Basic earnings per share $ 0.24 $ 0.30 $ 0.30 $ 0.36
Diluted earnings per share 0.24 0.30 0.30 0.36
Cash dividends
per share 0.07 0.07 0.07 0.07
Price
range, common stock $ 8.00 16.43 $ 8.14 11.50 $ 8.93 11.12 $ 9.70 13.90
2019
Interest
income $ 6,132 $ 6,276 $ 6,555 $ 6,707
Net interest income 5,549 5,628 5,928 6,104
Provision for loan losses 180 180 120 180
Noninterest income 411 421 417 439
Noninterest expense 4,260 4,148 4,093 4,345
Income before taxes 1,520 1,721 2,132 2,018
Net
income 1,146 1,276 1,571 1,507
Basic earnings per share $ 0.20 $ 0.22 $ 0.27 $ 0.26
Diluted earnings per share 0.20 0.22 0.27 0.26
Cash dividends
per share 0.05 0.05 0.07 0.07
Price
range, common stock $ 12.01 15.00 $ 11.66 13.50 $ 12.04 13.98 $ 13.09 15.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General</t>
        </is>
      </c>
      <c r="B4" s="4" t="inlineStr">
        <is>
          <t>General The
accounting and reporting policies of the Company and its subsidiaries conform to accounting principles generally accepted in the
United States of America and prevailing practices within the financial services industry.</t>
        </is>
      </c>
    </row>
    <row r="5">
      <c r="A5" s="4" t="inlineStr">
        <is>
          <t>Reclassifications</t>
        </is>
      </c>
      <c r="B5" s="4" t="inlineStr">
        <is>
          <t>Reclassifications Certain
reclassifications have been made to prior years’ balances to conform to classifications used in 2020. Reclassifications
did not affect prior year net income or shareholders’ equity.</t>
        </is>
      </c>
    </row>
    <row r="6">
      <c r="A6" s="4" t="inlineStr">
        <is>
          <t>Principles of Consolidation</t>
        </is>
      </c>
      <c r="B6" s="4" t="inlineStr">
        <is>
          <t>Principles
of Consolidation The
consolidated financial statements include the accounts of the Company and its wholly-owned subsidiaries. All material intercompany
transactions and accounts among the Company and its subsidiaries have been eliminated in consolidation.</t>
        </is>
      </c>
    </row>
    <row r="7">
      <c r="A7" s="4" t="inlineStr">
        <is>
          <t>Use of Estimates</t>
        </is>
      </c>
      <c r="B7" s="4" t="inlineStr">
        <is>
          <t>Use
of Estimates The
preparation of consolidated financial statements in conformity with accounting principles generally accepted in the United States
of America requires management to make estimates and assumptions. These estimates and assumptions affect the reported amounts
of assets and liabilities at the date of the consolidated financial statements and the reported amounts of revenues and expenses
during the reporting period. Actual results could differ from these estimates.</t>
        </is>
      </c>
    </row>
    <row r="8">
      <c r="A8" s="4" t="inlineStr">
        <is>
          <t>Cash and Cash Equivalents</t>
        </is>
      </c>
      <c r="B8" s="4" t="inlineStr">
        <is>
          <t>Cash
and Cash Equivalents For
the purpose of the statement of cash flows, cash and due from banks and Federal funds sold are considered to be cash equivalents.
Generally, Federal funds are sold for one-day periods. Interest-bearing deposits in banks are also considered to be cash equivalents,
mature within one year and are carried at cost.</t>
        </is>
      </c>
    </row>
    <row r="9">
      <c r="A9" s="4" t="inlineStr">
        <is>
          <t>Investment Securities</t>
        </is>
      </c>
      <c r="B9" s="4" t="inlineStr">
        <is>
          <t>Investment
Securities Investments
are classified into the following categories:
· Available-for-sale
securities, reported at fair value, with unrealized gains and losses excluded from earnings
and reported, net of taxes, as accumulated other comprehensive income (loss) within shareholders’
equity.
· Held-to-maturity
securities, which management has the positive intent and ability to hold to maturity,
reported at amortized cost. Management
determines the appropriate classification of its investments at the time of purchase and may only change the classification in
certain limited circumstances. All transfers between categories are accounted for at fair value. There were no transfers during
the years ended December 31, 2020 and 2019. Gains
or losses on the sale of investment securities are computed on the specific identification method. Interest earned on investment
securities is reported in interest income, net of applicable adjustments for accretion of discounts and amortization of premiums. An
investment security is impaired when its carrying value is greater than its fair value. Investment securities that are impaired
are evaluated on at least a quarterly basis and more frequently when economic or market conditions warrant such an evaluation
to determine whether a decline in their value is other than temporary. Management utilizes criteria such as the magnitude and
duration of the decline and the intent and ability of the Company to retain its investment in the securities for a period of time
sufficient to allow for an anticipated recovery in fair value, in addition to the reasons underlying the decline, to determine
whether the loss in value is other than temporary. The term “other than 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For debt securities, once a decline in value is determined to be other than temporary and management does not intend to sell the
security or it is more likely than not that management will not be required to sell the security before recovery, only the portion
of the impairment loss representing credit exposure is recognized as a charge to earnings, with the balance recognized as a charge
to other comprehensive income. If management intends to sell the security or it is more likely than not that management will be
required to sell the security before recovering its forecasted cost, the entire impairment loss is recognized as a charge to earnings.
For any equity securities, the entire amount of the fair value adjustment is recognized through earnings.</t>
        </is>
      </c>
    </row>
    <row r="10">
      <c r="A10" s="4" t="inlineStr">
        <is>
          <t>Federal Home Loan Bank Stock</t>
        </is>
      </c>
      <c r="B10" s="4" t="inlineStr">
        <is>
          <t>Federal
Home Loan Bank Stock Investments
in Federal Home Loan Bank of San Francisco (the “FHLB”) stock are carried at cost, and analyzed for impairment when
circumstances warrant, and are redeemable at par with certain restrictions. Investments in FHLB stock are necessary to participate
in FHLB programs.</t>
        </is>
      </c>
    </row>
    <row r="11">
      <c r="A11" s="4" t="inlineStr">
        <is>
          <t>Loans</t>
        </is>
      </c>
      <c r="B11" s="4" t="inlineStr">
        <is>
          <t>Loans Loans
that management has both the intent and ability to hold for the foreseeable future or until maturity or payoff are reported at
the principal amounts outstanding, adjusted for unearned income, deferred loan origination fees and costs, purchase premiums and
discounts, write-downs and the allowance for loan losses. Loan origination fees, net of certain deferred origination costs, and
purchase premiums and discounts are recognized as an adjustment to the yield of the related loans. For
all classes of loans, the accrual of interest is discontinued when, in the opinion of management, there is an indication that
the borrower may be unable to meet payment requirements within an acceptable time frame relative to the terms stated in the loan
agreement. Upon such discontinuance, all unpaid accrued interest is reversed against current income unless the loan is well secured
and in the process of collection. Interest received on nonaccrual loans is either applied against principal or reported as interest
income, according to management’s judgment as to the collectability of principal. Generally, loans are restored to accrual
status when the obligation is brought current and has performed in accordance with the contractual terms for a reasonable period
of time and the ultimate collectability of the total contractual principal and interest is no longer in doubt.</t>
        </is>
      </c>
    </row>
    <row r="12">
      <c r="A12" s="4" t="inlineStr">
        <is>
          <t>The Coronavirus Aid, Relief, and Economic Security Act (the “CARES Act”) Loan Modifications</t>
        </is>
      </c>
      <c r="B12" s="4" t="inlineStr">
        <is>
          <t>The
Coronavirus Aid, Relief, and Economic Security Act (the “CARES Act”) Loan Modifications The
Company is actively working with its borrowers to provide loan payment deferrals as a result of the COVID-19 pandemic. Pursuant
to the CARES Act, these loan modifications are not accounted for as TDRs. Payment deferral terms generally range from 90 to 180
days and some borrowers have been granted multiple deferrals. See Note 6 “Loans” for further details.</t>
        </is>
      </c>
    </row>
    <row r="13">
      <c r="A13" s="4" t="inlineStr">
        <is>
          <t>Loan Sales and Servicing</t>
        </is>
      </c>
      <c r="B13" s="4" t="inlineStr">
        <is>
          <t>Loan
Sales and Servicing Included
in the loan portfolio are Small Business Administration (“SBA”) loans and Farm Service Agency guaranteed loans that
may be sold in the secondary market. At the time the loan is sold, the related right to service the loan is either retained, with
the Company earning future servicing income, or released in exchange for a one-time servicing-released premium. Loans subsequently
transferred to the loan portfolio are transferred at the lower of cost or fair value at the date of transfer. Any difference between
the carrying amount of the loan and its outstanding principal balance is recognized as an adjustment to yield by the interest
method. There were no loans held for sale at December 31, 2020 and 2019. SBA
and Farm Service Agency loans with unpaid balances of $ 47,000 78,000 3,865,000 4,042,000 Servicing
rights acquired through 1) a purchase or 2) the origination of loans which are sold or securitized with servicing rights retained
are recognized as separate assets. Servicing assets are initially recorded at fair value and are subsequently amortized in proportion
to and over the period of the related net servicing income or expense. Servicing assets are periodically evaluated for impairment.
Servicing assets were not considered material for disclosure purposes at December 31, 2020 and 2019.</t>
        </is>
      </c>
    </row>
    <row r="14">
      <c r="A14" s="4" t="inlineStr">
        <is>
          <t>Allowance for Loan Losses</t>
        </is>
      </c>
      <c r="B14" s="4" t="inlineStr">
        <is>
          <t>Allowance
for Loan Losses The
allowance for loan losses is an estimate of probable credit losses inherent in the Company’s credit portfolio that have
been incurred as of the balance-sheet date. The allowance is established through a provision for loan losses which is charged
to expense. Additions to the allowance are expected to maintain the adequacy of the total allowance after credit losses and loan
growth. Credit exposures determined to be uncollectible are charged against the allowance. Cash received on previously charged
off amounts is typically recorded as a recovery to the allowance. The overall allowance consists of two primary components, specific
reserves related to impaired credits and general reserves for inherent probable losses related to credits that are not impaired. AMERICAN RIVER BANKSHARES AND SUBSIDIARIES NOTES TO CONSOLIDATED FINANCIAL STATEMENTS (Continued) SUMMARY OF SIGNIFICANT ACCOUNTING POLICIES Allowance
for Loan Losses For
all classes of the portfolio, a loan is considered impaired when, based on current information and events, it is probable that
the Company will be unable to collect all amounts due, including principal and interest, according to the contractual terms of
the original agreement. Factors considered by management in determining impairment include payment status, and the probability
of collecting scheduled principal and interest payments when due. Impaired loans are individually evaluated to determine the extent
of impairment, if any, except for smaller-balance loans that are collectively evaluated for credit risk. When a loan is impaired,
the Company measures impairment based on the present value of expected future cash flows discounted at the credit’s original
interest rate, the credit’s observable market price, or the fair value of the collateral if the credit is collateral dependent.
A loan is collateral dependent if the repayment of the credit is expected to be provided solely by the sale or operation of the
underlying collateral. For
all portfolio segments, a restructuring of a debt constitutes a troubled debt restructuring (“TDR”) if the Company
grants a concession to the borrower for economic or legal reasons related to the borrower’s financial difficulties that
it would not otherwise consider. Restructured workout loans typically present an elevated level of credit risk as the borrowers
are not able to perform according to the original contractual terms. Loans that are reported as TDRs are considered impaired and
measured for impairment as described above. For
all portfolio segments, the determination of the general reserve for loans that are not impaired is based on estimates made by
management, to include, but not limited to, consideration of historical losses by portfolio segment, internal asset classifications,
and qualitative factors to include economic trends in the Company’s service areas, industry experience and trends, geographic
concentrations, estimated collateral values, the Company’s underwriting policies, the character of the credit portfolio,
and probable losses inherent in the portfolio taken as a whole. The
Company determines a separate allowance for each portfolio segment. These portfolio segments include commercial, real estate construction
(including land and development loans), residential real estate, multi-family real estate, commercial real estate, agriculture,
and consumer loans. The allowance for loan losses attributable to each portfolio segment, which includes both impaired credits
and credits that are not impaired, is combined to determine the Company’s overall allowance, which is included as a component
of loans on the consolidated balance sheet and available for all loss exposures. The
Company assigns a risk rating to all loans and periodically performs detailed reviews of all such loans over a certain threshold
to identify credit risks and to assess the overall collectability of the portfolio. These risk ratings are also subject to examination
by independent specialists engaged by the Company and the Company’s regulators. During the internal reviews, management
monitors and analyzes the financial condition of borrowers and guarantors, trends in the industries in which borrowers operate
and the fair values of collateral securing these loans. These credit quality indicators are used to assign a risk rating to each
individual credit. The risk ratings can be grouped into six major categories, defined as follows: Pass
Watch
AMERICAN RIVER BANKSHARES AND SUBSIDIARIES NOTES TO CONSOLIDATED FINANCIAL STATEMENTS (Continued)
2. SUMMARY
OF SIGNIFICANT ACCOUNTING POLICIES Allowance
for Loan Losses Special
Mention Substandard
Doubtful
Loss
The
general reserve component of the allowance for loan losses also consists of reserve factors that are based on management’s
assessment of the following for each portfolio segment: (1) inherent credit risk, (2) historical losses and (3) other
qualitative factors. These reserve factors are inherently subjective and are driven by the repayment risk associated with each
portfolio segment described below. Real
Estate- Commercial Real
Estate- Construction Real
Estate- Multi-family AMERICAN RIVER BANKSHARES AND SUBSIDIARIES NOTES TO CONSOLIDATED FINANCIAL STATEMENTS (Continued)
2. SUMMARY OF SIGNIFICANT
ACCOUNTING POLICIES Allowance
for Loan Losses Real
Estate- Residential Commercial
Agricultural
Consumer
Although
management believes the allowance to be adequate, ultimate losses may vary from its estimates. At least quarterly, the Board of
Directors reviews the adequacy of the allowance, including consideration of the relative risks in the portfolio, current economic
conditions and other factors. If the Board of Directors and management determine that changes are warranted based on those reviews,
the allowance is adjusted. In addition, the Company’s primary regulators, the FDIC and the California Department of Financial
Protection and Innovation, as an integral part of their examination process, review the adequacy of the allowance. These regulatory
agencies may require additions to the allowance based on their judgment about information available at the time of their examinations.</t>
        </is>
      </c>
    </row>
    <row r="15">
      <c r="A15" s="4" t="inlineStr">
        <is>
          <t>Allowance for Credit Losses on Off-Balance-Sheet Credit Exposures</t>
        </is>
      </c>
      <c r="B15" s="4" t="inlineStr">
        <is>
          <t>Allowance
for Credit Losses on Off-Balance-Sheet Credit Exposures The
Company also maintains a separate allowance for off-balance-sheet commitments. Management estimates probable incurred losses using
historical data and utilization assumptions. The allowance for off-balance-sheet commitments is included in accrued interest payable
and other liabilities on the consolidated balance sheet.</t>
        </is>
      </c>
    </row>
    <row r="16">
      <c r="A16" s="4" t="inlineStr">
        <is>
          <t>Other Real Estate Owned (OREO)</t>
        </is>
      </c>
      <c r="B16" s="4" t="inlineStr">
        <is>
          <t>Other
Real Estate Owned (OREO) Other
real estate owned includes real estate acquired in full or partial settlement of loan obligations. When property is acquired,
any excess of the recorded investment in the loan balance and accrued interest income over the estimated fair market value of
the property less estimated selling costs is charged against the allowance for loan losses. Any excess of the fair value over
the loan balance less estimated selling costs is recorded as noninterest income-other income. A valuation allowance for losses
on other real estate may be maintained to provide for temporary declines in value. The valuation allowance is established through
a provision for losses on other real estate which is included in other expenses. Subsequent gains or losses on sales or write-downs
resulting from permanent impairments are recorded in other income or expense as incurred.</t>
        </is>
      </c>
    </row>
    <row r="17">
      <c r="A17" s="4" t="inlineStr">
        <is>
          <t>Premises and Equipment</t>
        </is>
      </c>
      <c r="B17" s="4" t="inlineStr">
        <is>
          <t>Premises
and Equipment Premises
and equipment are carried at cost less accumulated depreciation. Land is not depreciated. Depreciation is determined using the
straight-line method over the estimated useful lives of the related assets. The useful life of the building and improvements is
forty years. The useful lives of furniture, fixtures and equipment are estimated to be three to ten years. Leasehold improvements
are amortized over the life of the asset or the term of the related lease, whichever is shorter. When assets are sold or otherwise
disposed of, the cost and related accumulated depreciation or amortization are removed from the accounts, and any resulting gain
or loss is recognized in income for the period. The cost of maintenance and repairs is charged to expense as incurred. Impairment
of long-lived assets is evaluated by management based upon an event or changes in circumstances surrounding the underlying assets
which indicate long-lived assets may be impaired.</t>
        </is>
      </c>
    </row>
    <row r="18">
      <c r="A18" s="4" t="inlineStr">
        <is>
          <t>Goodwill and Intangible Assets</t>
        </is>
      </c>
      <c r="B18" s="4" t="inlineStr">
        <is>
          <t>Goodwill
and Intangible Assets Business
combinations involving the Company’s acquisition of equity interests or net assets of another enterprise or the assumption
of net liabilities in an acquisition of branches constituting a business may give rise to goodwill. Goodwill represents the excess
of the cost of an acquired entity over the net of the amounts assigned to assets acquired and liabilities assumed. The value of
goodwill is ultimately derived from the Company’s ability to generate net earnings after the acquisition and is not deductible
for tax purposes. A decline in net earnings could be indicative of a decline in the fair value of goodwill and result in impairment.
For that reason, goodwill is assessed for impairment at least annually. Impairment exists when a reporting unit’s carrying
value of goodwill exceeds its fair value. At December 31, 2020, the Company had one reporting unit and that reporting unit had
positive equity and the Company elected to perform a qualitative assessment to determine if it was more likely than not that the
fair value of the reporting unit exceeded its carrying value, including goodwill. The qualitative assessment indicated that it
was more likely than not that the fair value of the reporting unit exceeded its carrying value, resulting in no impairment.</t>
        </is>
      </c>
    </row>
    <row r="19">
      <c r="A19" s="4" t="inlineStr">
        <is>
          <t>Bank-Owned Life Insurance</t>
        </is>
      </c>
      <c r="B19" s="4" t="inlineStr">
        <is>
          <t>Bank-Owned Life Insurance 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t>
        </is>
      </c>
    </row>
    <row r="20">
      <c r="A20" s="4" t="inlineStr">
        <is>
          <t>Income Taxes</t>
        </is>
      </c>
      <c r="B20" s="4" t="inlineStr">
        <is>
          <t>Income
Taxes The
Company files its income taxes on a consolidated basis with its subsidiaries. The allocation of income tax expense represents
each entity’s proportionate share of the consolidated provision for income taxes. The
Company accounts for income taxes using the balance sheet method, under which deferred tax assets and liabilities are recognized
for the tax consequences of temporary differences between the reported amounts of assets and liabilities and their tax basis.
The deferred provision for income taxes is the result of the net change in the deferred tax asset and deferred tax liability balances
during the year. This amount combined with the current taxes payable or refundable, results in the income tax expense for the
current year. On the consolidated balance sheet, net deferred tax assets are included in accrued interest receivable and other
assets. The
realization of deferred income tax assets is assessed and a valuation allowance is recorded if it is “more likely than not”
that all or a portion of the deferred tax assets will not be realized. “More likely than not” is defined as greater
than a 50% likelihood. All available evidence, both positive and negative is considered to determine whether, based on the weight
of that evidence, a valuation allowance is needed. Based upon the Company’s analysis of available evidence, the Company
determined that it is “more likely than not” that all of the deferred income tax assets as of December 31, 2020
and 2019 will be fully realized and therefore no valuation allowance was recorded. The
Company uses a comprehensive model for recognizing, measuring, presenting and disclosing in the financial statements tax positions
taken or expected to be taken on a tax return.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Interest expense and penalties
associated with unrecognized tax benefits, if any, are classified as income tax expense in the consolidated statement of income.</t>
        </is>
      </c>
    </row>
    <row r="21">
      <c r="A21" s="4" t="inlineStr">
        <is>
          <t>Comprehensive Income</t>
        </is>
      </c>
      <c r="B21" s="4" t="inlineStr">
        <is>
          <t>Comprehensive
Income Comprehensive
income is reported in addition to net income for all periods presented. Comprehensive income consists of net income and other
comprehensive income (loss). Unrealized gains and losses on the Company’s available-for-sale investment securities are included
in other comprehensive income (loss), adjusted for realized gains or losses included in net income, net of tax. Total comprehensive
income and the components of accumulated other comprehensive income (loss) are presented in the consolidated statements of comprehensive
income.</t>
        </is>
      </c>
    </row>
    <row r="22">
      <c r="A22" s="4" t="inlineStr">
        <is>
          <t>Earnings Per Share</t>
        </is>
      </c>
      <c r="B22" s="4" t="inlineStr">
        <is>
          <t>Earnings
Per Share Basic
earnings per share (“EPS”), which excludes dilution, is computed by dividing income available to common shareholders
by the weighted-average number of common shares outstanding for the period. Diluted EPS reflects the potential dilution that could
occur if securities or other contracts to issue common stock, such as stock options or restricted stock, result in the issuance
of common stock that share in the earnings of the Company. The treasury stock method has been applied to determine the dilutive
effect of stock options and restricted stock in computing diluted EPS. Earnings and dividends per share are restated for all stock
splits and stock dividends through the date of issuance of the consolidated financial statements. There
were no stock splits or stock dividends in 2020, 2019 or 2018.</t>
        </is>
      </c>
    </row>
    <row r="23">
      <c r="A23" s="4" t="inlineStr">
        <is>
          <t>Stock-Based Compensation</t>
        </is>
      </c>
      <c r="B23" s="4" t="inlineStr">
        <is>
          <t>Stock-Based
Compensation At
December 31, 2020, the Company had two stock-based compensation plans, which are described more fully in Note 13. Compensation
expense recorded in 2020, 2019, and 2018 totaled $ 425,000 338,000 227,000 There
were no stock options awarded during 2020, 2019, and 2018. The fair value of previous option awards were estimated on the date
of grant using a Black-Scholes-Merton based option valuation model.</t>
        </is>
      </c>
    </row>
    <row r="24">
      <c r="A24" s="4" t="inlineStr">
        <is>
          <t>Operating Segments</t>
        </is>
      </c>
      <c r="B24" s="4" t="inlineStr">
        <is>
          <t>Operating
Segments While
the Company’s management monitors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t>
        </is>
      </c>
    </row>
    <row r="25">
      <c r="A25" s="4" t="inlineStr">
        <is>
          <t>Recently Issued Financial Accounting Pronouncements</t>
        </is>
      </c>
      <c r="B25" s="4" t="inlineStr">
        <is>
          <t xml:space="preserve">Recently
Issued Financial Accounting Pronouncements In
June 2016, the Financial Accounting Standards Board (the “FASB”) issued ASU No. 2016-13, “ Measurement of
Credit Losses on Financial Instruments. AMERICAN RIVER BANKSHARES AND SUBSIDIARIES NOTES TO CONSOLIDATED FINANCIAL STATEMENTS (Continued)
2. SUMMARY
OF SIGNIFICANT ACCOUNTING POLICIES Recently
Issued Financial Accounting Pronouncements In
January 2017, the FASB issued ASU No. 2017-04, “ Intangibles - Goodwill and Other (Topic 350): Simplifying the Test for
Goodwill Impairment In
August 2018, the FASB issued ASU 2018-13, Fair Value Measurement (Topic 820). – Disclosure Framework -
Changes to the Disclosure Requirements for Fair Value Measureme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carrying amounts and estimated fair values of the Company’s financial instruments</t>
        </is>
      </c>
      <c r="B4" s="4" t="inlineStr">
        <is>
          <t xml:space="preserve">The
carrying amounts and estimated fair values of the Company’s financial instruments </t>
        </is>
      </c>
    </row>
    <row r="5">
      <c r="A5" s="4" t="inlineStr">
        <is>
          <t>FAIR VALUE MEASUREMENTS</t>
        </is>
      </c>
      <c r="B5" s="4" t="inlineStr">
        <is>
          <t xml:space="preserve">Carrying Fair Value
Measurements Using:
December 31, 2020 Amount Level 1 Level 2 Level 3 Total
Financial assets:
Cash and
due from banks $ 14,030 $ 14,030 $ — $ — $ 14,030
Interest-bearing
deposits in banks 28,479 26,733 1,746 — 28,479
Available-for-sale Securities 306,966 — 306,966 — 306,966
Held-to-maturity securities 12 — 13 — 13
Loans, net 471,853 — — 474,400 474,400
Accrued interest receivable 3,733 — 1,428 2,305 3,733
Financial liabilities:
Deposits:
Noninterest-bearing $ 330,095 $ 330,095 $ — $ — $ 330,095
Savings 87,315 87,315 — — 87,315
Money market 175,541 175,541 — — 175,541
NOW accounts 82,045 82,045 — — 82,045
Time Deposits 69,181 — 69,511 — 69,511
Short-term borrowings 7,000 7,000 — — 7,000
Long-term borrowings 13,787 — 13,967 — 13,967
Accrued interest payable 42 3 39 — 42
Carrying Fair
Value Measurements Using:
December
31, 2019 Amount Level
1 Level
2 Level
3 Total
Financial assets:
Cash and
due from banks $ 15,258 $ 15,258 $ — $ — $ 15,258
Interest-bearing deposits
in banks 2,552 806 1,746 — 2,552
Available-for-sale Securities 261,965 — 261,965 — 261,965
Held-to-maturity securities 248 — 266 — 266
Loans, net 393,802 — — 396,089 396,089
Accrued interest receivable 1,929 — 780 1,149 1,929
Financial liabilities:
Deposits:
Noninterest-bearing $ 227,055 $ 227,055 $ — $ — $ 227,055
Savings 75,820 75,820 — — 75,820
Money market 158,319 158,319 — — 158,319
NOW accounts 69,834 69,834 — — 69,834
Time Deposits 73,809 — 73,924 — 73,924
Short-term borrowings 9,000 9,000 — — 9,000
Long-term borrowings 10,500 — 10,717 — 10,717
Accrued interest payable 120 — 120 — 120 </t>
        </is>
      </c>
    </row>
    <row r="6">
      <c r="A6" s="4" t="inlineStr">
        <is>
          <t>FAIR VALUE MEASUREMENTS (Details 2)</t>
        </is>
      </c>
      <c r="B6" s="4" t="inlineStr">
        <is>
          <t>(Dollars in thousands) Quoted
Prices
in Active Significant
Markets
for Other Significant
Identical Observable Unobservable
Assets Inputs Inputs Total Gains
December 31, 2020 Fair Value (Level
1) (Level
2) (Level
3) (Losses)
Assets
and liabilities measured on a recurring basis:
Available-for-sale securities:
U.S.
Government Agencies and Sponsored Agencies $ 283,833 $ — $ 283,833 $ — $ —
Corporate Debt Securities 6,832 — 6,832 — —
Obligations
of states and political subdivisions 16,301 — 16,301 — —
Total recurring $ 306,966 $ — $ 306,966 $ — $ —
Quoted
Prices
in Active Significant
Markets
for Other Significant
Identical Observable Unobservable
Assets Inputs Inputs Total Gains
December 31, 2020 Fair Value (Level
1) (Level
2) (Level
3) (Losses)
Assets
and liabilities measured on a nonrecurring basis:
Other real estate owned:
Land $ 800 $ — $ — $ 800 $ (46 )
Total nonrecurring $ 800 $ — $ — $ 800 $ (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amortized cost and estimated fair value of investment securities</t>
        </is>
      </c>
      <c r="B4" s="4" t="inlineStr">
        <is>
          <t xml:space="preserve">The
amortized cost and estimated fair value of investment securities </t>
        </is>
      </c>
    </row>
    <row r="5">
      <c r="A5" s="4" t="inlineStr">
        <is>
          <t>INVESTMENT SECURITIES</t>
        </is>
      </c>
      <c r="B5" s="4" t="inlineStr">
        <is>
          <t xml:space="preserve">Available-for-Sale
2020
Amortized
Gross
Gross
Estimated
Debt securities:
U.S.
Government Agencies and Sponsored Agencies $ 276,191 $ 8,474 $ (832 ) $ 283,833
Obligations of states and
political subdivisions 15,288 1,013 — 16,301
Corporate Debt Securities 6,748 85 (1 ) 6,832
$ 298,227 $ 9,572 $ (833 ) $ 306,966 </t>
        </is>
      </c>
    </row>
    <row r="6">
      <c r="A6" s="4" t="inlineStr">
        <is>
          <t>Held-to-Maturity</t>
        </is>
      </c>
      <c r="B6" s="4" t="inlineStr">
        <is>
          <t>Held-to-Maturity</t>
        </is>
      </c>
    </row>
    <row r="7">
      <c r="A7" s="4" t="inlineStr">
        <is>
          <t>INVESTMENT SECURITIES (Details 2)</t>
        </is>
      </c>
      <c r="B7" s="4" t="inlineStr">
        <is>
          <t xml:space="preserve">2020
Amortized
Gross
Gross
Estimated
Debt securities:
U.S.
Government Agencies and Sponsored Agencies $ 12 $ 1 $ — $ 13
2019
Amortized
Gross
Gross
Estimated
Debt securities:
U.S.
Government Agencies and Sponsored Agencies $ 248 $ 18 $ — $ 266 </t>
        </is>
      </c>
    </row>
    <row r="8">
      <c r="A8" s="4" t="inlineStr">
        <is>
          <t>The amortized cost and estimated fair value of investment securities</t>
        </is>
      </c>
      <c r="B8" s="4" t="inlineStr">
        <is>
          <t xml:space="preserve">The
amortized cost and estimated fair value of investment securities </t>
        </is>
      </c>
    </row>
    <row r="9">
      <c r="A9" s="4" t="inlineStr">
        <is>
          <t>INVESTMENT SECURITIES (Details 3)</t>
        </is>
      </c>
      <c r="B9" s="4" t="inlineStr">
        <is>
          <t xml:space="preserve">Available-for-Sale Held-to-Maturity
Estimated Estimated
Amortized Fair Amortized Fair
Cost Value Cost Value
Within one
year $ 2,278 $ 2,301
After one year through
five years 360 361
After five years through
ten years 16,878 17,810
After ten years 2,520 2,661
22,036 23,133
Investment securities
not due at a single maturity date:
U.S.
Government Agencies and Sponsored Agencies 276,191 283,833 $ 12 $ 13
$ 298,227 $ 306,966 $ 12 $ 13 </t>
        </is>
      </c>
    </row>
    <row r="10">
      <c r="A10" s="4" t="inlineStr">
        <is>
          <t>Investment securities with unrealized losses</t>
        </is>
      </c>
      <c r="B10" s="4" t="inlineStr">
        <is>
          <t>Investment
securities with unrealized losses</t>
        </is>
      </c>
    </row>
    <row r="11">
      <c r="A11" s="4" t="inlineStr">
        <is>
          <t>INVESTMENT SECURITIES (Details 4)</t>
        </is>
      </c>
      <c r="B11" s="4" t="inlineStr">
        <is>
          <t>2020
Less
than 12 Months 12
Months or More Total
Fair Unrealized Fair Unrealized Fair Unrealized
Value Losses Value Losses Value Losses
Available-for-Sale
Debt securities:
U.S.
Government Agencies and Sponsored Agencies $ 58,886 $ (403 ) $ 31,138 $ (429 ) $ 90,024 $ (832 )
Corporate Debt Securities 749 (1 ) — — 749 (1 )
$ 59,635 $ (404 ) $ 31,138 $ (429 ) $ 90,773 $ (8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Fair value of held-to-maturity</t>
        </is>
      </c>
      <c r="B3" s="5" t="n">
        <v>13</v>
      </c>
      <c r="C3" s="5" t="n">
        <v>266</v>
      </c>
    </row>
    <row r="4">
      <c r="A4" s="4" t="inlineStr">
        <is>
          <t>Allowance for loan and lease losses</t>
        </is>
      </c>
      <c r="B4" s="5" t="n">
        <v>6628</v>
      </c>
      <c r="C4" s="5" t="n">
        <v>5138</v>
      </c>
    </row>
    <row r="5">
      <c r="A5" s="4" t="inlineStr">
        <is>
          <t>Common Stock, par value</t>
        </is>
      </c>
      <c r="B5" s="5" t="n">
        <v>0</v>
      </c>
      <c r="C5" s="5" t="n">
        <v>0</v>
      </c>
    </row>
    <row r="6">
      <c r="A6" s="4" t="inlineStr">
        <is>
          <t>Common Stock, Shares Authorized</t>
        </is>
      </c>
      <c r="B6" s="6" t="n">
        <v>20000000</v>
      </c>
      <c r="C6" s="6" t="n">
        <v>20000000</v>
      </c>
    </row>
    <row r="7">
      <c r="A7" s="4" t="inlineStr">
        <is>
          <t>Common Stock, Shares Issued</t>
        </is>
      </c>
      <c r="B7" s="6" t="n">
        <v>5937529</v>
      </c>
      <c r="C7" s="6" t="n">
        <v>5898878</v>
      </c>
    </row>
    <row r="8">
      <c r="A8" s="4" t="inlineStr">
        <is>
          <t>Common Stock, Shares Outstanding</t>
        </is>
      </c>
      <c r="B8" s="6" t="n">
        <v>5937529</v>
      </c>
      <c r="C8" s="6" t="n">
        <v>58988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3" customWidth="1" min="1" max="1"/>
    <col width="80" customWidth="1" min="2" max="2"/>
  </cols>
  <sheetData>
    <row r="1">
      <c r="A1" s="1" t="inlineStr">
        <is>
          <t>LOANS (Tables)</t>
        </is>
      </c>
      <c r="B1" s="2" t="inlineStr">
        <is>
          <t>12 Months Ended</t>
        </is>
      </c>
    </row>
    <row r="2">
      <c r="B2" s="2" t="inlineStr">
        <is>
          <t>Dec. 31, 2020</t>
        </is>
      </c>
    </row>
    <row r="3">
      <c r="A3" s="3" t="inlineStr">
        <is>
          <t>Receivables [Abstract]</t>
        </is>
      </c>
    </row>
    <row r="4">
      <c r="A4" s="4" t="inlineStr">
        <is>
          <t>Outstanding loans</t>
        </is>
      </c>
      <c r="B4" s="4" t="inlineStr">
        <is>
          <t xml:space="preserve">Outstanding
loans 55,546,000 </t>
        </is>
      </c>
    </row>
    <row r="5">
      <c r="A5" s="4" t="inlineStr">
        <is>
          <t>LOANS</t>
        </is>
      </c>
      <c r="B5" s="4" t="inlineStr">
        <is>
          <t xml:space="preserve">December
31,
2020 2019
Real estate - commercial $ 251,348 $ 214,604
Real estate - construction 18,424 23,169
Real estate - multi-family 48,760 56,818
Real estate - residential 32,329 29,180
Commercial 94,522 43,019
Agriculture 6,091 6,479
Consumer 28,804 26,392
Loans, gross 480,278 399,661
Deferred loan origination
fees and costs, net (1,797 ) (721 )
Allowance for loan losses (6,628 ) (5,138 )
Loans, net $ 471,853 $ 393,8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80" customWidth="1" min="2" max="2"/>
  </cols>
  <sheetData>
    <row r="1">
      <c r="A1" s="1" t="inlineStr">
        <is>
          <t>ALLOWANCE FOR LOAN LOSSES (Tables)</t>
        </is>
      </c>
      <c r="B1" s="2" t="inlineStr">
        <is>
          <t>12 Months Ended</t>
        </is>
      </c>
    </row>
    <row r="2">
      <c r="B2" s="2" t="inlineStr">
        <is>
          <t>Dec. 31, 2020</t>
        </is>
      </c>
    </row>
    <row r="3">
      <c r="A3" s="3" t="inlineStr">
        <is>
          <t>Receivables [Abstract]</t>
        </is>
      </c>
    </row>
    <row r="4">
      <c r="A4" s="4" t="inlineStr">
        <is>
          <t>ALLOWANCE FOR LOAN LOSSES</t>
        </is>
      </c>
      <c r="B4" s="4" t="inlineStr">
        <is>
          <t xml:space="preserve">December
31, 2020
Real
Estate Other
Commercial Commercial Multi- Construction Residential Agriculture Consumer Unallocated Total
Allowance
for Loan Losses
Beginning
balance $ 950 $ 1,906 $ 329 $ 986 $ 281 $ 107 $ 334 $ 245 $ 5,138
Provision for loan losses 10 1,546 82 (299 ) 107 (22 ) 63 33 1,520
Loans charged-off (52 ) — — — — — (6 ) — (58 )
Recoveries 14 14 — — — — — — 28
Ending
balance allocated to portfolio segments $ 922 $ 3,466 $ 411 $ 687 $ 388 $ 85 $ 391 $ 278 $ 6,628
Ending balance:
Individually
evaluated for impairment $ — $ 106 $ — $ — $ 6 $ — $ — $ — $ 112
Ending balance:
Collectively
evaluated for impairment $ 922 $ 3,360 $ 411 $ 687 $ 382 $ 85 $ 391 $ 278 $ 6,516
Loans
Ending balance $ 94,522 $ 251,348 $ 48,760 $ 18,424 $ 32,329 $ 6,091 $ 28,804 $ — $ 480,278
Ending balance:
Individually
evaluated for impairment $ — $ 6,614 $ — $ — $ 436 $ — $ — $ — $ 7,050
Ending balance:
Collectively
evaluated for impairment $ 94,522 $ 244,734 $ 48,760 $ 18,424 $ 31,893 $ 6,091 $ 28,804 $ — $ 473,228 </t>
        </is>
      </c>
    </row>
    <row r="5">
      <c r="A5" s="4" t="inlineStr">
        <is>
          <t>ALLOWANCE FOR LOAN LOSSES (Details 2)</t>
        </is>
      </c>
      <c r="B5" s="4" t="inlineStr">
        <is>
          <t xml:space="preserve">December
31, 2020
Credit
Risk Profile by Internally Assigned Grade
Real
Estate Other
Credit Exposure
Commercial Commercial Multi-Family Construction Residential Agriculture Consumer Total
Grade:
Pass $ 90,021 $ 229,887 $ 48,760 $ 18,424 $ 31,760 $ 6,091 $ 28,668 $ 453,611
Watch 4,501 20,143 — — 569 — 136 25,349
Special mention — 118 — — — — — 118
Substandard — 1,200 — — — — — 1,200
Doubtful — — — — — — — —
Total $ 94,522 $ 251,348 $ 48,760 $ 18,424 $ 32,329 $ 6,091 $ 28,804 $ 480,278 </t>
        </is>
      </c>
    </row>
    <row r="6">
      <c r="A6" s="4" t="inlineStr">
        <is>
          <t>aging analysis of the loan portfolio</t>
        </is>
      </c>
      <c r="B6" s="4" t="inlineStr">
        <is>
          <t xml:space="preserve">The
following tables show an aging analysis of the loan portfolio 55,546,000 </t>
        </is>
      </c>
    </row>
    <row r="7">
      <c r="A7" s="4" t="inlineStr">
        <is>
          <t>ALLOWANCE FOR LOAN LOSSES (Details 3)</t>
        </is>
      </c>
      <c r="B7" s="4" t="inlineStr">
        <is>
          <t xml:space="preserve">December
31, 2020
Past
Due Past
Due
Greater Greater
Than
30-59
Days 60-89
Days Than Total
Past 90
Days and
Past
Due Past
Due 90
Days Due Current Total
Loans Accruing Nonaccrual
Commercial:
Commercial $ — $ — $ — $ — $ 94,522 $ 94,522 $ — $ —
Real estate:
Commercial — ` — — — 251,348 251,348 — —
Multi-family — — — — 48,760 48,760 — —
Construction — — — — 18,424 18,424 — —
Residential — — — — 32,329 32,329 — —
Other:
Agriculture — — — — 6,091 6,091 — —
Consumer — — — — 28,804 28,804 — —
Total $ — $ — $ — $ — $ 480,278 $ 480,278 $ — $ — </t>
        </is>
      </c>
    </row>
    <row r="8">
      <c r="A8" s="4" t="inlineStr">
        <is>
          <t>information related to impaired loans</t>
        </is>
      </c>
      <c r="B8" s="4" t="inlineStr">
        <is>
          <t xml:space="preserve">The
following tables show information related to impaired loans </t>
        </is>
      </c>
    </row>
    <row r="9">
      <c r="A9" s="4" t="inlineStr">
        <is>
          <t>ALLOWANCE FOR LOAN LOSSES (Details 4)</t>
        </is>
      </c>
      <c r="B9" s="4" t="inlineStr">
        <is>
          <t xml:space="preserve">December
31, 2020
Unpaid Average Interest
Recorded Principal Related Recorded Income
Investment Balance Allowance Investment Recognized
With
no related allowance recorded:
Real
estate:
Commercial $ 5,075 $ 5,209 $ — $ 5,323 $ 320
Residential 312 399 — 316 13
$ 5,387 $ 5,608 $ — $ 5,639 $ 333
With
an allowance recorded:
Real
estate:
Commercial $ 1,539 $ 1,599 $ 106 $ 1,589 $ 91
Residential 124 124 6 132 7
$ 1,663 $ 1,723 $ 112 $ 1,721 $ 98
Total:
Real
estate:
Commercial $ 6,614 $ 6,808 $ 106 $ 6,912 $ 411
Residential 436 523 6 448 20
$ 7,050 $ 7,331 $ 112 $ 7,376 $ 4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Premises and equipment</t>
        </is>
      </c>
      <c r="B4" s="4" t="inlineStr">
        <is>
          <t xml:space="preserve">Premises
and equipment </t>
        </is>
      </c>
    </row>
    <row r="5">
      <c r="A5" s="4" t="inlineStr">
        <is>
          <t>PREMISES AND EQUIPMENT</t>
        </is>
      </c>
      <c r="B5" s="4" t="inlineStr">
        <is>
          <t xml:space="preserve">December
31,
2020 2019
Land $ 206 $ 206
Building and improvements 907 907
Furniture, fixtures and
equipment 6,420 6,475
Leasehold improvements 1,802 1,739
Premises and Equipment, gross 9,335 9,327
Less accumulated
depreciation and amortization (8,333 ) (8,136 )
Premises and Equipment, net $ 1,002 $ 1,1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INTEREST-BEARING DEPOSITS (Tables)</t>
        </is>
      </c>
      <c r="B1" s="2" t="inlineStr">
        <is>
          <t>12 Months Ended</t>
        </is>
      </c>
    </row>
    <row r="2">
      <c r="B2" s="2" t="inlineStr">
        <is>
          <t>Dec. 31, 2020</t>
        </is>
      </c>
    </row>
    <row r="3">
      <c r="A3" s="3" t="inlineStr">
        <is>
          <t>Interest-bearing Deposits</t>
        </is>
      </c>
    </row>
    <row r="4">
      <c r="A4" s="4" t="inlineStr">
        <is>
          <t>Interest-bearing deposits</t>
        </is>
      </c>
      <c r="B4" s="4" t="inlineStr">
        <is>
          <t xml:space="preserve">Interest-bearing
deposits </t>
        </is>
      </c>
    </row>
    <row r="5">
      <c r="A5" s="4" t="inlineStr">
        <is>
          <t>INTEREST-BEARING DEPOSITS</t>
        </is>
      </c>
      <c r="B5" s="4" t="inlineStr">
        <is>
          <t xml:space="preserve">December
31,
2020 2019
Savings $ 87,315 $ 75,820
Money market 175,541 158,319
NOW accounts 82,045 69,834
Time, $250,000 or more 42,070 46,218
Other time 27,111 27,591
Interest-bearing Deposits $ 414,082 $ 377,782 </t>
        </is>
      </c>
    </row>
    <row r="6">
      <c r="A6" s="4" t="inlineStr">
        <is>
          <t>Aggregate annual maturities of time deposits</t>
        </is>
      </c>
      <c r="B6" s="4" t="inlineStr">
        <is>
          <t xml:space="preserve">Aggregate
annual maturities of time deposits </t>
        </is>
      </c>
    </row>
    <row r="7">
      <c r="A7" s="4" t="inlineStr">
        <is>
          <t>INTEREST-BEARING DEPOSITS (Details 2)</t>
        </is>
      </c>
      <c r="B7" s="4" t="inlineStr">
        <is>
          <t xml:space="preserve">Year Ending
December 31,
2021 $ 51,346
2022 6,626
2023 5,927
2024 2,071
2025 3,211
Thereafter —
Total $ 69,181 </t>
        </is>
      </c>
    </row>
    <row r="8">
      <c r="A8" s="4" t="inlineStr">
        <is>
          <t>Interest expense recognized on interest-bearing deposits</t>
        </is>
      </c>
      <c r="B8" s="4" t="inlineStr">
        <is>
          <t xml:space="preserve">Interest
expense recognized on interest-bearing deposits </t>
        </is>
      </c>
    </row>
    <row r="9">
      <c r="A9" s="4" t="inlineStr">
        <is>
          <t>INTEREST-BEARING DEPOSITS (Details 3)</t>
        </is>
      </c>
      <c r="B9" s="4" t="inlineStr">
        <is>
          <t xml:space="preserve">Year Ended December 31,
2020 2019 2018
Savings $ 28 $ 28 $ 26
Money market 582 548 257
NOW accounts 16 15 15
Time Deposits 648 1,487 1,061
Interest Expense, Deposits $ 1,274 $ 2,078 $ 1,3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BORROWING ARRANGEMENTS (Tables)</t>
        </is>
      </c>
      <c r="B1" s="2" t="inlineStr">
        <is>
          <t>12 Months Ended</t>
        </is>
      </c>
    </row>
    <row r="2">
      <c r="B2" s="2" t="inlineStr">
        <is>
          <t>Dec. 31, 2020</t>
        </is>
      </c>
    </row>
    <row r="3">
      <c r="A3" s="3" t="inlineStr">
        <is>
          <t>Debt Disclosure [Abstract]</t>
        </is>
      </c>
    </row>
    <row r="4">
      <c r="A4" s="4" t="inlineStr">
        <is>
          <t>borrowings</t>
        </is>
      </c>
      <c r="B4" s="4" t="inlineStr">
        <is>
          <t xml:space="preserve">The
following table summarizes these borrowings </t>
        </is>
      </c>
    </row>
    <row r="5">
      <c r="A5" s="4" t="inlineStr">
        <is>
          <t>BORROWING ARRANGEMENTS</t>
        </is>
      </c>
      <c r="B5" s="4" t="inlineStr">
        <is>
          <t>December 31,
2020 2019
Weighted Weighted
Average Average
Amount Rate Amount Rate
Short-term portion of borrowings $ 7,000 0.54 % $ 9,000 1.46 %
Long-term borrowings 13,787 1.13 % 10,500 2.48 %
$ 20,787 0.93 % $ 19,500 2.01 %</t>
        </is>
      </c>
    </row>
    <row r="6">
      <c r="A6" s="4" t="inlineStr">
        <is>
          <t>Maturities on these borrowings</t>
        </is>
      </c>
      <c r="B6" s="4" t="inlineStr">
        <is>
          <t xml:space="preserve">Maturities
on these borrowings </t>
        </is>
      </c>
    </row>
    <row r="7">
      <c r="A7" s="4" t="inlineStr">
        <is>
          <t>BORROWING ARRANGEMENTS (Details 2)</t>
        </is>
      </c>
      <c r="B7" s="4" t="inlineStr">
        <is>
          <t xml:space="preserve">Year Ending
December
31,
2021 $ 7,000
2022 5,000
2023 5,000
2024 —
Thereafter 3,787
Total $ 20,7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provision for income taxes</t>
        </is>
      </c>
      <c r="B4" s="4" t="inlineStr">
        <is>
          <t xml:space="preserve">The
provision for income taxes </t>
        </is>
      </c>
    </row>
    <row r="5">
      <c r="A5" s="4" t="inlineStr">
        <is>
          <t>INCOME TAXES</t>
        </is>
      </c>
      <c r="B5" s="4" t="inlineStr">
        <is>
          <t xml:space="preserve">Federal State Total
2020
Current $ 1,774 $ 1,132 $ 2,906
Deferred (237 ) (113 ) (350 )
Provision for income
taxes $ 1,537 $ 1,019 $ 2,556
2019
Current $ 1,642 $ 1,001 $ 2,643
Deferred (523 ) (229 ) (752 )
Provision for income
taxes $ 1,119 $ 772 $ 1,891
2018
Current $ 733 $ 508 $ 1,241
Deferred 205 128 333
Provision for income
taxes $ 938 $ 636 $ 1,574 </t>
        </is>
      </c>
    </row>
    <row r="6">
      <c r="A6" s="4" t="inlineStr">
        <is>
          <t>Deferred tax assets (liabilities)</t>
        </is>
      </c>
      <c r="B6" s="4" t="inlineStr">
        <is>
          <t xml:space="preserve">Deferred
tax assets (liabilities) </t>
        </is>
      </c>
    </row>
    <row r="7">
      <c r="A7" s="4" t="inlineStr">
        <is>
          <t>INCOME TAXES (Details 2)</t>
        </is>
      </c>
      <c r="B7" s="4" t="inlineStr">
        <is>
          <t xml:space="preserve">December
31,
2020 2019
Deferred tax assets:
Allowance
for loan losses $ 1,989 $ 1,548
Deferred compensation 1,944 1,899
Future state tax deduction 241 198
Premises and equipment — 5
Lease liabilities 802 915
Other 93 72
Total deferred tax assets 5,069 4,637
Deferred tax liabilities:
Deferred loan costs (260 ) (202 )
Unrealized gains on available-for-sale
investment securities (2,583 ) (752 )
Federal Home Loan Bank
stock dividends (138 ) (139 )
Other real estate owned (3 ) (17 )
Lease right of use asset (858 ) (850 )
Premises and equipment (31 ) —
Total deferred tax liabilities (3,873 ) (1,960 )
Net deferred tax assets $ 1,196 $ 2,677 </t>
        </is>
      </c>
    </row>
    <row r="8">
      <c r="A8" s="4" t="inlineStr">
        <is>
          <t>provision for income taxes</t>
        </is>
      </c>
      <c r="B8" s="4" t="inlineStr">
        <is>
          <t xml:space="preserve">The
provision for income taxes </t>
        </is>
      </c>
    </row>
    <row r="9">
      <c r="A9" s="4" t="inlineStr">
        <is>
          <t>INCOME TAXES (Details 3)</t>
        </is>
      </c>
      <c r="B9" s="4" t="inlineStr">
        <is>
          <t xml:space="preserve">Year Ended
December 31,
2020 2019 2018
Federal income
tax statutory rate 21.0% 21.0% 21.0%
State franchise tax,
net of Federal tax effect 8.4% 8.3% 8.1%
Tax benefit of interest
on loans to/investments in states and political
subdivisions (2.4)% (2.9)% (3.3)%
Tax-exempt
income from life insurance policies (0.7)% (1.0)% (1.0)%
Equity compensation expense — — 0.1%
Other 0.3% 0.2% (0.6)%
Effective tax rate 26.6% 25.6% 2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COMMITMENTS, CONTINGENCIES AND CONCENTRATIONS OF CREDIT RISK (Tables)</t>
        </is>
      </c>
      <c r="B1" s="2" t="inlineStr">
        <is>
          <t>12 Months Ended</t>
        </is>
      </c>
    </row>
    <row r="2">
      <c r="B2" s="2" t="inlineStr">
        <is>
          <t>Dec. 31, 2020</t>
        </is>
      </c>
    </row>
    <row r="3">
      <c r="A3" s="3" t="inlineStr">
        <is>
          <t>Commitments and Contingencies Disclosure [Abstract]</t>
        </is>
      </c>
    </row>
    <row r="4">
      <c r="A4" s="4" t="inlineStr">
        <is>
          <t>Supplemental lease information</t>
        </is>
      </c>
      <c r="B4" s="4" t="inlineStr">
        <is>
          <t xml:space="preserve">Supplemental
lease information </t>
        </is>
      </c>
    </row>
    <row r="5">
      <c r="A5" s="4" t="inlineStr">
        <is>
          <t>COMMITMENTS, CONTINGENCIES AND CONCENTRATIONS OF CREDIT RISK</t>
        </is>
      </c>
      <c r="B5" s="4" t="inlineStr">
        <is>
          <t xml:space="preserve">December
31,
2020 2019
Balance Sheet
Operating
lease asset classified as other assets $ 2,714,000 $ 2,875,000
Operating lease liability
classified as other liabilities 2,902,000 3,098,000
Income Statement
Operating lease cost classified as
occupancy and equipment expense $ 767,000 $ 756,000
Weighted average lease
term, in years 4.19 5.63
Weighted average discount rate * 2.97 % 2.97 %
Operating cash flows $ 769,000 $ 754,000 </t>
        </is>
      </c>
    </row>
    <row r="6">
      <c r="A6" s="4" t="inlineStr">
        <is>
          <t>maturity analysis of the Company’s lease liabilities</t>
        </is>
      </c>
      <c r="B6" s="4" t="inlineStr">
        <is>
          <t xml:space="preserve">A
maturity analysis of the Company’s lease liabilities </t>
        </is>
      </c>
    </row>
    <row r="7">
      <c r="A7" s="4" t="inlineStr">
        <is>
          <t>COMMITMENTS, CONTINGENCIES AND CONCENTRATIONS OF CREDIT RISK (Details 2)</t>
        </is>
      </c>
      <c r="B7" s="4" t="inlineStr">
        <is>
          <t xml:space="preserve">Balance
January 1, 2021 to December
31, 2021 $ 777,000
January 1, 2022 to December 31, 2022 753,000
January 1, 2023 to December 31, 2023 329,000
January 1, 2024 to December 31, 2024 322,000
January 1, 2025 to December 31, 2025 232,000
Thereafter 753,000
Total lease payments 3,166,000
Less: Interest (264,000 )
Present value of lease liabilities $ 2,902,000 </t>
        </is>
      </c>
    </row>
    <row r="8">
      <c r="A8" s="4" t="inlineStr">
        <is>
          <t>financial instruments represent off-balance-sheet credit risk</t>
        </is>
      </c>
      <c r="B8" s="4" t="inlineStr">
        <is>
          <t xml:space="preserve">The
following financial instruments represent off-balance-sheet credit risk </t>
        </is>
      </c>
    </row>
    <row r="9">
      <c r="A9" s="4" t="inlineStr">
        <is>
          <t>COMMITMENTS, CONTINGENCIES AND CONCENTRATIONS OF CREDIT RISK (Details 3)</t>
        </is>
      </c>
      <c r="B9" s="4" t="inlineStr">
        <is>
          <t xml:space="preserve">December 31,
2020 2019
Commitments to extend
credit:
Revolving
lines of credit secured by 1-4 family residences $ 43 $ 41
Commercial real estate,
construction and land development commitments
secured by real estate 11,765 22,508
Other unused commitments,
principally commercial loans 21,043 17,775
Line of Credit $ 32,851 $ 40,324
Standby letters of credit $ — $ 3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reconciliation of the numerators and denominators of the basic and diluted earnings per share</t>
        </is>
      </c>
      <c r="B4" s="4" t="inlineStr">
        <is>
          <t xml:space="preserve">A
reconciliation of the numerators and denominators of the basic and diluted earnings per share </t>
        </is>
      </c>
    </row>
    <row r="5">
      <c r="A5" s="4" t="inlineStr">
        <is>
          <t>SHAREHOLDERS' EQUITY</t>
        </is>
      </c>
      <c r="B5" s="4" t="inlineStr">
        <is>
          <t xml:space="preserve">Weighted
Average
Number
of
Net Shares Per-Share
For the Year Ended Income Outstanding Amount
December 31, 2020
Basic earnings per share $ 7,055 5,871 $ 1.20
Effect of dilutive stock-based
compensation — 17
Diluted earnings per share $ 7,055 5,888 $ 1.20
December 31, 2019
Basic earnings per share $ 5,500 5,847 $ 0.94
Effect of dilutive stock-based
compensation — 22
Diluted earnings per share $ 5,500 5,869 $ 0.94
December 31, 2018
Basic earnings per share $ 4,900 5,871 $ 0.83
Effect of dilutive stock-based
compensation — 38
Diluted earnings per share $ 4,900 5,909 $ 0.83 </t>
        </is>
      </c>
    </row>
    <row r="6">
      <c r="A6" s="4" t="inlineStr">
        <is>
          <t>summary of the outstanding and nonvested stock option activity</t>
        </is>
      </c>
      <c r="B6" s="4" t="inlineStr">
        <is>
          <t xml:space="preserve">A
summary of the outstanding and nonvested stock option activity </t>
        </is>
      </c>
    </row>
    <row r="7">
      <c r="A7" s="4" t="inlineStr">
        <is>
          <t>SHAREHOLDERS' EQUITY (Details 2)</t>
        </is>
      </c>
      <c r="B7" s="4" t="inlineStr">
        <is>
          <t xml:space="preserve">Outstanding Nonvested
Weighted Weighted
Average Average
Exercise Grant Date
Price Fair Value
Shares Per Share Shares Per Share
Balance, January 1, 2020 29,958 $ 8.79 2,223 $ 3.24
Options granted — $ — — $ —
Options vested — $ — (2,223 ) $ 3.24
Options exercised — $ — — $ —
Options expired or canceled — $ — — $ —
Balance, December 31, 2020 29,958 $ 8.79 — $ — </t>
        </is>
      </c>
    </row>
    <row r="8">
      <c r="A8" s="4" t="inlineStr">
        <is>
          <t>summary of options</t>
        </is>
      </c>
      <c r="B8" s="4" t="inlineStr">
        <is>
          <t xml:space="preserve">A
summary of options </t>
        </is>
      </c>
    </row>
    <row r="9">
      <c r="A9" s="4" t="inlineStr">
        <is>
          <t>SHAREHOLDERS' EQUITY (Details 3)</t>
        </is>
      </c>
      <c r="B9" s="4" t="inlineStr">
        <is>
          <t xml:space="preserve">Vested:
Number of
vested stock options 29,958
Weighted average exercise price per share $ 8.79
Aggregate intrinsic value $ 130,617
Weighted average remaining
contractual term in years 3.40 </t>
        </is>
      </c>
    </row>
    <row r="10">
      <c r="A10" s="4" t="inlineStr">
        <is>
          <t>Share-based Payment Arrangement, Restricted Stock and Restricted Stock Unit, Activity [Table Text Block]</t>
        </is>
      </c>
      <c r="B10" s="4" t="inlineStr">
        <is>
          <t xml:space="preserve"> </t>
        </is>
      </c>
    </row>
    <row r="11">
      <c r="A11" s="4" t="inlineStr">
        <is>
          <t>Restricted Stock</t>
        </is>
      </c>
      <c r="B11" s="4" t="inlineStr">
        <is>
          <t xml:space="preserve">Weighted
Average
Grant Date
Restricted Stock Shares Fair Value
Nonvested at January 1, 2020 43,971 $ 13.95
Awarded 39,131 $ 12.45
Vested (24,123 ) $ 13.76
Cancelled (480 ) $ 13.23
Nonvested at December 31, 2020 58,499 $ 13.03 </t>
        </is>
      </c>
    </row>
    <row r="12">
      <c r="A12" s="4" t="inlineStr">
        <is>
          <t>Share-based Payment Arrangement, Restricted Stock Unit, Activity [Table Text Block]</t>
        </is>
      </c>
      <c r="B12" s="4" t="inlineStr">
        <is>
          <t xml:space="preserve"> </t>
        </is>
      </c>
    </row>
    <row r="13">
      <c r="A13" s="4" t="inlineStr">
        <is>
          <t>Restricted Stock</t>
        </is>
      </c>
      <c r="B13" s="4" t="inlineStr">
        <is>
          <t xml:space="preserve">Restricted
Stock
2020 2019 2018
(Dollars in thousands)
Total intrinsic
value of options exercised $ — $ 60 $ 137
Aggregate cash received
for option exercises $ — $ 95 $ 189
Total fair value of options
vested $ 7 $ 15 $ 14
Total
compensation cost, options and restricted stock $ 425 $ 338 $ 227
Tax benefit recognized $ 114 $ 88 $ 53
Net compensation cost,
options and restricted stock $ 311 $ 250 $ 174
Total
compensation cost for nonvested option awards not yet recognized $ — $ 3 $ 17
Weighted average years
for compensation cost for nonvested options
to be recognized — 0.3 1.0
Total
compensation cost for restricted stock not yet recognized $ 460 $ 394 $ 318
Weighted average years
for compensation cost for restricted stock
to be recognized 1.0 0.8 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0</t>
        </is>
      </c>
    </row>
    <row r="3">
      <c r="A3" s="3" t="inlineStr">
        <is>
          <t>Mortgage Banking [Abstract]</t>
        </is>
      </c>
    </row>
    <row r="4">
      <c r="A4" s="4" t="inlineStr">
        <is>
          <t>Schedule of Compliance with Regulatory Capital Requirements under Banking Regulations [Table Text Block]</t>
        </is>
      </c>
      <c r="B4" s="4" t="inlineStr">
        <is>
          <t xml:space="preserve"> </t>
        </is>
      </c>
    </row>
    <row r="5">
      <c r="A5" s="4" t="inlineStr">
        <is>
          <t>REGULATORY MATTERS</t>
        </is>
      </c>
      <c r="B5" s="4" t="inlineStr">
        <is>
          <t xml:space="preserve">December
31,
2020 2019
Amount Ratio Amount Ratio
(Dollars in thousands)
Leverage
Ratio
American
River Bankshares and Subsidiaries $ 70,618 8.3% $ 64,796 9.2%
American River Bank $ 71,272 8.4% $ 65,467 9.3%
Minimum
requirement for “Well-Capitalized” institution $ 42,593 5.0% $ 35,366 5.0%
Minimum regulatory requirement * $ 55,371 6.5% $ 45,975 6.5%
Common
Equity Tier 1 Risk-Based Capital Ratio
American River Bank $ 71,272 15.1% $ 65,467 14.9%
Minimum
requirement for “Well-Capitalized” institution $ 30,653 6.5% $ 28,499 6.5%
Minimum regulatory requirement* $ 33,011 7.0% $ 30,691 7.0%
Tier
1 Risk-Based Capital Ratio
American River Bankshares
and Subsidiaries $ 70,618 15.0% $ 64,796 14.8%
American River Bank $ 71,272 15.1% $ 65,467 14.9%
Minimum
requirement for “Well-Capitalized” institution $ 37,727 8.0% 35,076 8.0%
Minimum regulatory requirement* $ 40,085 8.5% $ 37,268 8.5%
Total
Risk-Based Capital Ratio
American River Bankshares
and Subsidiaries $ 76,524 16.2% $ 69,934 15.9%
American River Bank $ 77,176 16.4% $ 70,605 16.1%
Minimum
requirement for “Well-Capitalized” institution $ 47,231 10.0% $ 43,845 10.0%
Minimum regulatory requirement* $ 49,593 10.5% $ 46,037 1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OTHER NONINTEREST INCOME AND EXPENSE (Tables)</t>
        </is>
      </c>
      <c r="B1" s="2" t="inlineStr">
        <is>
          <t>12 Months Ended</t>
        </is>
      </c>
    </row>
    <row r="2">
      <c r="B2" s="2" t="inlineStr">
        <is>
          <t>Dec. 31, 2020</t>
        </is>
      </c>
    </row>
    <row r="3">
      <c r="A3" s="3" t="inlineStr">
        <is>
          <t>Other Income and Expenses [Abstract]</t>
        </is>
      </c>
    </row>
    <row r="4">
      <c r="A4" s="4" t="inlineStr">
        <is>
          <t>Other noninterest income</t>
        </is>
      </c>
      <c r="B4" s="4" t="inlineStr">
        <is>
          <t>Other
noninterest income</t>
        </is>
      </c>
    </row>
    <row r="5">
      <c r="A5" s="4" t="inlineStr">
        <is>
          <t>OTHER NONINTEREST INCOME AND EXPENSE</t>
        </is>
      </c>
      <c r="B5" s="4" t="inlineStr">
        <is>
          <t xml:space="preserve">Year Ended
December 31,
2020 2019 2018
Merchant
fee income $ 370 $ 391 $ 422
Increase in cash
surrender value of life insurance policies (Note 16) 338 334 307
Other 280 290 277
Other Noninterest Income $ 988 $ 1,015 $ 1,006 </t>
        </is>
      </c>
    </row>
    <row r="6">
      <c r="A6" s="4" t="inlineStr">
        <is>
          <t>Other noninterest expense</t>
        </is>
      </c>
      <c r="B6" s="4" t="inlineStr">
        <is>
          <t>Other
noninterest expense</t>
        </is>
      </c>
    </row>
    <row r="7">
      <c r="A7" s="4" t="inlineStr">
        <is>
          <t>OTHER NONINTEREST INCOME AND EXPENSE (Details 2)</t>
        </is>
      </c>
      <c r="B7" s="4" t="inlineStr">
        <is>
          <t xml:space="preserve">Year Ended
December 31,
2020 2019 2018
Professional
fees $ 1,172 $ 1,226 $ 1,158
Outsourced item processing 336 322 315
Directors’ expense 575 518 514
Telephone and postage 332 328 409
Stationery and supplies 131 138 140
Advertising and promotion 335 599 561
Other operating expenses 673 574 307
Other noninterest expense $ 3,554 $ 3,705 $ 3,4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and fees on loans:</t>
        </is>
      </c>
    </row>
    <row r="4">
      <c r="A4" s="4" t="inlineStr">
        <is>
          <t>Taxable</t>
        </is>
      </c>
      <c r="B4" s="5" t="n">
        <v>20322</v>
      </c>
      <c r="C4" s="5" t="n">
        <v>16834</v>
      </c>
      <c r="D4" s="5" t="n">
        <v>13924</v>
      </c>
    </row>
    <row r="5">
      <c r="A5" s="4" t="inlineStr">
        <is>
          <t>Exempt from Federal income taxes</t>
        </is>
      </c>
      <c r="B5" s="6" t="n">
        <v>944</v>
      </c>
      <c r="C5" s="6" t="n">
        <v>781</v>
      </c>
      <c r="D5" s="6" t="n">
        <v>529</v>
      </c>
    </row>
    <row r="6">
      <c r="A6" s="4" t="inlineStr">
        <is>
          <t>Interest on deposits in banks</t>
        </is>
      </c>
      <c r="B6" s="6" t="n">
        <v>88</v>
      </c>
      <c r="C6" s="6" t="n">
        <v>201</v>
      </c>
      <c r="D6" s="6" t="n">
        <v>33</v>
      </c>
    </row>
    <row r="7">
      <c r="A7" s="4" t="inlineStr">
        <is>
          <t>Interest on Federal funds sold</t>
        </is>
      </c>
      <c r="B7" s="4" t="inlineStr">
        <is>
          <t xml:space="preserve"> </t>
        </is>
      </c>
      <c r="C7" s="6" t="n">
        <v>5</v>
      </c>
      <c r="D7" s="6" t="n">
        <v>348</v>
      </c>
    </row>
    <row r="8">
      <c r="A8" s="3" t="inlineStr">
        <is>
          <t>Interest and dividends on investment securities:</t>
        </is>
      </c>
    </row>
    <row r="9">
      <c r="A9" s="4" t="inlineStr">
        <is>
          <t>Taxable</t>
        </is>
      </c>
      <c r="B9" s="6" t="n">
        <v>6401</v>
      </c>
      <c r="C9" s="6" t="n">
        <v>7589</v>
      </c>
      <c r="D9" s="6" t="n">
        <v>6901</v>
      </c>
    </row>
    <row r="10">
      <c r="A10" s="4" t="inlineStr">
        <is>
          <t>Exempt from Federal income taxes</t>
        </is>
      </c>
      <c r="B10" s="6" t="n">
        <v>145</v>
      </c>
      <c r="C10" s="6" t="n">
        <v>260</v>
      </c>
      <c r="D10" s="6" t="n">
        <v>507</v>
      </c>
    </row>
    <row r="11">
      <c r="A11" s="4" t="inlineStr">
        <is>
          <t>Total interest income</t>
        </is>
      </c>
      <c r="B11" s="6" t="n">
        <v>27900</v>
      </c>
      <c r="C11" s="6" t="n">
        <v>25670</v>
      </c>
      <c r="D11" s="6" t="n">
        <v>22242</v>
      </c>
    </row>
    <row r="12">
      <c r="A12" s="3" t="inlineStr">
        <is>
          <t>Interest expense:</t>
        </is>
      </c>
    </row>
    <row r="13">
      <c r="A13" s="4" t="inlineStr">
        <is>
          <t>Interest on deposits (Note 9)</t>
        </is>
      </c>
      <c r="B13" s="6" t="n">
        <v>1274</v>
      </c>
      <c r="C13" s="6" t="n">
        <v>2078</v>
      </c>
      <c r="D13" s="6" t="n">
        <v>1359</v>
      </c>
    </row>
    <row r="14">
      <c r="A14" s="4" t="inlineStr">
        <is>
          <t>Interest on borrowings</t>
        </is>
      </c>
      <c r="B14" s="6" t="n">
        <v>308</v>
      </c>
      <c r="C14" s="6" t="n">
        <v>383</v>
      </c>
      <c r="D14" s="6" t="n">
        <v>237</v>
      </c>
    </row>
    <row r="15">
      <c r="A15" s="4" t="inlineStr">
        <is>
          <t>Total interest expense</t>
        </is>
      </c>
      <c r="B15" s="6" t="n">
        <v>1582</v>
      </c>
      <c r="C15" s="6" t="n">
        <v>2461</v>
      </c>
      <c r="D15" s="6" t="n">
        <v>1596</v>
      </c>
    </row>
    <row r="16">
      <c r="A16" s="4" t="inlineStr">
        <is>
          <t>Net interest income</t>
        </is>
      </c>
      <c r="B16" s="6" t="n">
        <v>26318</v>
      </c>
      <c r="C16" s="6" t="n">
        <v>23209</v>
      </c>
      <c r="D16" s="6" t="n">
        <v>20646</v>
      </c>
    </row>
    <row r="17">
      <c r="A17" s="4" t="inlineStr">
        <is>
          <t>Provision for loan losses (Note 7)</t>
        </is>
      </c>
      <c r="B17" s="6" t="n">
        <v>1520</v>
      </c>
      <c r="C17" s="6" t="n">
        <v>660</v>
      </c>
      <c r="D17" s="6" t="n">
        <v>175</v>
      </c>
    </row>
    <row r="18">
      <c r="A18" s="4" t="inlineStr">
        <is>
          <t>Net interest income after provision for loan losses</t>
        </is>
      </c>
      <c r="B18" s="6" t="n">
        <v>24798</v>
      </c>
      <c r="C18" s="6" t="n">
        <v>22549</v>
      </c>
      <c r="D18" s="6" t="n">
        <v>20471</v>
      </c>
    </row>
    <row r="19">
      <c r="A19" s="3" t="inlineStr">
        <is>
          <t>Noninterest income:</t>
        </is>
      </c>
    </row>
    <row r="20">
      <c r="A20" s="4" t="inlineStr">
        <is>
          <t>Service charges</t>
        </is>
      </c>
      <c r="B20" s="6" t="n">
        <v>500</v>
      </c>
      <c r="C20" s="6" t="n">
        <v>558</v>
      </c>
      <c r="D20" s="6" t="n">
        <v>476</v>
      </c>
    </row>
    <row r="21">
      <c r="A21" s="4" t="inlineStr">
        <is>
          <t>Gain on sale of investment securities (Note 5)</t>
        </is>
      </c>
      <c r="B21" s="6" t="n">
        <v>38</v>
      </c>
      <c r="C21" s="6" t="n">
        <v>115</v>
      </c>
      <c r="D21" s="6" t="n">
        <v>31</v>
      </c>
    </row>
    <row r="22">
      <c r="A22" s="4" t="inlineStr">
        <is>
          <t>Other income (Note 15)</t>
        </is>
      </c>
      <c r="B22" s="6" t="n">
        <v>988</v>
      </c>
      <c r="C22" s="6" t="n">
        <v>1015</v>
      </c>
      <c r="D22" s="6" t="n">
        <v>1006</v>
      </c>
    </row>
    <row r="23">
      <c r="A23" s="4" t="inlineStr">
        <is>
          <t>Total noninterest income</t>
        </is>
      </c>
      <c r="B23" s="6" t="n">
        <v>1526</v>
      </c>
      <c r="C23" s="6" t="n">
        <v>1688</v>
      </c>
      <c r="D23" s="6" t="n">
        <v>1513</v>
      </c>
    </row>
    <row r="24">
      <c r="A24" s="3" t="inlineStr">
        <is>
          <t>Noninterest expense:</t>
        </is>
      </c>
    </row>
    <row r="25">
      <c r="A25" s="4" t="inlineStr">
        <is>
          <t>Salaries and employee benefits (Notes 6 and 16)</t>
        </is>
      </c>
      <c r="B25" s="6" t="n">
        <v>11202</v>
      </c>
      <c r="C25" s="6" t="n">
        <v>11316</v>
      </c>
      <c r="D25" s="6" t="n">
        <v>10203</v>
      </c>
    </row>
    <row r="26">
      <c r="A26" s="4" t="inlineStr">
        <is>
          <t>Other real estate expense</t>
        </is>
      </c>
      <c r="B26" s="6" t="n">
        <v>81</v>
      </c>
      <c r="C26" s="6" t="n">
        <v>134</v>
      </c>
      <c r="D26" s="6" t="n">
        <v>20</v>
      </c>
    </row>
    <row r="27">
      <c r="A27" s="4" t="inlineStr">
        <is>
          <t>Occupancy (Notes 8, 12 and 17)</t>
        </is>
      </c>
      <c r="B27" s="6" t="n">
        <v>1031</v>
      </c>
      <c r="C27" s="6" t="n">
        <v>1023</v>
      </c>
      <c r="D27" s="6" t="n">
        <v>1050</v>
      </c>
    </row>
    <row r="28">
      <c r="A28" s="4" t="inlineStr">
        <is>
          <t>Furniture and equipment (Notes 8 and 12)</t>
        </is>
      </c>
      <c r="B28" s="6" t="n">
        <v>558</v>
      </c>
      <c r="C28" s="6" t="n">
        <v>542</v>
      </c>
      <c r="D28" s="6" t="n">
        <v>553</v>
      </c>
    </row>
    <row r="29">
      <c r="A29" s="4" t="inlineStr">
        <is>
          <t>Regulatory assessments</t>
        </is>
      </c>
      <c r="B29" s="6" t="n">
        <v>287</v>
      </c>
      <c r="C29" s="6" t="n">
        <v>126</v>
      </c>
      <c r="D29" s="6" t="n">
        <v>280</v>
      </c>
    </row>
    <row r="30">
      <c r="A30" s="4" t="inlineStr">
        <is>
          <t>Other expense (Note 15)</t>
        </is>
      </c>
      <c r="B30" s="6" t="n">
        <v>3554</v>
      </c>
      <c r="C30" s="6" t="n">
        <v>3705</v>
      </c>
      <c r="D30" s="6" t="n">
        <v>3404</v>
      </c>
    </row>
    <row r="31">
      <c r="A31" s="4" t="inlineStr">
        <is>
          <t>Total noninterest expense</t>
        </is>
      </c>
      <c r="B31" s="6" t="n">
        <v>16713</v>
      </c>
      <c r="C31" s="6" t="n">
        <v>16846</v>
      </c>
      <c r="D31" s="6" t="n">
        <v>15510</v>
      </c>
    </row>
    <row r="32">
      <c r="A32" s="4" t="inlineStr">
        <is>
          <t>Income before provision for income taxes</t>
        </is>
      </c>
      <c r="B32" s="6" t="n">
        <v>9611</v>
      </c>
      <c r="C32" s="6" t="n">
        <v>7391</v>
      </c>
      <c r="D32" s="6" t="n">
        <v>6474</v>
      </c>
    </row>
    <row r="33">
      <c r="A33" s="4" t="inlineStr">
        <is>
          <t>Provision for income taxes (Note 11)</t>
        </is>
      </c>
      <c r="B33" s="6" t="n">
        <v>2556</v>
      </c>
      <c r="C33" s="6" t="n">
        <v>1891</v>
      </c>
      <c r="D33" s="6" t="n">
        <v>1574</v>
      </c>
    </row>
    <row r="34">
      <c r="A34" s="4" t="inlineStr">
        <is>
          <t>Net income</t>
        </is>
      </c>
      <c r="B34" s="5" t="n">
        <v>7055</v>
      </c>
      <c r="C34" s="5" t="n">
        <v>5500</v>
      </c>
      <c r="D34" s="5" t="n">
        <v>4900</v>
      </c>
    </row>
    <row r="35">
      <c r="A35" s="4" t="inlineStr">
        <is>
          <t>Basic earnings per share (Note 13)</t>
        </is>
      </c>
      <c r="B35" s="7" t="n">
        <v>1.2</v>
      </c>
      <c r="C35" s="7" t="n">
        <v>0.9399999999999999</v>
      </c>
      <c r="D35" s="7" t="n">
        <v>0.83</v>
      </c>
    </row>
    <row r="36">
      <c r="A36" s="4" t="inlineStr">
        <is>
          <t>Diluted earnings per share (Note 13)</t>
        </is>
      </c>
      <c r="B36" s="7" t="n">
        <v>1.2</v>
      </c>
      <c r="C36" s="7" t="n">
        <v>0.9399999999999999</v>
      </c>
      <c r="D36" s="7" t="n">
        <v>0.8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aggregate loan activity involving related party borrowers</t>
        </is>
      </c>
      <c r="B4" s="4" t="inlineStr">
        <is>
          <t xml:space="preserve">The following is a summary of the aggregate loan activity involving related party borrowers </t>
        </is>
      </c>
    </row>
    <row r="5">
      <c r="A5" s="4" t="inlineStr">
        <is>
          <t>RELATED PARTY TRANSACTIONS</t>
        </is>
      </c>
      <c r="B5" s="4" t="inlineStr">
        <is>
          <t xml:space="preserve">Balance, January 1, 2020 $ 4,831
Disbursements 158
Amounts repaid (112 )
Balance, December 31, 2020 $ 4,8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80" customWidth="1" min="2" max="2"/>
  </cols>
  <sheetData>
    <row r="1">
      <c r="A1" s="1" t="inlineStr">
        <is>
          <t>PARENT ONLY CONDENSED FINANCIAL STATEMENTS (Tables)</t>
        </is>
      </c>
      <c r="B1" s="2" t="inlineStr">
        <is>
          <t>12 Months Ended</t>
        </is>
      </c>
    </row>
    <row r="2">
      <c r="B2" s="2" t="inlineStr">
        <is>
          <t>Dec. 31, 2020</t>
        </is>
      </c>
    </row>
    <row r="3">
      <c r="A3" s="3" t="inlineStr">
        <is>
          <t>Condensed Financial Information Disclosure [Abstract]</t>
        </is>
      </c>
    </row>
    <row r="4">
      <c r="A4" s="4" t="inlineStr">
        <is>
          <t>CONDENSED BALANCE SHEETS</t>
        </is>
      </c>
      <c r="B4" s="4" t="inlineStr">
        <is>
          <t>CONDENSED
BALANCE SHEETS December
31, 2020 and 2019 (Dollars
in thousands)</t>
        </is>
      </c>
    </row>
    <row r="5">
      <c r="A5" s="4" t="inlineStr">
        <is>
          <t>PARENT ONLY CONDENSED FINANCIAL STATEMENTS</t>
        </is>
      </c>
      <c r="B5" s="4" t="inlineStr">
        <is>
          <t xml:space="preserve">2020 2019
ASSETS
Cash and
due from banks $ 164 $ 97
Investment in subsidiaries 93,748 83,580
Other assets 114 186
Assets $ 94,026 $ 83,863
LIABILITIES
AND SHAREHOLDERS’ EQUITY
Liabilities:
Other liabilities $ 931 $ 954
Total liabilities 931 954
Shareholders’ equity:
Common stock 30,961 30,536
Retained earnings 55,978 50,581
Accumulated other comprehensive
income, net of taxes 6,156 1,792
Total shareholders’
equity 93,095 82,909
Liabilities and Shareholders' Equity $ 94,026 $ 83,863 </t>
        </is>
      </c>
    </row>
    <row r="6">
      <c r="A6" s="4" t="inlineStr">
        <is>
          <t>CONDENSED STATEMENTS OF INCOME</t>
        </is>
      </c>
      <c r="B6" s="4" t="inlineStr">
        <is>
          <t xml:space="preserve">CONDENSED
STATEMENTS OF INCOME For
the Years Ended December 31, 2020, 2019 and 2018 (Dollars
in thousands) </t>
        </is>
      </c>
    </row>
    <row r="7">
      <c r="A7" s="4" t="inlineStr">
        <is>
          <t>PARENT ONLY CONDENSED FINANCIAL STATEMENTS (Details 2)</t>
        </is>
      </c>
      <c r="B7" s="4" t="inlineStr">
        <is>
          <t xml:space="preserve">2020 2019 2018
Income:
Dividends
declared by subsidiaries - eliminated in consolidation $ 2,100 $ 1,505 $ 4,845
Total income 2,100 1,505 4,845
Expenses:
Professional fees 156 200 155
Directors’ expense 413 374 361
Other expenses 221 231 218
Total expenses 790 805 734
Income before equity in
undistributed income of subsidiaries 1,310 700 4,111
Equity in undistributed income of
subsidiaries 5,522 4,554 562
Income before income
taxes 6,832 5,254 4,673
Income tax benefit 223 246 227
Net income $ 7,055 $ 5,500 $ 4,900 </t>
        </is>
      </c>
    </row>
    <row r="8">
      <c r="A8" s="4" t="inlineStr">
        <is>
          <t>CONSOLIDATED STATEMENTS OF CASH FLOWS</t>
        </is>
      </c>
      <c r="B8" s="4" t="inlineStr">
        <is>
          <t xml:space="preserve">CONSOLIDATED
STATEMENTS OF CASH FLOWS For
the Years Ended December 31, 2020, 2019 and 2018 (Dollars
in thousands) </t>
        </is>
      </c>
    </row>
    <row r="9">
      <c r="A9" s="4" t="inlineStr">
        <is>
          <t>PARENT ONLY CONDENSED FINANCIAL STATEMENTS (Details 3)</t>
        </is>
      </c>
      <c r="B9" s="4" t="inlineStr">
        <is>
          <t xml:space="preserve">2020 2019 2018
Cash flows from operating
activities:
Net income $ 7,055 $ 5,500 $ 4,900
Adjustments to reconcile
net income to net cash provided by operating
activities:
Equity in undistributed
income of subsidiaries (5,522 ) (4,554 ) (562 )
Equity-based compensation
expense 425 338 227
Increase in other assets (210 ) (223 ) (10 )
(Decrease) increase in
other liabilities (23 ) 93 (127 )
Net
cash provided by operating activities 1,725 1,154 4,428
Cash flows from financing
activities:
Proceeds from exercised
options — 95 189
Cash dividends paid (1,658 ) (1,413 ) (1,188 )
Cash paid to repurchase
common stock — — (4,773 )
Net
cash used in financing activities (1,658 ) (1,318 ) (5,772 )
Net
increase (decrease) in cash and cash equivalents 67 (164 ) (1,344 )
Cash and cash equivalents
at beginning of year 97 261 1,605
Cash and cash equivalents
at end of year $ 164 $ 97 $ 261 </t>
        </is>
      </c>
    </row>
    <row r="10">
      <c r="A10" s="4" t="inlineStr">
        <is>
          <t>Quarterly Financial Information [Table Text Block]</t>
        </is>
      </c>
    </row>
    <row r="11">
      <c r="A11" s="4" t="inlineStr">
        <is>
          <t>Selected Quarterly Information (Unaudited)</t>
        </is>
      </c>
      <c r="B11" s="4" t="inlineStr">
        <is>
          <t xml:space="preserve">Selected
Quarterly Information (Unaudited)
(In
thousands, except per share and price range of common stock)
March
31, June
30, September
30, December
31,
2020
Interest
income $ 6,715 $ 6,975 $ 7,055 $ 7,155
Net interest income 6,188 6,520 6,720 6,890
Provision for loan losses 495 545 445 35
Noninterest income 452 336 374 364
Noninterest expense 4,216 3,916 4,223 4,358
Income before taxes 1,929 2,395 2,426 2,861
Net
income 1,432 1,741 1,779 2,103
Basic earnings per share $ 0.24 $ 0.30 $ 0.30 $ 0.36
Diluted earnings per share 0.24 0.30 0.30 0.36
Cash dividends
per share 0.07 0.07 0.07 0.07
Price
range, common stock $ 8.00 16.43 $ 8.14 11.50 $ 8.93 11.12 $ 9.70 13.90
2019
Interest
income $ 6,132 $ 6,276 $ 6,555 $ 6,707
Net interest income 5,549 5,628 5,928 6,104
Provision for loan losses 180 180 120 180
Noninterest income 411 421 417 439
Noninterest expense 4,260 4,148 4,093 4,345
Income before taxes 1,520 1,721 2,132 2,018
Net
income 1,146 1,276 1,571 1,507
Basic earnings per share $ 0.20 $ 0.22 $ 0.27 $ 0.26
Diluted earnings per share 0.20 0.22 0.27 0.26
Cash dividends
per share 0.05 0.05 0.07 0.07
Price
range, common stock $ 12.01 15.00 $ 11.66 13.50 $ 12.04 13.98 $ 13.09 15.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Narrative)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SBA and Farm Service Agency loans with unpaid balances</t>
        </is>
      </c>
      <c r="B4" s="5" t="n">
        <v>47</v>
      </c>
      <c r="C4" s="5" t="n">
        <v>78</v>
      </c>
    </row>
    <row r="5">
      <c r="A5" s="4" t="inlineStr">
        <is>
          <t>Serviced loans</t>
        </is>
      </c>
      <c r="B5" s="6" t="n">
        <v>3865</v>
      </c>
      <c r="C5" s="6" t="n">
        <v>4042</v>
      </c>
    </row>
    <row r="6">
      <c r="A6" s="4" t="inlineStr">
        <is>
          <t>Compensation expense, net of related tax benefits</t>
        </is>
      </c>
      <c r="B6" s="5" t="n">
        <v>425</v>
      </c>
      <c r="C6" s="5" t="n">
        <v>338</v>
      </c>
      <c r="D6" s="5" t="n">
        <v>22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Dec. 31, 2020</t>
        </is>
      </c>
      <c r="C1" s="2" t="inlineStr">
        <is>
          <t>Dec. 31, 2019</t>
        </is>
      </c>
    </row>
    <row r="2">
      <c r="A2" s="3" t="inlineStr">
        <is>
          <t>Financial assets:</t>
        </is>
      </c>
    </row>
    <row r="3">
      <c r="A3" s="4" t="inlineStr">
        <is>
          <t>Cash and due from banks</t>
        </is>
      </c>
      <c r="B3" s="5" t="n">
        <v>14030</v>
      </c>
      <c r="C3" s="5" t="n">
        <v>15258</v>
      </c>
    </row>
    <row r="4">
      <c r="A4" s="4" t="inlineStr">
        <is>
          <t>Interest-bearing deposits in banks</t>
        </is>
      </c>
      <c r="B4" s="6" t="n">
        <v>28479</v>
      </c>
      <c r="C4" s="6" t="n">
        <v>2552</v>
      </c>
    </row>
    <row r="5">
      <c r="A5" s="4" t="inlineStr">
        <is>
          <t>Available-for-sale Securities</t>
        </is>
      </c>
      <c r="B5" s="6" t="n">
        <v>306966</v>
      </c>
      <c r="C5" s="6" t="n">
        <v>261965</v>
      </c>
    </row>
    <row r="6">
      <c r="A6" s="4" t="inlineStr">
        <is>
          <t>Held-to-maturity securities</t>
        </is>
      </c>
      <c r="B6" s="6" t="n">
        <v>13</v>
      </c>
      <c r="C6" s="6" t="n">
        <v>266</v>
      </c>
    </row>
    <row r="7">
      <c r="A7" s="4" t="inlineStr">
        <is>
          <t>Loans, net</t>
        </is>
      </c>
      <c r="B7" s="6" t="n">
        <v>471853</v>
      </c>
      <c r="C7" s="6" t="n">
        <v>393802</v>
      </c>
    </row>
    <row r="8">
      <c r="A8" s="3" t="inlineStr">
        <is>
          <t>Deposits:</t>
        </is>
      </c>
    </row>
    <row r="9">
      <c r="A9" s="4" t="inlineStr">
        <is>
          <t>Noninterest-bearing</t>
        </is>
      </c>
      <c r="B9" s="6" t="n">
        <v>330095</v>
      </c>
      <c r="C9" s="6" t="n">
        <v>227055</v>
      </c>
    </row>
    <row r="10">
      <c r="A10" s="4" t="inlineStr">
        <is>
          <t>Savings</t>
        </is>
      </c>
      <c r="B10" s="6" t="n">
        <v>87315</v>
      </c>
      <c r="C10" s="6" t="n">
        <v>75820</v>
      </c>
    </row>
    <row r="11">
      <c r="A11" s="4" t="inlineStr">
        <is>
          <t>Money market</t>
        </is>
      </c>
      <c r="B11" s="6" t="n">
        <v>175541</v>
      </c>
      <c r="C11" s="6" t="n">
        <v>158319</v>
      </c>
    </row>
    <row r="12">
      <c r="A12" s="4" t="inlineStr">
        <is>
          <t>Fair Value, Inputs, Level 1 [Member]</t>
        </is>
      </c>
    </row>
    <row r="13">
      <c r="A13" s="3" t="inlineStr">
        <is>
          <t>Financial assets:</t>
        </is>
      </c>
    </row>
    <row r="14">
      <c r="A14" s="4" t="inlineStr">
        <is>
          <t>Cash and due from banks</t>
        </is>
      </c>
      <c r="B14" s="6" t="n">
        <v>14030</v>
      </c>
      <c r="C14" s="6" t="n">
        <v>15258</v>
      </c>
    </row>
    <row r="15">
      <c r="A15" s="4" t="inlineStr">
        <is>
          <t>Interest-bearing deposits in banks</t>
        </is>
      </c>
      <c r="B15" s="6" t="n">
        <v>26733</v>
      </c>
      <c r="C15" s="6" t="n">
        <v>806</v>
      </c>
    </row>
    <row r="16">
      <c r="A16" s="4" t="inlineStr">
        <is>
          <t>Available-for-sale Securities</t>
        </is>
      </c>
      <c r="B16" s="4" t="inlineStr">
        <is>
          <t xml:space="preserve"> </t>
        </is>
      </c>
      <c r="C16" s="4" t="inlineStr">
        <is>
          <t xml:space="preserve"> </t>
        </is>
      </c>
    </row>
    <row r="17">
      <c r="A17" s="4" t="inlineStr">
        <is>
          <t>Held-to-maturity securities</t>
        </is>
      </c>
      <c r="B17" s="4" t="inlineStr">
        <is>
          <t xml:space="preserve"> </t>
        </is>
      </c>
      <c r="C17" s="4" t="inlineStr">
        <is>
          <t xml:space="preserve"> </t>
        </is>
      </c>
    </row>
    <row r="18">
      <c r="A18" s="4" t="inlineStr">
        <is>
          <t>Loans, net</t>
        </is>
      </c>
      <c r="B18" s="4" t="inlineStr">
        <is>
          <t xml:space="preserve"> </t>
        </is>
      </c>
      <c r="C18" s="4" t="inlineStr">
        <is>
          <t xml:space="preserve"> </t>
        </is>
      </c>
    </row>
    <row r="19">
      <c r="A19" s="4" t="inlineStr">
        <is>
          <t>Accrued interest receivable</t>
        </is>
      </c>
      <c r="B19" s="4" t="inlineStr">
        <is>
          <t xml:space="preserve"> </t>
        </is>
      </c>
      <c r="C19" s="4" t="inlineStr">
        <is>
          <t xml:space="preserve"> </t>
        </is>
      </c>
    </row>
    <row r="20">
      <c r="A20" s="3" t="inlineStr">
        <is>
          <t>Deposits:</t>
        </is>
      </c>
    </row>
    <row r="21">
      <c r="A21" s="4" t="inlineStr">
        <is>
          <t>Noninterest-bearing</t>
        </is>
      </c>
      <c r="B21" s="6" t="n">
        <v>330095</v>
      </c>
      <c r="C21" s="6" t="n">
        <v>227055</v>
      </c>
    </row>
    <row r="22">
      <c r="A22" s="4" t="inlineStr">
        <is>
          <t>Savings</t>
        </is>
      </c>
      <c r="B22" s="6" t="n">
        <v>87315</v>
      </c>
      <c r="C22" s="6" t="n">
        <v>75820</v>
      </c>
    </row>
    <row r="23">
      <c r="A23" s="4" t="inlineStr">
        <is>
          <t>Money market</t>
        </is>
      </c>
      <c r="B23" s="6" t="n">
        <v>175541</v>
      </c>
      <c r="C23" s="6" t="n">
        <v>158319</v>
      </c>
    </row>
    <row r="24">
      <c r="A24" s="4" t="inlineStr">
        <is>
          <t>NOW accounts</t>
        </is>
      </c>
      <c r="B24" s="6" t="n">
        <v>82045</v>
      </c>
      <c r="C24" s="6" t="n">
        <v>69834</v>
      </c>
    </row>
    <row r="25">
      <c r="A25" s="4" t="inlineStr">
        <is>
          <t>Time Deposits</t>
        </is>
      </c>
      <c r="B25" s="4" t="inlineStr">
        <is>
          <t xml:space="preserve"> </t>
        </is>
      </c>
      <c r="C25" s="4" t="inlineStr">
        <is>
          <t xml:space="preserve"> </t>
        </is>
      </c>
    </row>
    <row r="26">
      <c r="A26" s="4" t="inlineStr">
        <is>
          <t>Short-term borrowings</t>
        </is>
      </c>
      <c r="B26" s="6" t="n">
        <v>7000</v>
      </c>
      <c r="C26" s="6" t="n">
        <v>9000</v>
      </c>
    </row>
    <row r="27">
      <c r="A27" s="4" t="inlineStr">
        <is>
          <t>Long-term borrowings</t>
        </is>
      </c>
      <c r="B27" s="4" t="inlineStr">
        <is>
          <t xml:space="preserve"> </t>
        </is>
      </c>
      <c r="C27" s="4" t="inlineStr">
        <is>
          <t xml:space="preserve"> </t>
        </is>
      </c>
    </row>
    <row r="28">
      <c r="A28" s="4" t="inlineStr">
        <is>
          <t>Accrued interest payable</t>
        </is>
      </c>
      <c r="B28" s="6" t="n">
        <v>3</v>
      </c>
      <c r="C28" s="4" t="inlineStr">
        <is>
          <t xml:space="preserve"> </t>
        </is>
      </c>
    </row>
    <row r="29">
      <c r="A29" s="4" t="inlineStr">
        <is>
          <t>Fair Value, Inputs, Level 2 [Member]</t>
        </is>
      </c>
    </row>
    <row r="30">
      <c r="A30" s="3" t="inlineStr">
        <is>
          <t>Financial assets:</t>
        </is>
      </c>
    </row>
    <row r="31">
      <c r="A31" s="4" t="inlineStr">
        <is>
          <t>Cash and due from banks</t>
        </is>
      </c>
      <c r="B31" s="4" t="inlineStr">
        <is>
          <t xml:space="preserve"> </t>
        </is>
      </c>
      <c r="C31" s="4" t="inlineStr">
        <is>
          <t xml:space="preserve"> </t>
        </is>
      </c>
    </row>
    <row r="32">
      <c r="A32" s="4" t="inlineStr">
        <is>
          <t>Interest-bearing deposits in banks</t>
        </is>
      </c>
      <c r="B32" s="6" t="n">
        <v>1746</v>
      </c>
      <c r="C32" s="6" t="n">
        <v>1746</v>
      </c>
    </row>
    <row r="33">
      <c r="A33" s="4" t="inlineStr">
        <is>
          <t>Available-for-sale Securities</t>
        </is>
      </c>
      <c r="B33" s="6" t="n">
        <v>306966</v>
      </c>
      <c r="C33" s="6" t="n">
        <v>261965</v>
      </c>
    </row>
    <row r="34">
      <c r="A34" s="4" t="inlineStr">
        <is>
          <t>Held-to-maturity securities</t>
        </is>
      </c>
      <c r="B34" s="6" t="n">
        <v>13</v>
      </c>
      <c r="C34" s="6" t="n">
        <v>266</v>
      </c>
    </row>
    <row r="35">
      <c r="A35" s="4" t="inlineStr">
        <is>
          <t>Loans, net</t>
        </is>
      </c>
      <c r="B35" s="4" t="inlineStr">
        <is>
          <t xml:space="preserve"> </t>
        </is>
      </c>
      <c r="C35" s="4" t="inlineStr">
        <is>
          <t xml:space="preserve"> </t>
        </is>
      </c>
    </row>
    <row r="36">
      <c r="A36" s="4" t="inlineStr">
        <is>
          <t>Accrued interest receivable</t>
        </is>
      </c>
      <c r="B36" s="6" t="n">
        <v>1428</v>
      </c>
      <c r="C36" s="6" t="n">
        <v>780</v>
      </c>
    </row>
    <row r="37">
      <c r="A37" s="3" t="inlineStr">
        <is>
          <t>Deposits:</t>
        </is>
      </c>
    </row>
    <row r="38">
      <c r="A38" s="4" t="inlineStr">
        <is>
          <t>Noninterest-bearing</t>
        </is>
      </c>
      <c r="B38" s="4" t="inlineStr">
        <is>
          <t xml:space="preserve"> </t>
        </is>
      </c>
      <c r="C38" s="4" t="inlineStr">
        <is>
          <t xml:space="preserve"> </t>
        </is>
      </c>
    </row>
    <row r="39">
      <c r="A39" s="4" t="inlineStr">
        <is>
          <t>Savings</t>
        </is>
      </c>
      <c r="B39" s="4" t="inlineStr">
        <is>
          <t xml:space="preserve"> </t>
        </is>
      </c>
      <c r="C39" s="4" t="inlineStr">
        <is>
          <t xml:space="preserve"> </t>
        </is>
      </c>
    </row>
    <row r="40">
      <c r="A40" s="4" t="inlineStr">
        <is>
          <t>Money market</t>
        </is>
      </c>
      <c r="B40" s="4" t="inlineStr">
        <is>
          <t xml:space="preserve"> </t>
        </is>
      </c>
      <c r="C40" s="4" t="inlineStr">
        <is>
          <t xml:space="preserve"> </t>
        </is>
      </c>
    </row>
    <row r="41">
      <c r="A41" s="4" t="inlineStr">
        <is>
          <t>NOW accounts</t>
        </is>
      </c>
      <c r="B41" s="4" t="inlineStr">
        <is>
          <t xml:space="preserve"> </t>
        </is>
      </c>
      <c r="C41" s="4" t="inlineStr">
        <is>
          <t xml:space="preserve"> </t>
        </is>
      </c>
    </row>
    <row r="42">
      <c r="A42" s="4" t="inlineStr">
        <is>
          <t>Time Deposits</t>
        </is>
      </c>
      <c r="B42" s="6" t="n">
        <v>69511</v>
      </c>
      <c r="C42" s="6" t="n">
        <v>73924</v>
      </c>
    </row>
    <row r="43">
      <c r="A43" s="4" t="inlineStr">
        <is>
          <t>Short-term borrowings</t>
        </is>
      </c>
      <c r="B43" s="4" t="inlineStr">
        <is>
          <t xml:space="preserve"> </t>
        </is>
      </c>
      <c r="C43" s="4" t="inlineStr">
        <is>
          <t xml:space="preserve"> </t>
        </is>
      </c>
    </row>
    <row r="44">
      <c r="A44" s="4" t="inlineStr">
        <is>
          <t>Long-term borrowings</t>
        </is>
      </c>
      <c r="B44" s="6" t="n">
        <v>13967</v>
      </c>
      <c r="C44" s="6" t="n">
        <v>10717</v>
      </c>
    </row>
    <row r="45">
      <c r="A45" s="4" t="inlineStr">
        <is>
          <t>Accrued interest payable</t>
        </is>
      </c>
      <c r="B45" s="6" t="n">
        <v>39</v>
      </c>
      <c r="C45" s="6" t="n">
        <v>120</v>
      </c>
    </row>
    <row r="46">
      <c r="A46" s="4" t="inlineStr">
        <is>
          <t>Fair Value, Inputs, Level 3 [Member]</t>
        </is>
      </c>
    </row>
    <row r="47">
      <c r="A47" s="3" t="inlineStr">
        <is>
          <t>Financial assets:</t>
        </is>
      </c>
    </row>
    <row r="48">
      <c r="A48" s="4" t="inlineStr">
        <is>
          <t>Cash and due from banks</t>
        </is>
      </c>
      <c r="B48" s="4" t="inlineStr">
        <is>
          <t xml:space="preserve"> </t>
        </is>
      </c>
      <c r="C48" s="4" t="inlineStr">
        <is>
          <t xml:space="preserve"> </t>
        </is>
      </c>
    </row>
    <row r="49">
      <c r="A49" s="4" t="inlineStr">
        <is>
          <t>Interest-bearing deposits in banks</t>
        </is>
      </c>
      <c r="B49" s="4" t="inlineStr">
        <is>
          <t xml:space="preserve"> </t>
        </is>
      </c>
      <c r="C49" s="4" t="inlineStr">
        <is>
          <t xml:space="preserve"> </t>
        </is>
      </c>
    </row>
    <row r="50">
      <c r="A50" s="4" t="inlineStr">
        <is>
          <t>Available-for-sale Securities</t>
        </is>
      </c>
      <c r="B50" s="4" t="inlineStr">
        <is>
          <t xml:space="preserve"> </t>
        </is>
      </c>
      <c r="C50" s="4" t="inlineStr">
        <is>
          <t xml:space="preserve"> </t>
        </is>
      </c>
    </row>
    <row r="51">
      <c r="A51" s="4" t="inlineStr">
        <is>
          <t>Held-to-maturity securities</t>
        </is>
      </c>
      <c r="B51" s="4" t="inlineStr">
        <is>
          <t xml:space="preserve"> </t>
        </is>
      </c>
      <c r="C51" s="4" t="inlineStr">
        <is>
          <t xml:space="preserve"> </t>
        </is>
      </c>
    </row>
    <row r="52">
      <c r="A52" s="4" t="inlineStr">
        <is>
          <t>Loans, net</t>
        </is>
      </c>
      <c r="B52" s="6" t="n">
        <v>474400</v>
      </c>
      <c r="C52" s="6" t="n">
        <v>396089</v>
      </c>
    </row>
    <row r="53">
      <c r="A53" s="4" t="inlineStr">
        <is>
          <t>Accrued interest receivable</t>
        </is>
      </c>
      <c r="B53" s="6" t="n">
        <v>2305</v>
      </c>
      <c r="C53" s="6" t="n">
        <v>1149</v>
      </c>
    </row>
    <row r="54">
      <c r="A54" s="3" t="inlineStr">
        <is>
          <t>Deposits:</t>
        </is>
      </c>
    </row>
    <row r="55">
      <c r="A55" s="4" t="inlineStr">
        <is>
          <t>Noninterest-bearing</t>
        </is>
      </c>
      <c r="B55" s="4" t="inlineStr">
        <is>
          <t xml:space="preserve"> </t>
        </is>
      </c>
      <c r="C55" s="4" t="inlineStr">
        <is>
          <t xml:space="preserve"> </t>
        </is>
      </c>
    </row>
    <row r="56">
      <c r="A56" s="4" t="inlineStr">
        <is>
          <t>Savings</t>
        </is>
      </c>
      <c r="B56" s="4" t="inlineStr">
        <is>
          <t xml:space="preserve"> </t>
        </is>
      </c>
      <c r="C56" s="4" t="inlineStr">
        <is>
          <t xml:space="preserve"> </t>
        </is>
      </c>
    </row>
    <row r="57">
      <c r="A57" s="4" t="inlineStr">
        <is>
          <t>Money market</t>
        </is>
      </c>
      <c r="B57" s="4" t="inlineStr">
        <is>
          <t xml:space="preserve"> </t>
        </is>
      </c>
      <c r="C57" s="4" t="inlineStr">
        <is>
          <t xml:space="preserve"> </t>
        </is>
      </c>
    </row>
    <row r="58">
      <c r="A58" s="4" t="inlineStr">
        <is>
          <t>NOW accounts</t>
        </is>
      </c>
      <c r="B58" s="4" t="inlineStr">
        <is>
          <t xml:space="preserve"> </t>
        </is>
      </c>
      <c r="C58" s="4" t="inlineStr">
        <is>
          <t xml:space="preserve"> </t>
        </is>
      </c>
    </row>
    <row r="59">
      <c r="A59" s="4" t="inlineStr">
        <is>
          <t>Time Deposits</t>
        </is>
      </c>
      <c r="B59" s="4" t="inlineStr">
        <is>
          <t xml:space="preserve"> </t>
        </is>
      </c>
      <c r="C59" s="4" t="inlineStr">
        <is>
          <t xml:space="preserve"> </t>
        </is>
      </c>
    </row>
    <row r="60">
      <c r="A60" s="4" t="inlineStr">
        <is>
          <t>Short-term borrowings</t>
        </is>
      </c>
      <c r="B60" s="4" t="inlineStr">
        <is>
          <t xml:space="preserve"> </t>
        </is>
      </c>
      <c r="C60" s="4" t="inlineStr">
        <is>
          <t xml:space="preserve"> </t>
        </is>
      </c>
    </row>
    <row r="61">
      <c r="A61" s="4" t="inlineStr">
        <is>
          <t>Long-term borrowings</t>
        </is>
      </c>
      <c r="B61" s="4" t="inlineStr">
        <is>
          <t xml:space="preserve"> </t>
        </is>
      </c>
      <c r="C61" s="4" t="inlineStr">
        <is>
          <t xml:space="preserve"> </t>
        </is>
      </c>
    </row>
    <row r="62">
      <c r="A62" s="4" t="inlineStr">
        <is>
          <t>Accrued interest payable</t>
        </is>
      </c>
      <c r="B62" s="4" t="inlineStr">
        <is>
          <t xml:space="preserve"> </t>
        </is>
      </c>
      <c r="C62" s="4" t="inlineStr">
        <is>
          <t xml:space="preserve"> </t>
        </is>
      </c>
    </row>
    <row r="63">
      <c r="A63" s="4" t="inlineStr">
        <is>
          <t>Reported Value Measurement [Member]</t>
        </is>
      </c>
    </row>
    <row r="64">
      <c r="A64" s="3" t="inlineStr">
        <is>
          <t>Financial assets:</t>
        </is>
      </c>
    </row>
    <row r="65">
      <c r="A65" s="4" t="inlineStr">
        <is>
          <t>Cash and due from banks</t>
        </is>
      </c>
      <c r="B65" s="6" t="n">
        <v>14030</v>
      </c>
      <c r="C65" s="6" t="n">
        <v>15258</v>
      </c>
    </row>
    <row r="66">
      <c r="A66" s="4" t="inlineStr">
        <is>
          <t>Interest-bearing deposits in banks</t>
        </is>
      </c>
      <c r="B66" s="6" t="n">
        <v>28479</v>
      </c>
      <c r="C66" s="6" t="n">
        <v>2552</v>
      </c>
    </row>
    <row r="67">
      <c r="A67" s="4" t="inlineStr">
        <is>
          <t>Available-for-sale Securities</t>
        </is>
      </c>
      <c r="B67" s="6" t="n">
        <v>306966</v>
      </c>
      <c r="C67" s="6" t="n">
        <v>261965</v>
      </c>
    </row>
    <row r="68">
      <c r="A68" s="4" t="inlineStr">
        <is>
          <t>Held-to-maturity securities</t>
        </is>
      </c>
      <c r="B68" s="6" t="n">
        <v>12</v>
      </c>
      <c r="C68" s="6" t="n">
        <v>248</v>
      </c>
    </row>
    <row r="69">
      <c r="A69" s="4" t="inlineStr">
        <is>
          <t>Loans, net</t>
        </is>
      </c>
      <c r="B69" s="6" t="n">
        <v>471853</v>
      </c>
      <c r="C69" s="6" t="n">
        <v>393802</v>
      </c>
    </row>
    <row r="70">
      <c r="A70" s="4" t="inlineStr">
        <is>
          <t>Accrued interest receivable</t>
        </is>
      </c>
      <c r="B70" s="6" t="n">
        <v>3733</v>
      </c>
      <c r="C70" s="6" t="n">
        <v>1929</v>
      </c>
    </row>
    <row r="71">
      <c r="A71" s="3" t="inlineStr">
        <is>
          <t>Deposits:</t>
        </is>
      </c>
    </row>
    <row r="72">
      <c r="A72" s="4" t="inlineStr">
        <is>
          <t>Noninterest-bearing</t>
        </is>
      </c>
      <c r="B72" s="6" t="n">
        <v>330095</v>
      </c>
      <c r="C72" s="6" t="n">
        <v>227055</v>
      </c>
    </row>
    <row r="73">
      <c r="A73" s="4" t="inlineStr">
        <is>
          <t>Savings</t>
        </is>
      </c>
      <c r="B73" s="6" t="n">
        <v>87315</v>
      </c>
      <c r="C73" s="6" t="n">
        <v>75820</v>
      </c>
    </row>
    <row r="74">
      <c r="A74" s="4" t="inlineStr">
        <is>
          <t>Money market</t>
        </is>
      </c>
      <c r="B74" s="6" t="n">
        <v>175541</v>
      </c>
      <c r="C74" s="6" t="n">
        <v>158319</v>
      </c>
    </row>
    <row r="75">
      <c r="A75" s="4" t="inlineStr">
        <is>
          <t>NOW accounts</t>
        </is>
      </c>
      <c r="B75" s="6" t="n">
        <v>82045</v>
      </c>
      <c r="C75" s="6" t="n">
        <v>69834</v>
      </c>
    </row>
    <row r="76">
      <c r="A76" s="4" t="inlineStr">
        <is>
          <t>Time Deposits</t>
        </is>
      </c>
      <c r="B76" s="6" t="n">
        <v>69181</v>
      </c>
      <c r="C76" s="6" t="n">
        <v>73809</v>
      </c>
    </row>
    <row r="77">
      <c r="A77" s="4" t="inlineStr">
        <is>
          <t>Short-term borrowings</t>
        </is>
      </c>
      <c r="B77" s="6" t="n">
        <v>7000</v>
      </c>
      <c r="C77" s="6" t="n">
        <v>9000</v>
      </c>
    </row>
    <row r="78">
      <c r="A78" s="4" t="inlineStr">
        <is>
          <t>Long-term borrowings</t>
        </is>
      </c>
      <c r="B78" s="6" t="n">
        <v>13787</v>
      </c>
      <c r="C78" s="6" t="n">
        <v>10500</v>
      </c>
    </row>
    <row r="79">
      <c r="A79" s="4" t="inlineStr">
        <is>
          <t>Accrued interest payable</t>
        </is>
      </c>
      <c r="B79" s="6" t="n">
        <v>42</v>
      </c>
      <c r="C79" s="6" t="n">
        <v>120</v>
      </c>
    </row>
    <row r="80">
      <c r="A80" s="4" t="inlineStr">
        <is>
          <t>Estimate of Fair Value Measurement [Member]</t>
        </is>
      </c>
    </row>
    <row r="81">
      <c r="A81" s="3" t="inlineStr">
        <is>
          <t>Financial assets:</t>
        </is>
      </c>
    </row>
    <row r="82">
      <c r="A82" s="4" t="inlineStr">
        <is>
          <t>Cash and due from banks</t>
        </is>
      </c>
      <c r="B82" s="6" t="n">
        <v>14030</v>
      </c>
      <c r="C82" s="6" t="n">
        <v>15258</v>
      </c>
    </row>
    <row r="83">
      <c r="A83" s="4" t="inlineStr">
        <is>
          <t>Interest-bearing deposits in banks</t>
        </is>
      </c>
      <c r="B83" s="6" t="n">
        <v>28479</v>
      </c>
      <c r="C83" s="6" t="n">
        <v>2552</v>
      </c>
    </row>
    <row r="84">
      <c r="A84" s="4" t="inlineStr">
        <is>
          <t>Available-for-sale Securities</t>
        </is>
      </c>
      <c r="B84" s="6" t="n">
        <v>306966</v>
      </c>
      <c r="C84" s="6" t="n">
        <v>261965</v>
      </c>
    </row>
    <row r="85">
      <c r="A85" s="4" t="inlineStr">
        <is>
          <t>Held-to-maturity securities</t>
        </is>
      </c>
      <c r="B85" s="6" t="n">
        <v>13</v>
      </c>
      <c r="C85" s="6" t="n">
        <v>266</v>
      </c>
    </row>
    <row r="86">
      <c r="A86" s="4" t="inlineStr">
        <is>
          <t>Loans, net</t>
        </is>
      </c>
      <c r="B86" s="6" t="n">
        <v>474400</v>
      </c>
      <c r="C86" s="6" t="n">
        <v>396089</v>
      </c>
    </row>
    <row r="87">
      <c r="A87" s="4" t="inlineStr">
        <is>
          <t>Accrued interest receivable</t>
        </is>
      </c>
      <c r="B87" s="6" t="n">
        <v>3733</v>
      </c>
      <c r="C87" s="6" t="n">
        <v>1929</v>
      </c>
    </row>
    <row r="88">
      <c r="A88" s="3" t="inlineStr">
        <is>
          <t>Deposits:</t>
        </is>
      </c>
    </row>
    <row r="89">
      <c r="A89" s="4" t="inlineStr">
        <is>
          <t>Noninterest-bearing</t>
        </is>
      </c>
      <c r="B89" s="6" t="n">
        <v>330095</v>
      </c>
      <c r="C89" s="6" t="n">
        <v>227055</v>
      </c>
    </row>
    <row r="90">
      <c r="A90" s="4" t="inlineStr">
        <is>
          <t>Savings</t>
        </is>
      </c>
      <c r="B90" s="6" t="n">
        <v>87315</v>
      </c>
      <c r="C90" s="6" t="n">
        <v>75820</v>
      </c>
    </row>
    <row r="91">
      <c r="A91" s="4" t="inlineStr">
        <is>
          <t>Money market</t>
        </is>
      </c>
      <c r="B91" s="6" t="n">
        <v>175541</v>
      </c>
      <c r="C91" s="6" t="n">
        <v>158319</v>
      </c>
    </row>
    <row r="92">
      <c r="A92" s="4" t="inlineStr">
        <is>
          <t>NOW accounts</t>
        </is>
      </c>
      <c r="B92" s="6" t="n">
        <v>82045</v>
      </c>
      <c r="C92" s="6" t="n">
        <v>69834</v>
      </c>
    </row>
    <row r="93">
      <c r="A93" s="4" t="inlineStr">
        <is>
          <t>Time Deposits</t>
        </is>
      </c>
      <c r="B93" s="6" t="n">
        <v>69511</v>
      </c>
      <c r="C93" s="6" t="n">
        <v>73924</v>
      </c>
    </row>
    <row r="94">
      <c r="A94" s="4" t="inlineStr">
        <is>
          <t>Short-term borrowings</t>
        </is>
      </c>
      <c r="B94" s="6" t="n">
        <v>7000</v>
      </c>
      <c r="C94" s="6" t="n">
        <v>9000</v>
      </c>
    </row>
    <row r="95">
      <c r="A95" s="4" t="inlineStr">
        <is>
          <t>Long-term borrowings</t>
        </is>
      </c>
      <c r="B95" s="6" t="n">
        <v>13967</v>
      </c>
      <c r="C95" s="6" t="n">
        <v>10717</v>
      </c>
    </row>
    <row r="96">
      <c r="A96" s="4" t="inlineStr">
        <is>
          <t>Accrued interest payable</t>
        </is>
      </c>
      <c r="B96" s="5" t="n">
        <v>42</v>
      </c>
      <c r="C96" s="5" t="n">
        <v>1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2) - USD ($) $ in Thousand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Available-for-sale Securities</t>
        </is>
      </c>
      <c r="B4" s="5" t="n">
        <v>306966</v>
      </c>
      <c r="C4" s="5" t="n">
        <v>261965</v>
      </c>
    </row>
    <row r="5">
      <c r="A5" s="4" t="inlineStr">
        <is>
          <t>Fair Value, Inputs, Level 1 [Member]</t>
        </is>
      </c>
    </row>
    <row r="6">
      <c r="A6" s="3" t="inlineStr">
        <is>
          <t>Fair Value, Assets and Liabilities Measured on Recurring and Nonrecurring Basis [Line Items]</t>
        </is>
      </c>
    </row>
    <row r="7">
      <c r="A7" s="4" t="inlineStr">
        <is>
          <t>Available-for-sale Securities</t>
        </is>
      </c>
      <c r="B7" s="4" t="inlineStr">
        <is>
          <t xml:space="preserve"> </t>
        </is>
      </c>
      <c r="C7" s="4" t="inlineStr">
        <is>
          <t xml:space="preserve"> </t>
        </is>
      </c>
    </row>
    <row r="8">
      <c r="A8" s="4" t="inlineStr">
        <is>
          <t>Fair Value, Inputs, Level 2 [Member]</t>
        </is>
      </c>
    </row>
    <row r="9">
      <c r="A9" s="3" t="inlineStr">
        <is>
          <t>Fair Value, Assets and Liabilities Measured on Recurring and Nonrecurring Basis [Line Items]</t>
        </is>
      </c>
    </row>
    <row r="10">
      <c r="A10" s="4" t="inlineStr">
        <is>
          <t>Available-for-sale Securities</t>
        </is>
      </c>
      <c r="B10" s="6" t="n">
        <v>306966</v>
      </c>
      <c r="C10" s="6" t="n">
        <v>261965</v>
      </c>
    </row>
    <row r="11">
      <c r="A11" s="4" t="inlineStr">
        <is>
          <t>Fair Value, Inputs, Level 3 [Member]</t>
        </is>
      </c>
    </row>
    <row r="12">
      <c r="A12" s="3" t="inlineStr">
        <is>
          <t>Fair Value, Assets and Liabilities Measured on Recurring and Nonrecurring Basis [Line Items]</t>
        </is>
      </c>
    </row>
    <row r="13">
      <c r="A13" s="4" t="inlineStr">
        <is>
          <t>Available-for-sale Securities</t>
        </is>
      </c>
      <c r="B13" s="4" t="inlineStr">
        <is>
          <t xml:space="preserve"> </t>
        </is>
      </c>
      <c r="C13" s="4" t="inlineStr">
        <is>
          <t xml:space="preserve"> </t>
        </is>
      </c>
    </row>
    <row r="14">
      <c r="A14" s="4" t="inlineStr">
        <is>
          <t>Fair Value, Recurring [Member]</t>
        </is>
      </c>
    </row>
    <row r="15">
      <c r="A15" s="3" t="inlineStr">
        <is>
          <t>Fair Value, Assets and Liabilities Measured on Recurring and Nonrecurring Basis [Line Items]</t>
        </is>
      </c>
    </row>
    <row r="16">
      <c r="A16" s="4" t="inlineStr">
        <is>
          <t>Available-for-sale Securities</t>
        </is>
      </c>
      <c r="B16" s="6" t="n">
        <v>306966</v>
      </c>
      <c r="C16" s="6" t="n">
        <v>261965</v>
      </c>
    </row>
    <row r="17">
      <c r="A17" s="4" t="inlineStr">
        <is>
          <t>Fair Value, Asset, Recurring Basis, Still Held, Unrealized Gain (Loss)</t>
        </is>
      </c>
      <c r="B17" s="4" t="inlineStr">
        <is>
          <t xml:space="preserve"> </t>
        </is>
      </c>
      <c r="C17" s="4" t="inlineStr">
        <is>
          <t xml:space="preserve"> </t>
        </is>
      </c>
    </row>
    <row r="18">
      <c r="A18" s="4" t="inlineStr">
        <is>
          <t>Fair Value, Recurring [Member] | Fair Value, Inputs, Level 1 [Member]</t>
        </is>
      </c>
    </row>
    <row r="19">
      <c r="A19" s="3" t="inlineStr">
        <is>
          <t>Fair Value, Assets and Liabilities Measured on Recurring and Nonrecurring Basis [Line Items]</t>
        </is>
      </c>
    </row>
    <row r="20">
      <c r="A20" s="4" t="inlineStr">
        <is>
          <t>Available-for-sale Securities</t>
        </is>
      </c>
      <c r="B20" s="4" t="inlineStr">
        <is>
          <t xml:space="preserve"> </t>
        </is>
      </c>
      <c r="C20" s="4" t="inlineStr">
        <is>
          <t xml:space="preserve"> </t>
        </is>
      </c>
    </row>
    <row r="21">
      <c r="A21" s="4" t="inlineStr">
        <is>
          <t>Fair Value, Recurring [Member] | Fair Value, Inputs, Level 2 [Member]</t>
        </is>
      </c>
    </row>
    <row r="22">
      <c r="A22" s="3" t="inlineStr">
        <is>
          <t>Fair Value, Assets and Liabilities Measured on Recurring and Nonrecurring Basis [Line Items]</t>
        </is>
      </c>
    </row>
    <row r="23">
      <c r="A23" s="4" t="inlineStr">
        <is>
          <t>Available-for-sale Securities</t>
        </is>
      </c>
      <c r="B23" s="6" t="n">
        <v>306966</v>
      </c>
      <c r="C23" s="6" t="n">
        <v>261965</v>
      </c>
    </row>
    <row r="24">
      <c r="A24" s="4" t="inlineStr">
        <is>
          <t>Fair Value, Recurring [Member] | Fair Value, Inputs, Level 3 [Member]</t>
        </is>
      </c>
    </row>
    <row r="25">
      <c r="A25" s="3" t="inlineStr">
        <is>
          <t>Fair Value, Assets and Liabilities Measured on Recurring and Nonrecurring Basis [Line Items]</t>
        </is>
      </c>
    </row>
    <row r="26">
      <c r="A26" s="4" t="inlineStr">
        <is>
          <t>Available-for-sale Securities</t>
        </is>
      </c>
      <c r="B26" s="4" t="inlineStr">
        <is>
          <t xml:space="preserve"> </t>
        </is>
      </c>
      <c r="C26" s="4" t="inlineStr">
        <is>
          <t xml:space="preserve"> </t>
        </is>
      </c>
    </row>
    <row r="27">
      <c r="A27" s="4" t="inlineStr">
        <is>
          <t>Fair Value, Recurring [Member] | US Government Agencies Debt Securities [Member]</t>
        </is>
      </c>
    </row>
    <row r="28">
      <c r="A28" s="3" t="inlineStr">
        <is>
          <t>Fair Value, Assets and Liabilities Measured on Recurring and Nonrecurring Basis [Line Items]</t>
        </is>
      </c>
    </row>
    <row r="29">
      <c r="A29" s="4" t="inlineStr">
        <is>
          <t>Available-for-sale Securities</t>
        </is>
      </c>
      <c r="B29" s="6" t="n">
        <v>283833</v>
      </c>
      <c r="C29" s="6" t="n">
        <v>241887</v>
      </c>
    </row>
    <row r="30">
      <c r="A30" s="4" t="inlineStr">
        <is>
          <t>Fair Value, Asset, Recurring Basis, Still Held, Unrealized Gain (Loss)</t>
        </is>
      </c>
      <c r="B30" s="4" t="inlineStr">
        <is>
          <t xml:space="preserve"> </t>
        </is>
      </c>
      <c r="C30" s="4" t="inlineStr">
        <is>
          <t xml:space="preserve"> </t>
        </is>
      </c>
    </row>
    <row r="31">
      <c r="A31" s="4" t="inlineStr">
        <is>
          <t>Fair Value, Recurring [Member] | US Government Agencies Debt Securities [Member] | Fair Value, Inputs, Level 1 [Member]</t>
        </is>
      </c>
    </row>
    <row r="32">
      <c r="A32" s="3" t="inlineStr">
        <is>
          <t>Fair Value, Assets and Liabilities Measured on Recurring and Nonrecurring Basis [Line Items]</t>
        </is>
      </c>
    </row>
    <row r="33">
      <c r="A33" s="4" t="inlineStr">
        <is>
          <t>Available-for-sale Securities</t>
        </is>
      </c>
      <c r="B33" s="4" t="inlineStr">
        <is>
          <t xml:space="preserve"> </t>
        </is>
      </c>
      <c r="C33" s="4" t="inlineStr">
        <is>
          <t xml:space="preserve"> </t>
        </is>
      </c>
    </row>
    <row r="34">
      <c r="A34" s="4" t="inlineStr">
        <is>
          <t>Fair Value, Recurring [Member] | US Government Agencies Debt Securities [Member] | Fair Value, Inputs, Level 2 [Member]</t>
        </is>
      </c>
    </row>
    <row r="35">
      <c r="A35" s="3" t="inlineStr">
        <is>
          <t>Fair Value, Assets and Liabilities Measured on Recurring and Nonrecurring Basis [Line Items]</t>
        </is>
      </c>
    </row>
    <row r="36">
      <c r="A36" s="4" t="inlineStr">
        <is>
          <t>Available-for-sale Securities</t>
        </is>
      </c>
      <c r="B36" s="6" t="n">
        <v>283833</v>
      </c>
      <c r="C36" s="6" t="n">
        <v>241887</v>
      </c>
    </row>
    <row r="37">
      <c r="A37" s="4" t="inlineStr">
        <is>
          <t>Fair Value, Recurring [Member] | US Government Agencies Debt Securities [Member] | Fair Value, Inputs, Level 3 [Member]</t>
        </is>
      </c>
    </row>
    <row r="38">
      <c r="A38" s="3" t="inlineStr">
        <is>
          <t>Fair Value, Assets and Liabilities Measured on Recurring and Nonrecurring Basis [Line Items]</t>
        </is>
      </c>
    </row>
    <row r="39">
      <c r="A39" s="4" t="inlineStr">
        <is>
          <t>Available-for-sale Securities</t>
        </is>
      </c>
      <c r="B39" s="4" t="inlineStr">
        <is>
          <t xml:space="preserve"> </t>
        </is>
      </c>
      <c r="C39" s="4" t="inlineStr">
        <is>
          <t xml:space="preserve"> </t>
        </is>
      </c>
    </row>
    <row r="40">
      <c r="A40" s="4" t="inlineStr">
        <is>
          <t>Fair Value, Recurring [Member] | Corporate Debt Securities [Member]</t>
        </is>
      </c>
    </row>
    <row r="41">
      <c r="A41" s="3" t="inlineStr">
        <is>
          <t>Fair Value, Assets and Liabilities Measured on Recurring and Nonrecurring Basis [Line Items]</t>
        </is>
      </c>
    </row>
    <row r="42">
      <c r="A42" s="4" t="inlineStr">
        <is>
          <t>Available-for-sale Securities</t>
        </is>
      </c>
      <c r="B42" s="6" t="n">
        <v>6832</v>
      </c>
      <c r="C42" s="6" t="n">
        <v>6631</v>
      </c>
    </row>
    <row r="43">
      <c r="A43" s="4" t="inlineStr">
        <is>
          <t>Fair Value, Asset, Recurring Basis, Still Held, Unrealized Gain (Loss)</t>
        </is>
      </c>
      <c r="B43" s="4" t="inlineStr">
        <is>
          <t xml:space="preserve"> </t>
        </is>
      </c>
      <c r="C43" s="4" t="inlineStr">
        <is>
          <t xml:space="preserve"> </t>
        </is>
      </c>
    </row>
    <row r="44">
      <c r="A44" s="4" t="inlineStr">
        <is>
          <t>Fair Value, Recurring [Member] | Corporate Debt Securities [Member] | Fair Value, Inputs, Level 1 [Member]</t>
        </is>
      </c>
    </row>
    <row r="45">
      <c r="A45" s="3" t="inlineStr">
        <is>
          <t>Fair Value, Assets and Liabilities Measured on Recurring and Nonrecurring Basis [Line Items]</t>
        </is>
      </c>
    </row>
    <row r="46">
      <c r="A46" s="4" t="inlineStr">
        <is>
          <t>Available-for-sale Securities</t>
        </is>
      </c>
      <c r="B46" s="4" t="inlineStr">
        <is>
          <t xml:space="preserve"> </t>
        </is>
      </c>
      <c r="C46" s="4" t="inlineStr">
        <is>
          <t xml:space="preserve"> </t>
        </is>
      </c>
    </row>
    <row r="47">
      <c r="A47" s="4" t="inlineStr">
        <is>
          <t>Fair Value, Recurring [Member] | Corporate Debt Securities [Member] | Fair Value, Inputs, Level 2 [Member]</t>
        </is>
      </c>
    </row>
    <row r="48">
      <c r="A48" s="3" t="inlineStr">
        <is>
          <t>Fair Value, Assets and Liabilities Measured on Recurring and Nonrecurring Basis [Line Items]</t>
        </is>
      </c>
    </row>
    <row r="49">
      <c r="A49" s="4" t="inlineStr">
        <is>
          <t>Available-for-sale Securities</t>
        </is>
      </c>
      <c r="B49" s="6" t="n">
        <v>6832</v>
      </c>
      <c r="C49" s="6" t="n">
        <v>6631</v>
      </c>
    </row>
    <row r="50">
      <c r="A50" s="4" t="inlineStr">
        <is>
          <t>Fair Value, Recurring [Member] | Corporate Debt Securities [Member] | Fair Value, Inputs, Level 3 [Member]</t>
        </is>
      </c>
    </row>
    <row r="51">
      <c r="A51" s="3" t="inlineStr">
        <is>
          <t>Fair Value, Assets and Liabilities Measured on Recurring and Nonrecurring Basis [Line Items]</t>
        </is>
      </c>
    </row>
    <row r="52">
      <c r="A52" s="4" t="inlineStr">
        <is>
          <t>Available-for-sale Securities</t>
        </is>
      </c>
      <c r="B52" s="4" t="inlineStr">
        <is>
          <t xml:space="preserve"> </t>
        </is>
      </c>
      <c r="C52" s="4" t="inlineStr">
        <is>
          <t xml:space="preserve"> </t>
        </is>
      </c>
    </row>
    <row r="53">
      <c r="A53" s="4" t="inlineStr">
        <is>
          <t>Fair Value, Recurring [Member] | US States and Political Subdivisions Debt Securities [Member]</t>
        </is>
      </c>
    </row>
    <row r="54">
      <c r="A54" s="3" t="inlineStr">
        <is>
          <t>Fair Value, Assets and Liabilities Measured on Recurring and Nonrecurring Basis [Line Items]</t>
        </is>
      </c>
    </row>
    <row r="55">
      <c r="A55" s="4" t="inlineStr">
        <is>
          <t>Available-for-sale Securities</t>
        </is>
      </c>
      <c r="B55" s="6" t="n">
        <v>16301</v>
      </c>
      <c r="C55" s="6" t="n">
        <v>13447</v>
      </c>
    </row>
    <row r="56">
      <c r="A56" s="4" t="inlineStr">
        <is>
          <t>Fair Value, Asset, Recurring Basis, Still Held, Unrealized Gain (Loss)</t>
        </is>
      </c>
      <c r="B56" s="4" t="inlineStr">
        <is>
          <t xml:space="preserve"> </t>
        </is>
      </c>
      <c r="C56" s="4" t="inlineStr">
        <is>
          <t xml:space="preserve"> </t>
        </is>
      </c>
    </row>
    <row r="57">
      <c r="A57" s="4" t="inlineStr">
        <is>
          <t>Fair Value, Recurring [Member] | US States and Political Subdivisions Debt Securities [Member] | Fair Value, Inputs, Level 1 [Member]</t>
        </is>
      </c>
    </row>
    <row r="58">
      <c r="A58" s="3" t="inlineStr">
        <is>
          <t>Fair Value, Assets and Liabilities Measured on Recurring and Nonrecurring Basis [Line Items]</t>
        </is>
      </c>
    </row>
    <row r="59">
      <c r="A59" s="4" t="inlineStr">
        <is>
          <t>Available-for-sale Securities</t>
        </is>
      </c>
      <c r="B59" s="4" t="inlineStr">
        <is>
          <t xml:space="preserve"> </t>
        </is>
      </c>
      <c r="C59" s="4" t="inlineStr">
        <is>
          <t xml:space="preserve"> </t>
        </is>
      </c>
    </row>
    <row r="60">
      <c r="A60" s="4" t="inlineStr">
        <is>
          <t>Fair Value, Recurring [Member] | US States and Political Subdivisions Debt Securities [Member] | Fair Value, Inputs, Level 2 [Member]</t>
        </is>
      </c>
    </row>
    <row r="61">
      <c r="A61" s="3" t="inlineStr">
        <is>
          <t>Fair Value, Assets and Liabilities Measured on Recurring and Nonrecurring Basis [Line Items]</t>
        </is>
      </c>
    </row>
    <row r="62">
      <c r="A62" s="4" t="inlineStr">
        <is>
          <t>Available-for-sale Securities</t>
        </is>
      </c>
      <c r="B62" s="6" t="n">
        <v>16301</v>
      </c>
      <c r="C62" s="6" t="n">
        <v>13477</v>
      </c>
    </row>
    <row r="63">
      <c r="A63" s="4" t="inlineStr">
        <is>
          <t>Fair Value, Recurring [Member] | US States and Political Subdivisions Debt Securities [Member] | Fair Value, Inputs, Level 3 [Member]</t>
        </is>
      </c>
    </row>
    <row r="64">
      <c r="A64" s="3" t="inlineStr">
        <is>
          <t>Fair Value, Assets and Liabilities Measured on Recurring and Nonrecurring Basis [Line Items]</t>
        </is>
      </c>
    </row>
    <row r="65">
      <c r="A65" s="4" t="inlineStr">
        <is>
          <t>Available-for-sale Securities</t>
        </is>
      </c>
      <c r="B65" s="4" t="inlineStr">
        <is>
          <t xml:space="preserve"> </t>
        </is>
      </c>
      <c r="C65" s="4" t="inlineStr">
        <is>
          <t xml:space="preserve"> </t>
        </is>
      </c>
    </row>
    <row r="66">
      <c r="A66" s="4" t="inlineStr">
        <is>
          <t>Fair Value, Nonrecurring [Member]</t>
        </is>
      </c>
    </row>
    <row r="67">
      <c r="A67" s="3" t="inlineStr">
        <is>
          <t>Fair Value, Assets and Liabilities Measured on Recurring and Nonrecurring Basis [Line Items]</t>
        </is>
      </c>
    </row>
    <row r="68">
      <c r="A68" s="4" t="inlineStr">
        <is>
          <t>Available-for-sale Securities</t>
        </is>
      </c>
      <c r="B68" s="6" t="n">
        <v>800</v>
      </c>
      <c r="C68" s="6" t="n">
        <v>1363</v>
      </c>
    </row>
    <row r="69">
      <c r="A69" s="4" t="inlineStr">
        <is>
          <t>Total gain (losses)</t>
        </is>
      </c>
      <c r="B69" s="6" t="n">
        <v>-46</v>
      </c>
      <c r="C69" s="6" t="n">
        <v>-111</v>
      </c>
    </row>
    <row r="70">
      <c r="A70" s="4" t="inlineStr">
        <is>
          <t>Fair Value, Nonrecurring [Member] | Fair Value, Inputs, Level 1 [Member]</t>
        </is>
      </c>
    </row>
    <row r="71">
      <c r="A71" s="3" t="inlineStr">
        <is>
          <t>Fair Value, Assets and Liabilities Measured on Recurring and Nonrecurring Basis [Line Items]</t>
        </is>
      </c>
    </row>
    <row r="72">
      <c r="A72" s="4" t="inlineStr">
        <is>
          <t>Available-for-sale Securities</t>
        </is>
      </c>
      <c r="B72" s="4" t="inlineStr">
        <is>
          <t xml:space="preserve"> </t>
        </is>
      </c>
      <c r="C72" s="4" t="inlineStr">
        <is>
          <t xml:space="preserve"> </t>
        </is>
      </c>
    </row>
    <row r="73">
      <c r="A73" s="4" t="inlineStr">
        <is>
          <t>Fair Value, Nonrecurring [Member] | Fair Value, Inputs, Level 2 [Member]</t>
        </is>
      </c>
    </row>
    <row r="74">
      <c r="A74" s="3" t="inlineStr">
        <is>
          <t>Fair Value, Assets and Liabilities Measured on Recurring and Nonrecurring Basis [Line Items]</t>
        </is>
      </c>
    </row>
    <row r="75">
      <c r="A75" s="4" t="inlineStr">
        <is>
          <t>Available-for-sale Securities</t>
        </is>
      </c>
      <c r="B75" s="4" t="inlineStr">
        <is>
          <t xml:space="preserve"> </t>
        </is>
      </c>
      <c r="C75" s="4" t="inlineStr">
        <is>
          <t xml:space="preserve"> </t>
        </is>
      </c>
    </row>
    <row r="76">
      <c r="A76" s="4" t="inlineStr">
        <is>
          <t>Fair Value, Nonrecurring [Member] | Fair Value, Inputs, Level 3 [Member]</t>
        </is>
      </c>
    </row>
    <row r="77">
      <c r="A77" s="3" t="inlineStr">
        <is>
          <t>Fair Value, Assets and Liabilities Measured on Recurring and Nonrecurring Basis [Line Items]</t>
        </is>
      </c>
    </row>
    <row r="78">
      <c r="A78" s="4" t="inlineStr">
        <is>
          <t>Available-for-sale Securities</t>
        </is>
      </c>
      <c r="B78" s="6" t="n">
        <v>800</v>
      </c>
      <c r="C78" s="6" t="n">
        <v>1363</v>
      </c>
    </row>
    <row r="79">
      <c r="A79" s="4" t="inlineStr">
        <is>
          <t>Fair Value, Nonrecurring [Member] | Real Estate, Other [Member]</t>
        </is>
      </c>
    </row>
    <row r="80">
      <c r="A80" s="3" t="inlineStr">
        <is>
          <t>Fair Value, Assets and Liabilities Measured on Recurring and Nonrecurring Basis [Line Items]</t>
        </is>
      </c>
    </row>
    <row r="81">
      <c r="A81" s="4" t="inlineStr">
        <is>
          <t>Available-for-sale Securities</t>
        </is>
      </c>
      <c r="B81" s="6" t="n">
        <v>800</v>
      </c>
      <c r="C81" s="6" t="n">
        <v>846</v>
      </c>
    </row>
    <row r="82">
      <c r="A82" s="4" t="inlineStr">
        <is>
          <t>Total gain (losses)</t>
        </is>
      </c>
      <c r="B82" s="6" t="n">
        <v>-46</v>
      </c>
      <c r="C82" s="6" t="n">
        <v>-111</v>
      </c>
    </row>
    <row r="83">
      <c r="A83" s="4" t="inlineStr">
        <is>
          <t>Fair Value, Nonrecurring [Member] | Real Estate, Other [Member] | Fair Value, Inputs, Level 1 [Member]</t>
        </is>
      </c>
    </row>
    <row r="84">
      <c r="A84" s="3" t="inlineStr">
        <is>
          <t>Fair Value, Assets and Liabilities Measured on Recurring and Nonrecurring Basis [Line Items]</t>
        </is>
      </c>
    </row>
    <row r="85">
      <c r="A85" s="4" t="inlineStr">
        <is>
          <t>Available-for-sale Securities</t>
        </is>
      </c>
      <c r="B85" s="4" t="inlineStr">
        <is>
          <t xml:space="preserve"> </t>
        </is>
      </c>
      <c r="C85" s="4" t="inlineStr">
        <is>
          <t xml:space="preserve"> </t>
        </is>
      </c>
    </row>
    <row r="86">
      <c r="A86" s="4" t="inlineStr">
        <is>
          <t>Fair Value, Nonrecurring [Member] | Real Estate, Other [Member] | Fair Value, Inputs, Level 2 [Member]</t>
        </is>
      </c>
    </row>
    <row r="87">
      <c r="A87" s="3" t="inlineStr">
        <is>
          <t>Fair Value, Assets and Liabilities Measured on Recurring and Nonrecurring Basis [Line Items]</t>
        </is>
      </c>
    </row>
    <row r="88">
      <c r="A88" s="4" t="inlineStr">
        <is>
          <t>Available-for-sale Securities</t>
        </is>
      </c>
      <c r="B88" s="4" t="inlineStr">
        <is>
          <t xml:space="preserve"> </t>
        </is>
      </c>
      <c r="C88" s="4" t="inlineStr">
        <is>
          <t xml:space="preserve"> </t>
        </is>
      </c>
    </row>
    <row r="89">
      <c r="A89" s="4" t="inlineStr">
        <is>
          <t>Fair Value, Nonrecurring [Member] | Real Estate, Other [Member] | Fair Value, Inputs, Level 3 [Member]</t>
        </is>
      </c>
    </row>
    <row r="90">
      <c r="A90" s="3" t="inlineStr">
        <is>
          <t>Fair Value, Assets and Liabilities Measured on Recurring and Nonrecurring Basis [Line Items]</t>
        </is>
      </c>
    </row>
    <row r="91">
      <c r="A91" s="4" t="inlineStr">
        <is>
          <t>Available-for-sale Securities</t>
        </is>
      </c>
      <c r="B91" s="5" t="n">
        <v>800</v>
      </c>
      <c r="C91" s="6" t="n">
        <v>846</v>
      </c>
    </row>
    <row r="92">
      <c r="A92" s="4" t="inlineStr">
        <is>
          <t>Fair Value, Nonrecurring [Member] | Other Assets [Member]</t>
        </is>
      </c>
    </row>
    <row r="93">
      <c r="A93" s="3" t="inlineStr">
        <is>
          <t>Fair Value, Assets and Liabilities Measured on Recurring and Nonrecurring Basis [Line Items]</t>
        </is>
      </c>
    </row>
    <row r="94">
      <c r="A94" s="4" t="inlineStr">
        <is>
          <t>Available-for-sale Securities</t>
        </is>
      </c>
      <c r="C94" s="6" t="n">
        <v>517</v>
      </c>
    </row>
    <row r="95">
      <c r="A95" s="4" t="inlineStr">
        <is>
          <t>Total gain (losses)</t>
        </is>
      </c>
      <c r="C95" s="4" t="inlineStr">
        <is>
          <t xml:space="preserve"> </t>
        </is>
      </c>
    </row>
    <row r="96">
      <c r="A96" s="4" t="inlineStr">
        <is>
          <t>Fair Value, Nonrecurring [Member] | Other Assets [Member] | Fair Value, Inputs, Level 1 [Member]</t>
        </is>
      </c>
    </row>
    <row r="97">
      <c r="A97" s="3" t="inlineStr">
        <is>
          <t>Fair Value, Assets and Liabilities Measured on Recurring and Nonrecurring Basis [Line Items]</t>
        </is>
      </c>
    </row>
    <row r="98">
      <c r="A98" s="4" t="inlineStr">
        <is>
          <t>Available-for-sale Securities</t>
        </is>
      </c>
      <c r="C98" s="4" t="inlineStr">
        <is>
          <t xml:space="preserve"> </t>
        </is>
      </c>
    </row>
    <row r="99">
      <c r="A99" s="4" t="inlineStr">
        <is>
          <t>Fair Value, Nonrecurring [Member] | Other Assets [Member] | Fair Value, Inputs, Level 2 [Member]</t>
        </is>
      </c>
    </row>
    <row r="100">
      <c r="A100" s="3" t="inlineStr">
        <is>
          <t>Fair Value, Assets and Liabilities Measured on Recurring and Nonrecurring Basis [Line Items]</t>
        </is>
      </c>
    </row>
    <row r="101">
      <c r="A101" s="4" t="inlineStr">
        <is>
          <t>Available-for-sale Securities</t>
        </is>
      </c>
      <c r="C101" s="4" t="inlineStr">
        <is>
          <t xml:space="preserve"> </t>
        </is>
      </c>
    </row>
    <row r="102">
      <c r="A102" s="4" t="inlineStr">
        <is>
          <t>Fair Value, Nonrecurring [Member] | Other Assets [Member] | Fair Value, Inputs, Level 3 [Member]</t>
        </is>
      </c>
    </row>
    <row r="103">
      <c r="A103" s="3" t="inlineStr">
        <is>
          <t>Fair Value, Assets and Liabilities Measured on Recurring and Nonrecurring Basis [Line Items]</t>
        </is>
      </c>
    </row>
    <row r="104">
      <c r="A104" s="4" t="inlineStr">
        <is>
          <t>Available-for-sale Securities</t>
        </is>
      </c>
      <c r="C104" s="5" t="n">
        <v>51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Details Narrative) - USD ($) $ in Thousands</t>
        </is>
      </c>
      <c r="B1" s="2" t="inlineStr">
        <is>
          <t>Dec. 31, 2020</t>
        </is>
      </c>
      <c r="C1" s="2" t="inlineStr">
        <is>
          <t>Dec. 31, 2019</t>
        </is>
      </c>
    </row>
    <row r="2">
      <c r="A2" s="3" t="inlineStr">
        <is>
          <t>Goodwill and Intangible Assets Disclosure [Abstract]</t>
        </is>
      </c>
    </row>
    <row r="3">
      <c r="A3" s="4" t="inlineStr">
        <is>
          <t>Goodwill</t>
        </is>
      </c>
      <c r="B3" s="5" t="n">
        <v>16321</v>
      </c>
      <c r="C3" s="5" t="n">
        <v>163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VESTMENT SECURITIES (Details) - USD ($) $ in Thousands</t>
        </is>
      </c>
      <c r="B1" s="2" t="inlineStr">
        <is>
          <t>12 Months Ended</t>
        </is>
      </c>
    </row>
    <row r="2">
      <c r="B2" s="2" t="inlineStr">
        <is>
          <t>Dec. 31, 2020</t>
        </is>
      </c>
      <c r="C2" s="2" t="inlineStr">
        <is>
          <t>Dec. 31, 2019</t>
        </is>
      </c>
    </row>
    <row r="3">
      <c r="A3" s="3" t="inlineStr">
        <is>
          <t>Net Investment Income [Line Items]</t>
        </is>
      </c>
    </row>
    <row r="4">
      <c r="A4" s="4" t="inlineStr">
        <is>
          <t>Amortized cost</t>
        </is>
      </c>
      <c r="B4" s="5" t="n">
        <v>298227</v>
      </c>
      <c r="C4" s="5" t="n">
        <v>259421</v>
      </c>
    </row>
    <row r="5">
      <c r="A5" s="4" t="inlineStr">
        <is>
          <t>Gross unrealized gains</t>
        </is>
      </c>
      <c r="B5" s="6" t="n">
        <v>9572</v>
      </c>
      <c r="C5" s="6" t="n">
        <v>3718</v>
      </c>
    </row>
    <row r="6">
      <c r="A6" s="4" t="inlineStr">
        <is>
          <t>Gross unrealized losses</t>
        </is>
      </c>
      <c r="B6" s="6" t="n">
        <v>-833</v>
      </c>
      <c r="C6" s="6" t="n">
        <v>-1174</v>
      </c>
    </row>
    <row r="7">
      <c r="A7" s="4" t="inlineStr">
        <is>
          <t>Estimated fair value</t>
        </is>
      </c>
      <c r="B7" s="6" t="n">
        <v>306966</v>
      </c>
      <c r="C7" s="6" t="n">
        <v>261965</v>
      </c>
    </row>
    <row r="8">
      <c r="A8" s="4" t="inlineStr">
        <is>
          <t>US Government Agencies Debt Securities [Member]</t>
        </is>
      </c>
    </row>
    <row r="9">
      <c r="A9" s="3" t="inlineStr">
        <is>
          <t>Net Investment Income [Line Items]</t>
        </is>
      </c>
    </row>
    <row r="10">
      <c r="A10" s="4" t="inlineStr">
        <is>
          <t>Amortized cost</t>
        </is>
      </c>
      <c r="B10" s="6" t="n">
        <v>276191</v>
      </c>
      <c r="C10" s="6" t="n">
        <v>239617</v>
      </c>
    </row>
    <row r="11">
      <c r="A11" s="4" t="inlineStr">
        <is>
          <t>Gross unrealized gains</t>
        </is>
      </c>
      <c r="B11" s="6" t="n">
        <v>8474</v>
      </c>
      <c r="C11" s="6" t="n">
        <v>3371</v>
      </c>
    </row>
    <row r="12">
      <c r="A12" s="4" t="inlineStr">
        <is>
          <t>Gross unrealized losses</t>
        </is>
      </c>
      <c r="B12" s="6" t="n">
        <v>-832</v>
      </c>
    </row>
    <row r="13">
      <c r="A13" s="4" t="inlineStr">
        <is>
          <t>Estimated fair value</t>
        </is>
      </c>
      <c r="B13" s="6" t="n">
        <v>283833</v>
      </c>
      <c r="C13" s="6" t="n">
        <v>241887</v>
      </c>
    </row>
    <row r="14">
      <c r="A14" s="4" t="inlineStr">
        <is>
          <t>Gross Realized Losses</t>
        </is>
      </c>
      <c r="C14" s="6" t="n">
        <v>-1101</v>
      </c>
    </row>
    <row r="15">
      <c r="A15" s="4" t="inlineStr">
        <is>
          <t>US States and Political Subdivisions Debt Securities [Member]</t>
        </is>
      </c>
    </row>
    <row r="16">
      <c r="A16" s="3" t="inlineStr">
        <is>
          <t>Net Investment Income [Line Items]</t>
        </is>
      </c>
    </row>
    <row r="17">
      <c r="A17" s="4" t="inlineStr">
        <is>
          <t>Amortized cost</t>
        </is>
      </c>
      <c r="B17" s="6" t="n">
        <v>15288</v>
      </c>
      <c r="C17" s="6" t="n">
        <v>13308</v>
      </c>
    </row>
    <row r="18">
      <c r="A18" s="4" t="inlineStr">
        <is>
          <t>Gross unrealized gains</t>
        </is>
      </c>
      <c r="B18" s="6" t="n">
        <v>1013</v>
      </c>
      <c r="C18" s="6" t="n">
        <v>212</v>
      </c>
    </row>
    <row r="19">
      <c r="A19" s="4" t="inlineStr">
        <is>
          <t>Gross unrealized losses</t>
        </is>
      </c>
      <c r="B19" s="4" t="inlineStr">
        <is>
          <t xml:space="preserve"> </t>
        </is>
      </c>
      <c r="C19" s="6" t="n">
        <v>-73</v>
      </c>
    </row>
    <row r="20">
      <c r="A20" s="4" t="inlineStr">
        <is>
          <t>Estimated fair value</t>
        </is>
      </c>
      <c r="B20" s="6" t="n">
        <v>16301</v>
      </c>
      <c r="C20" s="6" t="n">
        <v>13447</v>
      </c>
    </row>
    <row r="21">
      <c r="A21" s="4" t="inlineStr">
        <is>
          <t>Corporate Debt Securities [Member]</t>
        </is>
      </c>
    </row>
    <row r="22">
      <c r="A22" s="3" t="inlineStr">
        <is>
          <t>Net Investment Income [Line Items]</t>
        </is>
      </c>
    </row>
    <row r="23">
      <c r="A23" s="4" t="inlineStr">
        <is>
          <t>Amortized cost</t>
        </is>
      </c>
      <c r="B23" s="6" t="n">
        <v>6748</v>
      </c>
      <c r="C23" s="6" t="n">
        <v>6496</v>
      </c>
    </row>
    <row r="24">
      <c r="A24" s="4" t="inlineStr">
        <is>
          <t>Gross unrealized gains</t>
        </is>
      </c>
      <c r="B24" s="6" t="n">
        <v>85</v>
      </c>
      <c r="C24" s="6" t="n">
        <v>135</v>
      </c>
    </row>
    <row r="25">
      <c r="A25" s="4" t="inlineStr">
        <is>
          <t>Gross unrealized losses</t>
        </is>
      </c>
      <c r="B25" s="6" t="n">
        <v>-1</v>
      </c>
      <c r="C25" s="4" t="inlineStr">
        <is>
          <t xml:space="preserve"> </t>
        </is>
      </c>
    </row>
    <row r="26">
      <c r="A26" s="4" t="inlineStr">
        <is>
          <t>Estimated fair value</t>
        </is>
      </c>
      <c r="B26" s="5" t="n">
        <v>6832</v>
      </c>
      <c r="C26" s="5" t="n">
        <v>663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 SECURITIES (Details 2) - USD ($) $ in Thousands</t>
        </is>
      </c>
      <c r="B1" s="2" t="inlineStr">
        <is>
          <t>Dec. 31, 2020</t>
        </is>
      </c>
      <c r="C1" s="2" t="inlineStr">
        <is>
          <t>Dec. 31, 2019</t>
        </is>
      </c>
    </row>
    <row r="2">
      <c r="A2" s="3" t="inlineStr">
        <is>
          <t>Net Investment Income [Line Items]</t>
        </is>
      </c>
    </row>
    <row r="3">
      <c r="A3" s="4" t="inlineStr">
        <is>
          <t>Debt Securities, Held-to-maturity</t>
        </is>
      </c>
      <c r="B3" s="5" t="n">
        <v>12</v>
      </c>
    </row>
    <row r="4">
      <c r="A4" s="4" t="inlineStr">
        <is>
          <t>Debt Securities, Held-to-maturity, Fair Value</t>
        </is>
      </c>
      <c r="B4" s="6" t="n">
        <v>13</v>
      </c>
      <c r="C4" s="5" t="n">
        <v>266</v>
      </c>
    </row>
    <row r="5">
      <c r="A5" s="4" t="inlineStr">
        <is>
          <t>US Government Agencies Debt Securities [Member]</t>
        </is>
      </c>
    </row>
    <row r="6">
      <c r="A6" s="3" t="inlineStr">
        <is>
          <t>Net Investment Income [Line Items]</t>
        </is>
      </c>
    </row>
    <row r="7">
      <c r="A7" s="4" t="inlineStr">
        <is>
          <t>Debt Securities, Held-to-maturity</t>
        </is>
      </c>
      <c r="B7" s="6" t="n">
        <v>12</v>
      </c>
      <c r="C7" s="6" t="n">
        <v>248</v>
      </c>
    </row>
    <row r="8">
      <c r="A8" s="4" t="inlineStr">
        <is>
          <t>Debt Securities, Held-to-maturity, Accumulated Unrecognized Gain</t>
        </is>
      </c>
      <c r="B8" s="6" t="n">
        <v>1</v>
      </c>
      <c r="C8" s="6" t="n">
        <v>18</v>
      </c>
    </row>
    <row r="9">
      <c r="A9" s="4" t="inlineStr">
        <is>
          <t>Debt Securities, Held-to-maturity, Accumulated Unrecognized Loss</t>
        </is>
      </c>
      <c r="B9" s="4" t="inlineStr">
        <is>
          <t xml:space="preserve"> </t>
        </is>
      </c>
      <c r="C9" s="4" t="inlineStr">
        <is>
          <t xml:space="preserve"> </t>
        </is>
      </c>
    </row>
    <row r="10">
      <c r="A10" s="4" t="inlineStr">
        <is>
          <t>Debt Securities, Held-to-maturity, Fair Value</t>
        </is>
      </c>
      <c r="B10" s="5" t="n">
        <v>13</v>
      </c>
      <c r="C10" s="5" t="n">
        <v>2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 SECURITIES (Details 3) - USD ($) $ in Thousands</t>
        </is>
      </c>
      <c r="B1" s="2" t="inlineStr">
        <is>
          <t>Dec. 31, 2020</t>
        </is>
      </c>
      <c r="C1" s="2" t="inlineStr">
        <is>
          <t>Dec. 31, 2019</t>
        </is>
      </c>
    </row>
    <row r="2">
      <c r="A2" s="3" t="inlineStr">
        <is>
          <t>Net Investment Income [Line Items]</t>
        </is>
      </c>
    </row>
    <row r="3">
      <c r="A3" s="4" t="inlineStr">
        <is>
          <t>Within one year</t>
        </is>
      </c>
      <c r="B3" s="5" t="n">
        <v>2278</v>
      </c>
    </row>
    <row r="4">
      <c r="A4" s="4" t="inlineStr">
        <is>
          <t>Within one year</t>
        </is>
      </c>
      <c r="B4" s="6" t="n">
        <v>2301</v>
      </c>
    </row>
    <row r="5">
      <c r="A5" s="4" t="inlineStr">
        <is>
          <t>After one year through five years</t>
        </is>
      </c>
      <c r="B5" s="6" t="n">
        <v>360</v>
      </c>
    </row>
    <row r="6">
      <c r="A6" s="4" t="inlineStr">
        <is>
          <t>After one year through five years</t>
        </is>
      </c>
      <c r="B6" s="6" t="n">
        <v>361</v>
      </c>
    </row>
    <row r="7">
      <c r="A7" s="4" t="inlineStr">
        <is>
          <t>After five years through ten years</t>
        </is>
      </c>
      <c r="B7" s="6" t="n">
        <v>16878</v>
      </c>
    </row>
    <row r="8">
      <c r="A8" s="4" t="inlineStr">
        <is>
          <t>After five years through ten years</t>
        </is>
      </c>
      <c r="B8" s="6" t="n">
        <v>17810</v>
      </c>
    </row>
    <row r="9">
      <c r="A9" s="4" t="inlineStr">
        <is>
          <t>After ten years</t>
        </is>
      </c>
      <c r="B9" s="6" t="n">
        <v>2520</v>
      </c>
    </row>
    <row r="10">
      <c r="A10" s="4" t="inlineStr">
        <is>
          <t>After ten years</t>
        </is>
      </c>
      <c r="B10" s="6" t="n">
        <v>2661</v>
      </c>
    </row>
    <row r="11">
      <c r="A11" s="4" t="inlineStr">
        <is>
          <t>Total</t>
        </is>
      </c>
      <c r="B11" s="6" t="n">
        <v>22036</v>
      </c>
    </row>
    <row r="12">
      <c r="A12" s="4" t="inlineStr">
        <is>
          <t>Total</t>
        </is>
      </c>
      <c r="B12" s="6" t="n">
        <v>23133</v>
      </c>
    </row>
    <row r="13">
      <c r="A13" s="4" t="inlineStr">
        <is>
          <t>Available-for-sale Securities, Amortized Cost Basis</t>
        </is>
      </c>
      <c r="B13" s="6" t="n">
        <v>298227</v>
      </c>
    </row>
    <row r="14">
      <c r="A14" s="4" t="inlineStr">
        <is>
          <t>Available-for-sale Securities</t>
        </is>
      </c>
      <c r="B14" s="6" t="n">
        <v>306966</v>
      </c>
      <c r="C14" s="5" t="n">
        <v>261965</v>
      </c>
    </row>
    <row r="15">
      <c r="A15" s="4" t="inlineStr">
        <is>
          <t>Debt Securities, Held-to-maturity</t>
        </is>
      </c>
      <c r="B15" s="6" t="n">
        <v>12</v>
      </c>
    </row>
    <row r="16">
      <c r="A16" s="4" t="inlineStr">
        <is>
          <t>Debt Securities, Held-to-maturity, Fair Value</t>
        </is>
      </c>
      <c r="B16" s="6" t="n">
        <v>13</v>
      </c>
      <c r="C16" s="6" t="n">
        <v>266</v>
      </c>
    </row>
    <row r="17">
      <c r="A17" s="4" t="inlineStr">
        <is>
          <t>US Government Agencies Debt Securities [Member]</t>
        </is>
      </c>
    </row>
    <row r="18">
      <c r="A18" s="3" t="inlineStr">
        <is>
          <t>Net Investment Income [Line Items]</t>
        </is>
      </c>
    </row>
    <row r="19">
      <c r="A19" s="4" t="inlineStr">
        <is>
          <t>Available-for-sale Securities, Amortized Cost Basis</t>
        </is>
      </c>
      <c r="B19" s="6" t="n">
        <v>276191</v>
      </c>
    </row>
    <row r="20">
      <c r="A20" s="4" t="inlineStr">
        <is>
          <t>Available-for-sale Securities</t>
        </is>
      </c>
      <c r="B20" s="6" t="n">
        <v>283833</v>
      </c>
      <c r="C20" s="6" t="n">
        <v>241887</v>
      </c>
    </row>
    <row r="21">
      <c r="A21" s="4" t="inlineStr">
        <is>
          <t>Debt Securities, Held-to-maturity</t>
        </is>
      </c>
      <c r="B21" s="6" t="n">
        <v>12</v>
      </c>
      <c r="C21" s="6" t="n">
        <v>248</v>
      </c>
    </row>
    <row r="22">
      <c r="A22" s="4" t="inlineStr">
        <is>
          <t>Debt Securities, Held-to-maturity, Fair Value</t>
        </is>
      </c>
      <c r="B22" s="5" t="n">
        <v>13</v>
      </c>
      <c r="C22" s="5" t="n">
        <v>2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4) - USD ($) $ in Thousands</t>
        </is>
      </c>
      <c r="B1" s="2" t="inlineStr">
        <is>
          <t>Dec. 31, 2020</t>
        </is>
      </c>
      <c r="C1" s="2" t="inlineStr">
        <is>
          <t>Dec. 31, 2019</t>
        </is>
      </c>
    </row>
    <row r="2">
      <c r="A2" s="3" t="inlineStr">
        <is>
          <t>Net Investment Income [Line Items]</t>
        </is>
      </c>
    </row>
    <row r="3">
      <c r="A3" s="4" t="inlineStr">
        <is>
          <t>Available-for-sale Securities, Continuous Unrealized Loss Position, Less than Twelve Months, Fair Value</t>
        </is>
      </c>
      <c r="B3" s="5" t="n">
        <v>59635</v>
      </c>
      <c r="C3" s="5" t="n">
        <v>73142</v>
      </c>
    </row>
    <row r="4">
      <c r="A4" s="4" t="inlineStr">
        <is>
          <t>Less than 12 Months, Unrealized Losses</t>
        </is>
      </c>
      <c r="B4" s="6" t="n">
        <v>-404</v>
      </c>
      <c r="C4" s="6" t="n">
        <v>-511</v>
      </c>
    </row>
    <row r="5">
      <c r="A5" s="4" t="inlineStr">
        <is>
          <t>Available-for-sale Securities, Continuous Unrealized Loss Position, Twelve Months or Longer, Fair Value</t>
        </is>
      </c>
      <c r="B5" s="6" t="n">
        <v>31138</v>
      </c>
      <c r="C5" s="6" t="n">
        <v>38380</v>
      </c>
    </row>
    <row r="6">
      <c r="A6" s="4" t="inlineStr">
        <is>
          <t>Greater than 12 Months, Unrealized Losses</t>
        </is>
      </c>
      <c r="B6" s="6" t="n">
        <v>-429</v>
      </c>
      <c r="C6" s="6" t="n">
        <v>-663</v>
      </c>
    </row>
    <row r="7">
      <c r="A7" s="4" t="inlineStr">
        <is>
          <t>Available-for-sale Securities, Continuous Unrealized Loss Position, Fair Value</t>
        </is>
      </c>
      <c r="B7" s="6" t="n">
        <v>90773</v>
      </c>
      <c r="C7" s="6" t="n">
        <v>111522</v>
      </c>
    </row>
    <row r="8">
      <c r="A8" s="4" t="inlineStr">
        <is>
          <t>Total, Unrealized Losses</t>
        </is>
      </c>
      <c r="B8" s="6" t="n">
        <v>-833</v>
      </c>
      <c r="C8" s="6" t="n">
        <v>-1174</v>
      </c>
    </row>
    <row r="9">
      <c r="A9" s="4" t="inlineStr">
        <is>
          <t>US Government Agencies Debt Securities [Member]</t>
        </is>
      </c>
    </row>
    <row r="10">
      <c r="A10" s="3" t="inlineStr">
        <is>
          <t>Net Investment Income [Line Items]</t>
        </is>
      </c>
    </row>
    <row r="11">
      <c r="A11" s="4" t="inlineStr">
        <is>
          <t>Available-for-sale Securities, Continuous Unrealized Loss Position, Less than Twelve Months, Fair Value</t>
        </is>
      </c>
      <c r="B11" s="6" t="n">
        <v>58886</v>
      </c>
      <c r="C11" s="6" t="n">
        <v>65082</v>
      </c>
    </row>
    <row r="12">
      <c r="A12" s="4" t="inlineStr">
        <is>
          <t>Less than 12 Months, Unrealized Losses</t>
        </is>
      </c>
      <c r="B12" s="6" t="n">
        <v>-403</v>
      </c>
      <c r="C12" s="6" t="n">
        <v>-438</v>
      </c>
    </row>
    <row r="13">
      <c r="A13" s="4" t="inlineStr">
        <is>
          <t>Available-for-sale Securities, Continuous Unrealized Loss Position, Twelve Months or Longer, Fair Value</t>
        </is>
      </c>
      <c r="B13" s="6" t="n">
        <v>31138</v>
      </c>
      <c r="C13" s="6" t="n">
        <v>38380</v>
      </c>
    </row>
    <row r="14">
      <c r="A14" s="4" t="inlineStr">
        <is>
          <t>Greater than 12 Months, Unrealized Losses</t>
        </is>
      </c>
      <c r="B14" s="6" t="n">
        <v>-429</v>
      </c>
      <c r="C14" s="6" t="n">
        <v>-663</v>
      </c>
    </row>
    <row r="15">
      <c r="A15" s="4" t="inlineStr">
        <is>
          <t>Available-for-sale Securities, Continuous Unrealized Loss Position, Fair Value</t>
        </is>
      </c>
      <c r="B15" s="6" t="n">
        <v>90024</v>
      </c>
      <c r="C15" s="6" t="n">
        <v>103462</v>
      </c>
    </row>
    <row r="16">
      <c r="A16" s="4" t="inlineStr">
        <is>
          <t>Total, Unrealized Losses</t>
        </is>
      </c>
      <c r="B16" s="6" t="n">
        <v>-832</v>
      </c>
      <c r="C16" s="6" t="n">
        <v>-1101</v>
      </c>
    </row>
    <row r="17">
      <c r="A17" s="4" t="inlineStr">
        <is>
          <t>Corporate Debt Securities [Member]</t>
        </is>
      </c>
    </row>
    <row r="18">
      <c r="A18" s="3" t="inlineStr">
        <is>
          <t>Net Investment Income [Line Items]</t>
        </is>
      </c>
    </row>
    <row r="19">
      <c r="A19" s="4" t="inlineStr">
        <is>
          <t>Available-for-sale Securities, Continuous Unrealized Loss Position, Less than Twelve Months, Fair Value</t>
        </is>
      </c>
      <c r="B19" s="6" t="n">
        <v>749</v>
      </c>
    </row>
    <row r="20">
      <c r="A20" s="4" t="inlineStr">
        <is>
          <t>Less than 12 Months, Unrealized Losses</t>
        </is>
      </c>
      <c r="B20" s="6" t="n">
        <v>-1</v>
      </c>
    </row>
    <row r="21">
      <c r="A21" s="4" t="inlineStr">
        <is>
          <t>Available-for-sale Securities, Continuous Unrealized Loss Position, Twelve Months or Longer, Fair Value</t>
        </is>
      </c>
      <c r="B21" s="4" t="inlineStr">
        <is>
          <t xml:space="preserve"> </t>
        </is>
      </c>
    </row>
    <row r="22">
      <c r="A22" s="4" t="inlineStr">
        <is>
          <t>Greater than 12 Months, Unrealized Losses</t>
        </is>
      </c>
      <c r="B22" s="4" t="inlineStr">
        <is>
          <t xml:space="preserve"> </t>
        </is>
      </c>
    </row>
    <row r="23">
      <c r="A23" s="4" t="inlineStr">
        <is>
          <t>Available-for-sale Securities, Continuous Unrealized Loss Position, Fair Value</t>
        </is>
      </c>
      <c r="B23" s="6" t="n">
        <v>749</v>
      </c>
    </row>
    <row r="24">
      <c r="A24" s="4" t="inlineStr">
        <is>
          <t>Total, Unrealized Losses</t>
        </is>
      </c>
      <c r="B24" s="5" t="n">
        <v>-1</v>
      </c>
    </row>
    <row r="25">
      <c r="A25" s="4" t="inlineStr">
        <is>
          <t>US States and Political Subdivisions Debt Securities [Member]</t>
        </is>
      </c>
    </row>
    <row r="26">
      <c r="A26" s="3" t="inlineStr">
        <is>
          <t>Net Investment Income [Line Items]</t>
        </is>
      </c>
    </row>
    <row r="27">
      <c r="A27" s="4" t="inlineStr">
        <is>
          <t>Available-for-sale Securities, Continuous Unrealized Loss Position, Less than Twelve Months, Fair Value</t>
        </is>
      </c>
      <c r="C27" s="6" t="n">
        <v>8060</v>
      </c>
    </row>
    <row r="28">
      <c r="A28" s="4" t="inlineStr">
        <is>
          <t>Less than 12 Months, Unrealized Losses</t>
        </is>
      </c>
      <c r="C28" s="6" t="n">
        <v>-73</v>
      </c>
    </row>
    <row r="29">
      <c r="A29" s="4" t="inlineStr">
        <is>
          <t>Available-for-sale Securities, Continuous Unrealized Loss Position, Twelve Months or Longer, Fair Value</t>
        </is>
      </c>
      <c r="C29" s="4" t="inlineStr">
        <is>
          <t xml:space="preserve"> </t>
        </is>
      </c>
    </row>
    <row r="30">
      <c r="A30" s="4" t="inlineStr">
        <is>
          <t>Greater than 12 Months, Unrealized Losses</t>
        </is>
      </c>
      <c r="C30" s="4" t="inlineStr">
        <is>
          <t xml:space="preserve"> </t>
        </is>
      </c>
    </row>
    <row r="31">
      <c r="A31" s="4" t="inlineStr">
        <is>
          <t>Available-for-sale Securities, Continuous Unrealized Loss Position, Fair Value</t>
        </is>
      </c>
      <c r="C31" s="6" t="n">
        <v>8060</v>
      </c>
    </row>
    <row r="32">
      <c r="A32" s="4" t="inlineStr">
        <is>
          <t>Total, Unrealized Losses</t>
        </is>
      </c>
      <c r="C32" s="5" t="n">
        <v>-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income</t>
        </is>
      </c>
      <c r="B4" s="5" t="n">
        <v>7055</v>
      </c>
      <c r="C4" s="5" t="n">
        <v>5500</v>
      </c>
      <c r="D4" s="5" t="n">
        <v>4900</v>
      </c>
    </row>
    <row r="5">
      <c r="A5" s="3" t="inlineStr">
        <is>
          <t>Other comprehensive income (loss):</t>
        </is>
      </c>
    </row>
    <row r="6">
      <c r="A6" s="4" t="inlineStr">
        <is>
          <t>Increase (decrease) in net unrealized gains on investment securities</t>
        </is>
      </c>
      <c r="B6" s="6" t="n">
        <v>6233</v>
      </c>
      <c r="C6" s="6" t="n">
        <v>5322</v>
      </c>
      <c r="D6" s="6" t="n">
        <v>-2225</v>
      </c>
    </row>
    <row r="7">
      <c r="A7" s="4" t="inlineStr">
        <is>
          <t>Deferred tax (expense) benefit</t>
        </is>
      </c>
      <c r="B7" s="6" t="n">
        <v>-1842</v>
      </c>
      <c r="C7" s="6" t="n">
        <v>-1573</v>
      </c>
      <c r="D7" s="6" t="n">
        <v>691</v>
      </c>
    </row>
    <row r="8">
      <c r="A8" s="4" t="inlineStr">
        <is>
          <t>Increase (decrease) in net unrealized gains on investment securities, net of tax</t>
        </is>
      </c>
      <c r="B8" s="6" t="n">
        <v>4391</v>
      </c>
      <c r="C8" s="6" t="n">
        <v>3749</v>
      </c>
      <c r="D8" s="6" t="n">
        <v>-1534</v>
      </c>
    </row>
    <row r="9">
      <c r="A9" s="4" t="inlineStr">
        <is>
          <t>Reclassification adjustment for realized gains included in net income</t>
        </is>
      </c>
      <c r="B9" s="6" t="n">
        <v>-38</v>
      </c>
      <c r="C9" s="6" t="n">
        <v>-115</v>
      </c>
      <c r="D9" s="6" t="n">
        <v>-31</v>
      </c>
    </row>
    <row r="10">
      <c r="A10" s="4" t="inlineStr">
        <is>
          <t>Tax effect</t>
        </is>
      </c>
      <c r="B10" s="6" t="n">
        <v>11</v>
      </c>
      <c r="C10" s="6" t="n">
        <v>34</v>
      </c>
      <c r="D10" s="6" t="n">
        <v>10</v>
      </c>
    </row>
    <row r="11">
      <c r="A11" s="4" t="inlineStr">
        <is>
          <t>Realized gains, net of tax</t>
        </is>
      </c>
      <c r="B11" s="6" t="n">
        <v>-27</v>
      </c>
      <c r="C11" s="6" t="n">
        <v>-81</v>
      </c>
      <c r="D11" s="6" t="n">
        <v>-21</v>
      </c>
    </row>
    <row r="12">
      <c r="A12" s="4" t="inlineStr">
        <is>
          <t>Total other comprehensive income (loss)</t>
        </is>
      </c>
      <c r="B12" s="6" t="n">
        <v>4364</v>
      </c>
      <c r="C12" s="6" t="n">
        <v>3668</v>
      </c>
      <c r="D12" s="6" t="n">
        <v>-1555</v>
      </c>
    </row>
    <row r="13">
      <c r="A13" s="4" t="inlineStr">
        <is>
          <t>Comprehensive income</t>
        </is>
      </c>
      <c r="B13" s="5" t="n">
        <v>11419</v>
      </c>
      <c r="C13" s="5" t="n">
        <v>9168</v>
      </c>
      <c r="D13" s="5" t="n">
        <v>33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27" customWidth="1" min="2" max="2"/>
    <col width="21" customWidth="1" min="3" max="3"/>
    <col width="21" customWidth="1" min="4" max="4"/>
  </cols>
  <sheetData>
    <row r="1">
      <c r="A1" s="1" t="inlineStr">
        <is>
          <t>INVESTMENT SECURITIES (Details Narrative) $ in Thousands</t>
        </is>
      </c>
      <c r="B1" s="2" t="inlineStr">
        <is>
          <t>12 Months Ended</t>
        </is>
      </c>
    </row>
    <row r="2">
      <c r="B2" s="2" t="inlineStr">
        <is>
          <t>Dec. 31, 2020USD ($)Number</t>
        </is>
      </c>
      <c r="C2" s="2" t="inlineStr">
        <is>
          <t>Dec. 31, 2019USD ($)</t>
        </is>
      </c>
      <c r="D2" s="2" t="inlineStr">
        <is>
          <t>Dec. 31, 2018USD ($)</t>
        </is>
      </c>
    </row>
    <row r="3">
      <c r="A3" s="3" t="inlineStr">
        <is>
          <t>Net Investment Income [Line Items]</t>
        </is>
      </c>
    </row>
    <row r="4">
      <c r="A4" s="4" t="inlineStr">
        <is>
          <t>Gross Realized Gains | $</t>
        </is>
      </c>
      <c r="B4" s="5" t="n">
        <v>4229</v>
      </c>
      <c r="C4" s="5" t="n">
        <v>63325</v>
      </c>
      <c r="D4" s="5" t="n">
        <v>27003</v>
      </c>
    </row>
    <row r="5">
      <c r="A5" s="4" t="inlineStr">
        <is>
          <t>Gain (Loss) on Sale of Investments | $</t>
        </is>
      </c>
      <c r="B5" s="5" t="n">
        <v>38</v>
      </c>
      <c r="C5" s="5" t="n">
        <v>115</v>
      </c>
      <c r="D5" s="5" t="n">
        <v>31</v>
      </c>
    </row>
    <row r="6">
      <c r="A6" s="4" t="inlineStr">
        <is>
          <t>Total No. of Secutities</t>
        </is>
      </c>
      <c r="B6" s="6" t="n">
        <v>204</v>
      </c>
    </row>
    <row r="7">
      <c r="A7" s="4" t="inlineStr">
        <is>
          <t>No. Of Securities in Loss Position for Less Than 12 Months</t>
        </is>
      </c>
      <c r="B7" s="6" t="n">
        <v>29</v>
      </c>
    </row>
    <row r="8">
      <c r="A8" s="4" t="inlineStr">
        <is>
          <t>No. Of Securities in Loss Position for 12 Months or More</t>
        </is>
      </c>
      <c r="B8" s="6" t="n">
        <v>21</v>
      </c>
    </row>
    <row r="9">
      <c r="A9" s="4" t="inlineStr">
        <is>
          <t>Corporate Debt Securities [Member]</t>
        </is>
      </c>
    </row>
    <row r="10">
      <c r="A10" s="3" t="inlineStr">
        <is>
          <t>Net Investment Income [Line Items]</t>
        </is>
      </c>
    </row>
    <row r="11">
      <c r="A11" s="4" t="inlineStr">
        <is>
          <t>No. Of Securities in Loss Position for Less Than 12 Months</t>
        </is>
      </c>
      <c r="B11" s="6" t="n">
        <v>5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LOANS (Details) - USD ($) $ in Thousands</t>
        </is>
      </c>
      <c r="B1" s="2" t="inlineStr">
        <is>
          <t>Dec. 31, 2020</t>
        </is>
      </c>
      <c r="C1" s="2" t="inlineStr">
        <is>
          <t>Dec. 31, 2019</t>
        </is>
      </c>
      <c r="D1" s="2" t="inlineStr">
        <is>
          <t>Dec. 31, 2018</t>
        </is>
      </c>
      <c r="E1" s="2" t="inlineStr">
        <is>
          <t>Dec. 31, 2017</t>
        </is>
      </c>
    </row>
    <row r="2">
      <c r="A2" s="3" t="inlineStr">
        <is>
          <t>Accounts, Notes, Loans and Financing Receivable [Line Items]</t>
        </is>
      </c>
    </row>
    <row r="3">
      <c r="A3" s="4" t="inlineStr">
        <is>
          <t>Loans, gross</t>
        </is>
      </c>
      <c r="B3" s="5" t="n">
        <v>480278</v>
      </c>
      <c r="C3" s="5" t="n">
        <v>399661</v>
      </c>
      <c r="D3" s="5" t="n">
        <v>322871</v>
      </c>
    </row>
    <row r="4">
      <c r="A4" s="4" t="inlineStr">
        <is>
          <t>Deferred loan origination fees and costs, net</t>
        </is>
      </c>
      <c r="B4" s="6" t="n">
        <v>-1797</v>
      </c>
      <c r="C4" s="6" t="n">
        <v>-721</v>
      </c>
    </row>
    <row r="5">
      <c r="A5" s="4" t="inlineStr">
        <is>
          <t>Allowance for loan losses</t>
        </is>
      </c>
      <c r="B5" s="6" t="n">
        <v>-6628</v>
      </c>
      <c r="C5" s="6" t="n">
        <v>-5138</v>
      </c>
      <c r="D5" s="6" t="n">
        <v>-4392</v>
      </c>
      <c r="E5" s="5" t="n">
        <v>-4478</v>
      </c>
    </row>
    <row r="6">
      <c r="A6" s="4" t="inlineStr">
        <is>
          <t>Loans, net</t>
        </is>
      </c>
      <c r="B6" s="6" t="n">
        <v>471853</v>
      </c>
      <c r="C6" s="6" t="n">
        <v>393802</v>
      </c>
    </row>
    <row r="7">
      <c r="A7" s="4" t="inlineStr">
        <is>
          <t>Commercial Loan [Member]</t>
        </is>
      </c>
    </row>
    <row r="8">
      <c r="A8" s="3" t="inlineStr">
        <is>
          <t>Accounts, Notes, Loans and Financing Receivable [Line Items]</t>
        </is>
      </c>
    </row>
    <row r="9">
      <c r="A9" s="4" t="inlineStr">
        <is>
          <t>Loans, gross</t>
        </is>
      </c>
      <c r="B9" s="6" t="n">
        <v>94522</v>
      </c>
      <c r="C9" s="6" t="n">
        <v>43019</v>
      </c>
      <c r="D9" s="6" t="n">
        <v>29650</v>
      </c>
    </row>
    <row r="10">
      <c r="A10" s="4" t="inlineStr">
        <is>
          <t>Allowance for loan losses</t>
        </is>
      </c>
      <c r="B10" s="6" t="n">
        <v>-922</v>
      </c>
      <c r="C10" s="6" t="n">
        <v>-950</v>
      </c>
      <c r="D10" s="6" t="n">
        <v>-668</v>
      </c>
      <c r="E10" s="6" t="n">
        <v>-447</v>
      </c>
    </row>
    <row r="11">
      <c r="A11" s="4" t="inlineStr">
        <is>
          <t>Real Estate Loan [Member] | Commercial Real Estate [Member]</t>
        </is>
      </c>
    </row>
    <row r="12">
      <c r="A12" s="3" t="inlineStr">
        <is>
          <t>Accounts, Notes, Loans and Financing Receivable [Line Items]</t>
        </is>
      </c>
    </row>
    <row r="13">
      <c r="A13" s="4" t="inlineStr">
        <is>
          <t>Loans, gross</t>
        </is>
      </c>
      <c r="B13" s="6" t="n">
        <v>251348</v>
      </c>
      <c r="C13" s="6" t="n">
        <v>214604</v>
      </c>
      <c r="D13" s="6" t="n">
        <v>199894</v>
      </c>
    </row>
    <row r="14">
      <c r="A14" s="4" t="inlineStr">
        <is>
          <t>Allowance for loan losses</t>
        </is>
      </c>
      <c r="B14" s="6" t="n">
        <v>-3466</v>
      </c>
      <c r="C14" s="6" t="n">
        <v>-1906</v>
      </c>
      <c r="D14" s="6" t="n">
        <v>-2114</v>
      </c>
      <c r="E14" s="6" t="n">
        <v>-2174</v>
      </c>
    </row>
    <row r="15">
      <c r="A15" s="4" t="inlineStr">
        <is>
          <t>Real Estate Loan [Member] | Construction Loans [Member]</t>
        </is>
      </c>
    </row>
    <row r="16">
      <c r="A16" s="3" t="inlineStr">
        <is>
          <t>Accounts, Notes, Loans and Financing Receivable [Line Items]</t>
        </is>
      </c>
    </row>
    <row r="17">
      <c r="A17" s="4" t="inlineStr">
        <is>
          <t>Loans, gross</t>
        </is>
      </c>
      <c r="B17" s="6" t="n">
        <v>18424</v>
      </c>
      <c r="C17" s="6" t="n">
        <v>23169</v>
      </c>
      <c r="D17" s="6" t="n">
        <v>5685</v>
      </c>
    </row>
    <row r="18">
      <c r="A18" s="4" t="inlineStr">
        <is>
          <t>Allowance for loan losses</t>
        </is>
      </c>
      <c r="B18" s="6" t="n">
        <v>-687</v>
      </c>
      <c r="C18" s="6" t="n">
        <v>-986</v>
      </c>
      <c r="D18" s="6" t="n">
        <v>-267</v>
      </c>
      <c r="E18" s="6" t="n">
        <v>-269</v>
      </c>
    </row>
    <row r="19">
      <c r="A19" s="4" t="inlineStr">
        <is>
          <t>Real Estate Loan [Member] | Multifamily [Member]</t>
        </is>
      </c>
    </row>
    <row r="20">
      <c r="A20" s="3" t="inlineStr">
        <is>
          <t>Accounts, Notes, Loans and Financing Receivable [Line Items]</t>
        </is>
      </c>
    </row>
    <row r="21">
      <c r="A21" s="4" t="inlineStr">
        <is>
          <t>Loans, gross</t>
        </is>
      </c>
      <c r="B21" s="6" t="n">
        <v>48760</v>
      </c>
      <c r="C21" s="6" t="n">
        <v>56818</v>
      </c>
      <c r="D21" s="6" t="n">
        <v>56139</v>
      </c>
    </row>
    <row r="22">
      <c r="A22" s="4" t="inlineStr">
        <is>
          <t>Allowance for loan losses</t>
        </is>
      </c>
      <c r="B22" s="6" t="n">
        <v>-411</v>
      </c>
      <c r="C22" s="6" t="n">
        <v>-329</v>
      </c>
      <c r="D22" s="6" t="n">
        <v>-564</v>
      </c>
      <c r="E22" s="6" t="n">
        <v>-1047</v>
      </c>
    </row>
    <row r="23">
      <c r="A23" s="4" t="inlineStr">
        <is>
          <t>Real Estate Loan [Member] | Residential Real Estate [Member]</t>
        </is>
      </c>
    </row>
    <row r="24">
      <c r="A24" s="3" t="inlineStr">
        <is>
          <t>Accounts, Notes, Loans and Financing Receivable [Line Items]</t>
        </is>
      </c>
    </row>
    <row r="25">
      <c r="A25" s="4" t="inlineStr">
        <is>
          <t>Loans, gross</t>
        </is>
      </c>
      <c r="B25" s="6" t="n">
        <v>32329</v>
      </c>
      <c r="C25" s="6" t="n">
        <v>29180</v>
      </c>
      <c r="D25" s="6" t="n">
        <v>16338</v>
      </c>
    </row>
    <row r="26">
      <c r="A26" s="4" t="inlineStr">
        <is>
          <t>Allowance for loan losses</t>
        </is>
      </c>
      <c r="B26" s="6" t="n">
        <v>-388</v>
      </c>
      <c r="C26" s="6" t="n">
        <v>-281</v>
      </c>
      <c r="D26" s="6" t="n">
        <v>-220</v>
      </c>
      <c r="E26" s="6" t="n">
        <v>-205</v>
      </c>
    </row>
    <row r="27">
      <c r="A27" s="4" t="inlineStr">
        <is>
          <t>Other Credit Exposure Loan [Member] | Agriculture [Member]</t>
        </is>
      </c>
    </row>
    <row r="28">
      <c r="A28" s="3" t="inlineStr">
        <is>
          <t>Accounts, Notes, Loans and Financing Receivable [Line Items]</t>
        </is>
      </c>
    </row>
    <row r="29">
      <c r="A29" s="4" t="inlineStr">
        <is>
          <t>Loans, gross</t>
        </is>
      </c>
      <c r="B29" s="6" t="n">
        <v>6091</v>
      </c>
      <c r="C29" s="6" t="n">
        <v>6479</v>
      </c>
      <c r="D29" s="6" t="n">
        <v>4419</v>
      </c>
    </row>
    <row r="30">
      <c r="A30" s="4" t="inlineStr">
        <is>
          <t>Allowance for loan losses</t>
        </is>
      </c>
      <c r="B30" s="6" t="n">
        <v>-85</v>
      </c>
      <c r="C30" s="6" t="n">
        <v>-107</v>
      </c>
      <c r="D30" s="6" t="n">
        <v>-88</v>
      </c>
      <c r="E30" s="6" t="n">
        <v>-31</v>
      </c>
    </row>
    <row r="31">
      <c r="A31" s="4" t="inlineStr">
        <is>
          <t>Other Credit Exposure Loan [Member] | Consumer Loan [Member]</t>
        </is>
      </c>
    </row>
    <row r="32">
      <c r="A32" s="3" t="inlineStr">
        <is>
          <t>Accounts, Notes, Loans and Financing Receivable [Line Items]</t>
        </is>
      </c>
    </row>
    <row r="33">
      <c r="A33" s="4" t="inlineStr">
        <is>
          <t>Loans, gross</t>
        </is>
      </c>
      <c r="B33" s="6" t="n">
        <v>28804</v>
      </c>
      <c r="C33" s="6" t="n">
        <v>26392</v>
      </c>
      <c r="D33" s="6" t="n">
        <v>10714</v>
      </c>
    </row>
    <row r="34">
      <c r="A34" s="4" t="inlineStr">
        <is>
          <t>Allowance for loan losses</t>
        </is>
      </c>
      <c r="B34" s="5" t="n">
        <v>-391</v>
      </c>
      <c r="C34" s="5" t="n">
        <v>-334</v>
      </c>
      <c r="D34" s="5" t="n">
        <v>-192</v>
      </c>
      <c r="E34" s="5" t="n">
        <v>-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LOANS (Details Narrative) - USD ($) $ in Thousands</t>
        </is>
      </c>
      <c r="B1" s="2" t="inlineStr">
        <is>
          <t>Dec. 31, 2020</t>
        </is>
      </c>
      <c r="C1" s="2" t="inlineStr">
        <is>
          <t>Dec. 31, 2019</t>
        </is>
      </c>
      <c r="D1" s="2" t="inlineStr">
        <is>
          <t>Dec. 31, 2018</t>
        </is>
      </c>
    </row>
    <row r="2">
      <c r="A2" s="3" t="inlineStr">
        <is>
          <t>Fair Value Measurement Inputs and Valuation Techniques [Line Items]</t>
        </is>
      </c>
    </row>
    <row r="3">
      <c r="A3" s="4" t="inlineStr">
        <is>
          <t>Loans Pledged at FHLB and FRB</t>
        </is>
      </c>
      <c r="B3" s="5" t="n">
        <v>255410</v>
      </c>
      <c r="C3" s="5" t="n">
        <v>220918</v>
      </c>
    </row>
    <row r="4">
      <c r="A4" s="4" t="inlineStr">
        <is>
          <t>Loan Origination Cost [Member]</t>
        </is>
      </c>
    </row>
    <row r="5">
      <c r="A5" s="3" t="inlineStr">
        <is>
          <t>Fair Value Measurement Inputs and Valuation Techniques [Line Items]</t>
        </is>
      </c>
    </row>
    <row r="6">
      <c r="A6" s="4" t="inlineStr">
        <is>
          <t>Salaries And Employee Benefits Deferred as Loan Origination Cost</t>
        </is>
      </c>
      <c r="B6" s="5" t="n">
        <v>752</v>
      </c>
      <c r="C6" s="5" t="n">
        <v>438</v>
      </c>
      <c r="D6" s="5" t="n">
        <v>3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LLOWANCE FOR LOAN LOSS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Financing Receivable, Past Due [Line Items]</t>
        </is>
      </c>
    </row>
    <row r="4">
      <c r="A4" s="4" t="inlineStr">
        <is>
          <t>Beginning balance</t>
        </is>
      </c>
      <c r="E4" s="5" t="n">
        <v>5138</v>
      </c>
      <c r="I4" s="5" t="n">
        <v>4392</v>
      </c>
      <c r="J4" s="5" t="n">
        <v>5138</v>
      </c>
      <c r="K4" s="5" t="n">
        <v>4392</v>
      </c>
      <c r="L4" s="5" t="n">
        <v>4478</v>
      </c>
    </row>
    <row r="5">
      <c r="A5" s="4" t="inlineStr">
        <is>
          <t>Provision for loan losses</t>
        </is>
      </c>
      <c r="B5" s="5" t="n">
        <v>35</v>
      </c>
      <c r="C5" s="5" t="n">
        <v>445</v>
      </c>
      <c r="D5" s="5" t="n">
        <v>545</v>
      </c>
      <c r="E5" s="6" t="n">
        <v>495</v>
      </c>
      <c r="F5" s="5" t="n">
        <v>180</v>
      </c>
      <c r="G5" s="5" t="n">
        <v>120</v>
      </c>
      <c r="H5" s="5" t="n">
        <v>180</v>
      </c>
      <c r="I5" s="6" t="n">
        <v>180</v>
      </c>
      <c r="J5" s="6" t="n">
        <v>1520</v>
      </c>
      <c r="K5" s="6" t="n">
        <v>660</v>
      </c>
      <c r="L5" s="6" t="n">
        <v>175</v>
      </c>
    </row>
    <row r="6">
      <c r="A6" s="4" t="inlineStr">
        <is>
          <t>Loans charged-off</t>
        </is>
      </c>
      <c r="J6" s="6" t="n">
        <v>-58</v>
      </c>
      <c r="K6" s="4" t="inlineStr">
        <is>
          <t xml:space="preserve"> </t>
        </is>
      </c>
      <c r="L6" s="6" t="n">
        <v>-282</v>
      </c>
    </row>
    <row r="7">
      <c r="A7" s="4" t="inlineStr">
        <is>
          <t>Recoveries</t>
        </is>
      </c>
      <c r="J7" s="6" t="n">
        <v>28</v>
      </c>
      <c r="K7" s="6" t="n">
        <v>86</v>
      </c>
      <c r="L7" s="6" t="n">
        <v>21</v>
      </c>
    </row>
    <row r="8">
      <c r="A8" s="4" t="inlineStr">
        <is>
          <t>Ending balance allocated to portfolio segments</t>
        </is>
      </c>
      <c r="B8" s="6" t="n">
        <v>6628</v>
      </c>
      <c r="F8" s="6" t="n">
        <v>5138</v>
      </c>
      <c r="J8" s="6" t="n">
        <v>6628</v>
      </c>
      <c r="K8" s="6" t="n">
        <v>5138</v>
      </c>
      <c r="L8" s="6" t="n">
        <v>4392</v>
      </c>
    </row>
    <row r="9">
      <c r="A9" s="4" t="inlineStr">
        <is>
          <t>Individually evaluated for impairment</t>
        </is>
      </c>
      <c r="B9" s="6" t="n">
        <v>112</v>
      </c>
      <c r="F9" s="6" t="n">
        <v>142</v>
      </c>
      <c r="J9" s="6" t="n">
        <v>112</v>
      </c>
      <c r="K9" s="6" t="n">
        <v>142</v>
      </c>
      <c r="L9" s="6" t="n">
        <v>185</v>
      </c>
    </row>
    <row r="10">
      <c r="A10" s="4" t="inlineStr">
        <is>
          <t>Collectively evaluated for impairment</t>
        </is>
      </c>
      <c r="B10" s="6" t="n">
        <v>6516</v>
      </c>
      <c r="F10" s="6" t="n">
        <v>4996</v>
      </c>
      <c r="J10" s="6" t="n">
        <v>6516</v>
      </c>
      <c r="K10" s="6" t="n">
        <v>4996</v>
      </c>
      <c r="L10" s="6" t="n">
        <v>4207</v>
      </c>
    </row>
    <row r="11">
      <c r="A11" s="4" t="inlineStr">
        <is>
          <t>Ending balance</t>
        </is>
      </c>
      <c r="B11" s="6" t="n">
        <v>480278</v>
      </c>
      <c r="F11" s="6" t="n">
        <v>399661</v>
      </c>
      <c r="J11" s="6" t="n">
        <v>480278</v>
      </c>
      <c r="K11" s="6" t="n">
        <v>399661</v>
      </c>
      <c r="L11" s="6" t="n">
        <v>322871</v>
      </c>
    </row>
    <row r="12">
      <c r="A12" s="4" t="inlineStr">
        <is>
          <t>Individually evaluated for impairment</t>
        </is>
      </c>
      <c r="B12" s="6" t="n">
        <v>7050</v>
      </c>
      <c r="F12" s="6" t="n">
        <v>7604</v>
      </c>
      <c r="J12" s="6" t="n">
        <v>7050</v>
      </c>
      <c r="K12" s="6" t="n">
        <v>7604</v>
      </c>
      <c r="L12" s="6" t="n">
        <v>8702</v>
      </c>
    </row>
    <row r="13">
      <c r="A13" s="4" t="inlineStr">
        <is>
          <t>Collectively evaluated for impairment</t>
        </is>
      </c>
      <c r="B13" s="6" t="n">
        <v>473228</v>
      </c>
      <c r="F13" s="6" t="n">
        <v>392087</v>
      </c>
      <c r="J13" s="6" t="n">
        <v>473228</v>
      </c>
      <c r="K13" s="6" t="n">
        <v>392087</v>
      </c>
      <c r="L13" s="6" t="n">
        <v>314169</v>
      </c>
    </row>
    <row r="14">
      <c r="A14" s="4" t="inlineStr">
        <is>
          <t>Commercial Loan [Member]</t>
        </is>
      </c>
    </row>
    <row r="15">
      <c r="A15" s="3" t="inlineStr">
        <is>
          <t>Financing Receivable, Past Due [Line Items]</t>
        </is>
      </c>
    </row>
    <row r="16">
      <c r="A16" s="4" t="inlineStr">
        <is>
          <t>Beginning balance</t>
        </is>
      </c>
      <c r="E16" s="6" t="n">
        <v>950</v>
      </c>
      <c r="I16" s="6" t="n">
        <v>668</v>
      </c>
      <c r="J16" s="6" t="n">
        <v>950</v>
      </c>
      <c r="K16" s="6" t="n">
        <v>668</v>
      </c>
      <c r="L16" s="6" t="n">
        <v>447</v>
      </c>
    </row>
    <row r="17">
      <c r="A17" s="4" t="inlineStr">
        <is>
          <t>Provision for loan losses</t>
        </is>
      </c>
      <c r="J17" s="6" t="n">
        <v>10</v>
      </c>
      <c r="K17" s="6" t="n">
        <v>275</v>
      </c>
      <c r="L17" s="6" t="n">
        <v>422</v>
      </c>
    </row>
    <row r="18">
      <c r="A18" s="4" t="inlineStr">
        <is>
          <t>Loans charged-off</t>
        </is>
      </c>
      <c r="J18" s="6" t="n">
        <v>-52</v>
      </c>
      <c r="K18" s="4" t="inlineStr">
        <is>
          <t xml:space="preserve"> </t>
        </is>
      </c>
      <c r="L18" s="6" t="n">
        <v>-213</v>
      </c>
    </row>
    <row r="19">
      <c r="A19" s="4" t="inlineStr">
        <is>
          <t>Recoveries</t>
        </is>
      </c>
      <c r="J19" s="6" t="n">
        <v>14</v>
      </c>
      <c r="K19" s="6" t="n">
        <v>7</v>
      </c>
      <c r="L19" s="6" t="n">
        <v>12</v>
      </c>
    </row>
    <row r="20">
      <c r="A20" s="4" t="inlineStr">
        <is>
          <t>Ending balance allocated to portfolio segments</t>
        </is>
      </c>
      <c r="B20" s="6" t="n">
        <v>922</v>
      </c>
      <c r="F20" s="6" t="n">
        <v>950</v>
      </c>
      <c r="J20" s="6" t="n">
        <v>922</v>
      </c>
      <c r="K20" s="6" t="n">
        <v>950</v>
      </c>
      <c r="L20" s="6" t="n">
        <v>668</v>
      </c>
    </row>
    <row r="21">
      <c r="A21" s="4" t="inlineStr">
        <is>
          <t>Individually evaluated for impairment</t>
        </is>
      </c>
      <c r="B21" s="4" t="inlineStr">
        <is>
          <t xml:space="preserve"> </t>
        </is>
      </c>
      <c r="F21" s="4" t="inlineStr">
        <is>
          <t xml:space="preserve"> </t>
        </is>
      </c>
      <c r="J21" s="4" t="inlineStr">
        <is>
          <t xml:space="preserve"> </t>
        </is>
      </c>
      <c r="K21" s="4" t="inlineStr">
        <is>
          <t xml:space="preserve"> </t>
        </is>
      </c>
      <c r="L21" s="4" t="inlineStr">
        <is>
          <t xml:space="preserve"> </t>
        </is>
      </c>
    </row>
    <row r="22">
      <c r="A22" s="4" t="inlineStr">
        <is>
          <t>Collectively evaluated for impairment</t>
        </is>
      </c>
      <c r="B22" s="6" t="n">
        <v>922</v>
      </c>
      <c r="F22" s="6" t="n">
        <v>950</v>
      </c>
      <c r="J22" s="6" t="n">
        <v>922</v>
      </c>
      <c r="K22" s="6" t="n">
        <v>950</v>
      </c>
      <c r="L22" s="6" t="n">
        <v>668</v>
      </c>
    </row>
    <row r="23">
      <c r="A23" s="4" t="inlineStr">
        <is>
          <t>Ending balance</t>
        </is>
      </c>
      <c r="B23" s="6" t="n">
        <v>94522</v>
      </c>
      <c r="F23" s="6" t="n">
        <v>43019</v>
      </c>
      <c r="J23" s="6" t="n">
        <v>94522</v>
      </c>
      <c r="K23" s="6" t="n">
        <v>43019</v>
      </c>
      <c r="L23" s="6" t="n">
        <v>29650</v>
      </c>
    </row>
    <row r="24">
      <c r="A24" s="4" t="inlineStr">
        <is>
          <t>Individually evaluated for impairment</t>
        </is>
      </c>
      <c r="B24" s="4" t="inlineStr">
        <is>
          <t xml:space="preserve"> </t>
        </is>
      </c>
      <c r="F24" s="4" t="inlineStr">
        <is>
          <t xml:space="preserve"> </t>
        </is>
      </c>
      <c r="J24" s="4" t="inlineStr">
        <is>
          <t xml:space="preserve"> </t>
        </is>
      </c>
      <c r="K24" s="4" t="inlineStr">
        <is>
          <t xml:space="preserve"> </t>
        </is>
      </c>
      <c r="L24" s="4" t="inlineStr">
        <is>
          <t xml:space="preserve"> </t>
        </is>
      </c>
    </row>
    <row r="25">
      <c r="A25" s="4" t="inlineStr">
        <is>
          <t>Collectively evaluated for impairment</t>
        </is>
      </c>
      <c r="B25" s="6" t="n">
        <v>94522</v>
      </c>
      <c r="F25" s="6" t="n">
        <v>43019</v>
      </c>
      <c r="J25" s="6" t="n">
        <v>94522</v>
      </c>
      <c r="K25" s="6" t="n">
        <v>43019</v>
      </c>
      <c r="L25" s="6" t="n">
        <v>29650</v>
      </c>
    </row>
    <row r="26">
      <c r="A26" s="4" t="inlineStr">
        <is>
          <t>Commercial Real Estate [Member] | Real Estate Loan [Member]</t>
        </is>
      </c>
    </row>
    <row r="27">
      <c r="A27" s="3" t="inlineStr">
        <is>
          <t>Financing Receivable, Past Due [Line Items]</t>
        </is>
      </c>
    </row>
    <row r="28">
      <c r="A28" s="4" t="inlineStr">
        <is>
          <t>Beginning balance</t>
        </is>
      </c>
      <c r="E28" s="6" t="n">
        <v>1906</v>
      </c>
      <c r="I28" s="6" t="n">
        <v>2114</v>
      </c>
      <c r="J28" s="6" t="n">
        <v>1906</v>
      </c>
      <c r="K28" s="6" t="n">
        <v>2114</v>
      </c>
      <c r="L28" s="6" t="n">
        <v>2174</v>
      </c>
    </row>
    <row r="29">
      <c r="A29" s="4" t="inlineStr">
        <is>
          <t>Provision for loan losses</t>
        </is>
      </c>
      <c r="J29" s="6" t="n">
        <v>1546</v>
      </c>
      <c r="K29" s="6" t="n">
        <v>-219</v>
      </c>
      <c r="L29" s="6" t="n">
        <v>-68</v>
      </c>
    </row>
    <row r="30">
      <c r="A30" s="4" t="inlineStr">
        <is>
          <t>Loans charged-off</t>
        </is>
      </c>
      <c r="J30" s="4" t="inlineStr">
        <is>
          <t xml:space="preserve"> </t>
        </is>
      </c>
      <c r="K30" s="4" t="inlineStr">
        <is>
          <t xml:space="preserve"> </t>
        </is>
      </c>
      <c r="L30" s="4" t="inlineStr">
        <is>
          <t xml:space="preserve"> </t>
        </is>
      </c>
    </row>
    <row r="31">
      <c r="A31" s="4" t="inlineStr">
        <is>
          <t>Recoveries</t>
        </is>
      </c>
      <c r="J31" s="6" t="n">
        <v>14</v>
      </c>
      <c r="K31" s="6" t="n">
        <v>11</v>
      </c>
      <c r="L31" s="6" t="n">
        <v>8</v>
      </c>
    </row>
    <row r="32">
      <c r="A32" s="4" t="inlineStr">
        <is>
          <t>Ending balance allocated to portfolio segments</t>
        </is>
      </c>
      <c r="B32" s="6" t="n">
        <v>3466</v>
      </c>
      <c r="F32" s="6" t="n">
        <v>1906</v>
      </c>
      <c r="J32" s="6" t="n">
        <v>3466</v>
      </c>
      <c r="K32" s="6" t="n">
        <v>1906</v>
      </c>
      <c r="L32" s="6" t="n">
        <v>2114</v>
      </c>
    </row>
    <row r="33">
      <c r="A33" s="4" t="inlineStr">
        <is>
          <t>Individually evaluated for impairment</t>
        </is>
      </c>
      <c r="B33" s="6" t="n">
        <v>106</v>
      </c>
      <c r="F33" s="6" t="n">
        <v>133</v>
      </c>
      <c r="J33" s="6" t="n">
        <v>106</v>
      </c>
      <c r="K33" s="6" t="n">
        <v>133</v>
      </c>
      <c r="L33" s="6" t="n">
        <v>132</v>
      </c>
    </row>
    <row r="34">
      <c r="A34" s="4" t="inlineStr">
        <is>
          <t>Collectively evaluated for impairment</t>
        </is>
      </c>
      <c r="B34" s="6" t="n">
        <v>3360</v>
      </c>
      <c r="F34" s="6" t="n">
        <v>1773</v>
      </c>
      <c r="J34" s="6" t="n">
        <v>3360</v>
      </c>
      <c r="K34" s="6" t="n">
        <v>1773</v>
      </c>
      <c r="L34" s="6" t="n">
        <v>1982</v>
      </c>
    </row>
    <row r="35">
      <c r="A35" s="4" t="inlineStr">
        <is>
          <t>Ending balance</t>
        </is>
      </c>
      <c r="B35" s="6" t="n">
        <v>251348</v>
      </c>
      <c r="F35" s="6" t="n">
        <v>214604</v>
      </c>
      <c r="J35" s="6" t="n">
        <v>251348</v>
      </c>
      <c r="K35" s="6" t="n">
        <v>214604</v>
      </c>
      <c r="L35" s="6" t="n">
        <v>199894</v>
      </c>
    </row>
    <row r="36">
      <c r="A36" s="4" t="inlineStr">
        <is>
          <t>Individually evaluated for impairment</t>
        </is>
      </c>
      <c r="B36" s="6" t="n">
        <v>6614</v>
      </c>
      <c r="F36" s="6" t="n">
        <v>7152</v>
      </c>
      <c r="J36" s="6" t="n">
        <v>6614</v>
      </c>
      <c r="K36" s="6" t="n">
        <v>7152</v>
      </c>
      <c r="L36" s="6" t="n">
        <v>7783</v>
      </c>
    </row>
    <row r="37">
      <c r="A37" s="4" t="inlineStr">
        <is>
          <t>Collectively evaluated for impairment</t>
        </is>
      </c>
      <c r="B37" s="6" t="n">
        <v>244734</v>
      </c>
      <c r="F37" s="6" t="n">
        <v>207452</v>
      </c>
      <c r="J37" s="6" t="n">
        <v>244734</v>
      </c>
      <c r="K37" s="6" t="n">
        <v>207452</v>
      </c>
      <c r="L37" s="6" t="n">
        <v>192111</v>
      </c>
    </row>
    <row r="38">
      <c r="A38" s="4" t="inlineStr">
        <is>
          <t>Multifamily [Member] | Real Estate Loan [Member]</t>
        </is>
      </c>
    </row>
    <row r="39">
      <c r="A39" s="3" t="inlineStr">
        <is>
          <t>Financing Receivable, Past Due [Line Items]</t>
        </is>
      </c>
    </row>
    <row r="40">
      <c r="A40" s="4" t="inlineStr">
        <is>
          <t>Beginning balance</t>
        </is>
      </c>
      <c r="E40" s="6" t="n">
        <v>329</v>
      </c>
      <c r="I40" s="6" t="n">
        <v>564</v>
      </c>
      <c r="J40" s="6" t="n">
        <v>329</v>
      </c>
      <c r="K40" s="6" t="n">
        <v>564</v>
      </c>
      <c r="L40" s="6" t="n">
        <v>1047</v>
      </c>
    </row>
    <row r="41">
      <c r="A41" s="4" t="inlineStr">
        <is>
          <t>Provision for loan losses</t>
        </is>
      </c>
      <c r="J41" s="6" t="n">
        <v>82</v>
      </c>
      <c r="K41" s="6" t="n">
        <v>-235</v>
      </c>
      <c r="L41" s="6" t="n">
        <v>-483</v>
      </c>
    </row>
    <row r="42">
      <c r="A42" s="4" t="inlineStr">
        <is>
          <t>Loans charged-off</t>
        </is>
      </c>
      <c r="J42" s="4" t="inlineStr">
        <is>
          <t xml:space="preserve"> </t>
        </is>
      </c>
      <c r="K42" s="4" t="inlineStr">
        <is>
          <t xml:space="preserve"> </t>
        </is>
      </c>
      <c r="L42" s="4" t="inlineStr">
        <is>
          <t xml:space="preserve"> </t>
        </is>
      </c>
    </row>
    <row r="43">
      <c r="A43" s="4" t="inlineStr">
        <is>
          <t>Recoveries</t>
        </is>
      </c>
      <c r="J43" s="4" t="inlineStr">
        <is>
          <t xml:space="preserve"> </t>
        </is>
      </c>
      <c r="K43" s="4" t="inlineStr">
        <is>
          <t xml:space="preserve"> </t>
        </is>
      </c>
      <c r="L43" s="4" t="inlineStr">
        <is>
          <t xml:space="preserve"> </t>
        </is>
      </c>
    </row>
    <row r="44">
      <c r="A44" s="4" t="inlineStr">
        <is>
          <t>Ending balance allocated to portfolio segments</t>
        </is>
      </c>
      <c r="B44" s="6" t="n">
        <v>411</v>
      </c>
      <c r="F44" s="6" t="n">
        <v>329</v>
      </c>
      <c r="J44" s="6" t="n">
        <v>411</v>
      </c>
      <c r="K44" s="6" t="n">
        <v>329</v>
      </c>
      <c r="L44" s="6" t="n">
        <v>564</v>
      </c>
    </row>
    <row r="45">
      <c r="A45" s="4" t="inlineStr">
        <is>
          <t>Individually evaluated for impairment</t>
        </is>
      </c>
      <c r="B45" s="4" t="inlineStr">
        <is>
          <t xml:space="preserve"> </t>
        </is>
      </c>
      <c r="F45" s="4" t="inlineStr">
        <is>
          <t xml:space="preserve"> </t>
        </is>
      </c>
      <c r="J45" s="4" t="inlineStr">
        <is>
          <t xml:space="preserve"> </t>
        </is>
      </c>
      <c r="K45" s="4" t="inlineStr">
        <is>
          <t xml:space="preserve"> </t>
        </is>
      </c>
      <c r="L45" s="4" t="inlineStr">
        <is>
          <t xml:space="preserve"> </t>
        </is>
      </c>
    </row>
    <row r="46">
      <c r="A46" s="4" t="inlineStr">
        <is>
          <t>Collectively evaluated for impairment</t>
        </is>
      </c>
      <c r="B46" s="6" t="n">
        <v>411</v>
      </c>
      <c r="F46" s="6" t="n">
        <v>329</v>
      </c>
      <c r="J46" s="6" t="n">
        <v>411</v>
      </c>
      <c r="K46" s="6" t="n">
        <v>329</v>
      </c>
      <c r="L46" s="6" t="n">
        <v>564</v>
      </c>
    </row>
    <row r="47">
      <c r="A47" s="4" t="inlineStr">
        <is>
          <t>Ending balance</t>
        </is>
      </c>
      <c r="B47" s="6" t="n">
        <v>48760</v>
      </c>
      <c r="F47" s="6" t="n">
        <v>56818</v>
      </c>
      <c r="J47" s="6" t="n">
        <v>48760</v>
      </c>
      <c r="K47" s="6" t="n">
        <v>56818</v>
      </c>
      <c r="L47" s="6" t="n">
        <v>56139</v>
      </c>
    </row>
    <row r="48">
      <c r="A48" s="4" t="inlineStr">
        <is>
          <t>Individually evaluated for impairment</t>
        </is>
      </c>
      <c r="B48" s="4" t="inlineStr">
        <is>
          <t xml:space="preserve"> </t>
        </is>
      </c>
      <c r="F48" s="4" t="inlineStr">
        <is>
          <t xml:space="preserve"> </t>
        </is>
      </c>
      <c r="J48" s="4" t="inlineStr">
        <is>
          <t xml:space="preserve"> </t>
        </is>
      </c>
      <c r="K48" s="4" t="inlineStr">
        <is>
          <t xml:space="preserve"> </t>
        </is>
      </c>
      <c r="L48" s="4" t="inlineStr">
        <is>
          <t xml:space="preserve"> </t>
        </is>
      </c>
    </row>
    <row r="49">
      <c r="A49" s="4" t="inlineStr">
        <is>
          <t>Collectively evaluated for impairment</t>
        </is>
      </c>
      <c r="B49" s="6" t="n">
        <v>48760</v>
      </c>
      <c r="F49" s="6" t="n">
        <v>56818</v>
      </c>
      <c r="J49" s="6" t="n">
        <v>48760</v>
      </c>
      <c r="K49" s="6" t="n">
        <v>56818</v>
      </c>
      <c r="L49" s="6" t="n">
        <v>56139</v>
      </c>
    </row>
    <row r="50">
      <c r="A50" s="4" t="inlineStr">
        <is>
          <t>Construction Loans [Member] | Real Estate Loan [Member]</t>
        </is>
      </c>
    </row>
    <row r="51">
      <c r="A51" s="3" t="inlineStr">
        <is>
          <t>Financing Receivable, Past Due [Line Items]</t>
        </is>
      </c>
    </row>
    <row r="52">
      <c r="A52" s="4" t="inlineStr">
        <is>
          <t>Beginning balance</t>
        </is>
      </c>
      <c r="E52" s="6" t="n">
        <v>986</v>
      </c>
      <c r="I52" s="6" t="n">
        <v>267</v>
      </c>
      <c r="J52" s="6" t="n">
        <v>986</v>
      </c>
      <c r="K52" s="6" t="n">
        <v>267</v>
      </c>
      <c r="L52" s="6" t="n">
        <v>269</v>
      </c>
    </row>
    <row r="53">
      <c r="A53" s="4" t="inlineStr">
        <is>
          <t>Provision for loan losses</t>
        </is>
      </c>
      <c r="J53" s="6" t="n">
        <v>-299</v>
      </c>
      <c r="K53" s="6" t="n">
        <v>719</v>
      </c>
      <c r="L53" s="6" t="n">
        <v>-2</v>
      </c>
    </row>
    <row r="54">
      <c r="A54" s="4" t="inlineStr">
        <is>
          <t>Loans charged-off</t>
        </is>
      </c>
      <c r="J54" s="4" t="inlineStr">
        <is>
          <t xml:space="preserve"> </t>
        </is>
      </c>
      <c r="K54" s="4" t="inlineStr">
        <is>
          <t xml:space="preserve"> </t>
        </is>
      </c>
      <c r="L54" s="4" t="inlineStr">
        <is>
          <t xml:space="preserve"> </t>
        </is>
      </c>
    </row>
    <row r="55">
      <c r="A55" s="4" t="inlineStr">
        <is>
          <t>Recoveries</t>
        </is>
      </c>
      <c r="J55" s="4" t="inlineStr">
        <is>
          <t xml:space="preserve"> </t>
        </is>
      </c>
      <c r="K55" s="4" t="inlineStr">
        <is>
          <t xml:space="preserve"> </t>
        </is>
      </c>
      <c r="L55" s="4" t="inlineStr">
        <is>
          <t xml:space="preserve"> </t>
        </is>
      </c>
    </row>
    <row r="56">
      <c r="A56" s="4" t="inlineStr">
        <is>
          <t>Ending balance allocated to portfolio segments</t>
        </is>
      </c>
      <c r="B56" s="6" t="n">
        <v>687</v>
      </c>
      <c r="F56" s="6" t="n">
        <v>986</v>
      </c>
      <c r="J56" s="6" t="n">
        <v>687</v>
      </c>
      <c r="K56" s="6" t="n">
        <v>986</v>
      </c>
      <c r="L56" s="6" t="n">
        <v>267</v>
      </c>
    </row>
    <row r="57">
      <c r="A57" s="4" t="inlineStr">
        <is>
          <t>Individually evaluated for impairment</t>
        </is>
      </c>
      <c r="B57" s="4" t="inlineStr">
        <is>
          <t xml:space="preserve"> </t>
        </is>
      </c>
      <c r="F57" s="4" t="inlineStr">
        <is>
          <t xml:space="preserve"> </t>
        </is>
      </c>
      <c r="J57" s="4" t="inlineStr">
        <is>
          <t xml:space="preserve"> </t>
        </is>
      </c>
      <c r="K57" s="4" t="inlineStr">
        <is>
          <t xml:space="preserve"> </t>
        </is>
      </c>
      <c r="L57" s="4" t="inlineStr">
        <is>
          <t xml:space="preserve"> </t>
        </is>
      </c>
    </row>
    <row r="58">
      <c r="A58" s="4" t="inlineStr">
        <is>
          <t>Collectively evaluated for impairment</t>
        </is>
      </c>
      <c r="B58" s="6" t="n">
        <v>687</v>
      </c>
      <c r="F58" s="6" t="n">
        <v>986</v>
      </c>
      <c r="J58" s="6" t="n">
        <v>687</v>
      </c>
      <c r="K58" s="6" t="n">
        <v>986</v>
      </c>
      <c r="L58" s="6" t="n">
        <v>267</v>
      </c>
    </row>
    <row r="59">
      <c r="A59" s="4" t="inlineStr">
        <is>
          <t>Ending balance</t>
        </is>
      </c>
      <c r="B59" s="6" t="n">
        <v>18424</v>
      </c>
      <c r="F59" s="6" t="n">
        <v>23169</v>
      </c>
      <c r="J59" s="6" t="n">
        <v>18424</v>
      </c>
      <c r="K59" s="6" t="n">
        <v>23169</v>
      </c>
      <c r="L59" s="6" t="n">
        <v>5685</v>
      </c>
    </row>
    <row r="60">
      <c r="A60" s="4" t="inlineStr">
        <is>
          <t>Individually evaluated for impairment</t>
        </is>
      </c>
      <c r="B60" s="4" t="inlineStr">
        <is>
          <t xml:space="preserve"> </t>
        </is>
      </c>
      <c r="F60" s="4" t="inlineStr">
        <is>
          <t xml:space="preserve"> </t>
        </is>
      </c>
      <c r="J60" s="4" t="inlineStr">
        <is>
          <t xml:space="preserve"> </t>
        </is>
      </c>
      <c r="K60" s="4" t="inlineStr">
        <is>
          <t xml:space="preserve"> </t>
        </is>
      </c>
      <c r="L60" s="4" t="inlineStr">
        <is>
          <t xml:space="preserve"> </t>
        </is>
      </c>
    </row>
    <row r="61">
      <c r="A61" s="4" t="inlineStr">
        <is>
          <t>Collectively evaluated for impairment</t>
        </is>
      </c>
      <c r="B61" s="6" t="n">
        <v>18424</v>
      </c>
      <c r="F61" s="6" t="n">
        <v>23169</v>
      </c>
      <c r="J61" s="6" t="n">
        <v>18424</v>
      </c>
      <c r="K61" s="6" t="n">
        <v>23169</v>
      </c>
      <c r="L61" s="6" t="n">
        <v>5685</v>
      </c>
    </row>
    <row r="62">
      <c r="A62" s="4" t="inlineStr">
        <is>
          <t>Residential Real Estate [Member] | Real Estate Loan [Member]</t>
        </is>
      </c>
    </row>
    <row r="63">
      <c r="A63" s="3" t="inlineStr">
        <is>
          <t>Financing Receivable, Past Due [Line Items]</t>
        </is>
      </c>
    </row>
    <row r="64">
      <c r="A64" s="4" t="inlineStr">
        <is>
          <t>Beginning balance</t>
        </is>
      </c>
      <c r="E64" s="6" t="n">
        <v>281</v>
      </c>
      <c r="I64" s="6" t="n">
        <v>220</v>
      </c>
      <c r="J64" s="6" t="n">
        <v>281</v>
      </c>
      <c r="K64" s="6" t="n">
        <v>220</v>
      </c>
      <c r="L64" s="6" t="n">
        <v>205</v>
      </c>
    </row>
    <row r="65">
      <c r="A65" s="4" t="inlineStr">
        <is>
          <t>Provision for loan losses</t>
        </is>
      </c>
      <c r="J65" s="6" t="n">
        <v>107</v>
      </c>
      <c r="K65" s="6" t="n">
        <v>61</v>
      </c>
      <c r="L65" s="6" t="n">
        <v>15</v>
      </c>
    </row>
    <row r="66">
      <c r="A66" s="4" t="inlineStr">
        <is>
          <t>Loans charged-off</t>
        </is>
      </c>
      <c r="J66" s="4" t="inlineStr">
        <is>
          <t xml:space="preserve"> </t>
        </is>
      </c>
      <c r="K66" s="4" t="inlineStr">
        <is>
          <t xml:space="preserve"> </t>
        </is>
      </c>
      <c r="L66" s="4" t="inlineStr">
        <is>
          <t xml:space="preserve"> </t>
        </is>
      </c>
    </row>
    <row r="67">
      <c r="A67" s="4" t="inlineStr">
        <is>
          <t>Recoveries</t>
        </is>
      </c>
      <c r="J67" s="4" t="inlineStr">
        <is>
          <t xml:space="preserve"> </t>
        </is>
      </c>
      <c r="K67" s="4" t="inlineStr">
        <is>
          <t xml:space="preserve"> </t>
        </is>
      </c>
      <c r="L67" s="4" t="inlineStr">
        <is>
          <t xml:space="preserve"> </t>
        </is>
      </c>
    </row>
    <row r="68">
      <c r="A68" s="4" t="inlineStr">
        <is>
          <t>Ending balance allocated to portfolio segments</t>
        </is>
      </c>
      <c r="B68" s="6" t="n">
        <v>388</v>
      </c>
      <c r="F68" s="6" t="n">
        <v>281</v>
      </c>
      <c r="J68" s="6" t="n">
        <v>388</v>
      </c>
      <c r="K68" s="6" t="n">
        <v>281</v>
      </c>
      <c r="L68" s="6" t="n">
        <v>220</v>
      </c>
    </row>
    <row r="69">
      <c r="A69" s="4" t="inlineStr">
        <is>
          <t>Individually evaluated for impairment</t>
        </is>
      </c>
      <c r="B69" s="6" t="n">
        <v>6</v>
      </c>
      <c r="F69" s="6" t="n">
        <v>9</v>
      </c>
      <c r="J69" s="6" t="n">
        <v>6</v>
      </c>
      <c r="K69" s="6" t="n">
        <v>9</v>
      </c>
      <c r="L69" s="6" t="n">
        <v>53</v>
      </c>
    </row>
    <row r="70">
      <c r="A70" s="4" t="inlineStr">
        <is>
          <t>Collectively evaluated for impairment</t>
        </is>
      </c>
      <c r="B70" s="6" t="n">
        <v>382</v>
      </c>
      <c r="F70" s="6" t="n">
        <v>272</v>
      </c>
      <c r="J70" s="6" t="n">
        <v>382</v>
      </c>
      <c r="K70" s="6" t="n">
        <v>272</v>
      </c>
      <c r="L70" s="6" t="n">
        <v>167</v>
      </c>
    </row>
    <row r="71">
      <c r="A71" s="4" t="inlineStr">
        <is>
          <t>Ending balance</t>
        </is>
      </c>
      <c r="B71" s="6" t="n">
        <v>32329</v>
      </c>
      <c r="F71" s="6" t="n">
        <v>29180</v>
      </c>
      <c r="J71" s="6" t="n">
        <v>32329</v>
      </c>
      <c r="K71" s="6" t="n">
        <v>29180</v>
      </c>
      <c r="L71" s="6" t="n">
        <v>16338</v>
      </c>
    </row>
    <row r="72">
      <c r="A72" s="4" t="inlineStr">
        <is>
          <t>Individually evaluated for impairment</t>
        </is>
      </c>
      <c r="B72" s="6" t="n">
        <v>436</v>
      </c>
      <c r="F72" s="6" t="n">
        <v>452</v>
      </c>
      <c r="J72" s="6" t="n">
        <v>436</v>
      </c>
      <c r="K72" s="6" t="n">
        <v>452</v>
      </c>
      <c r="L72" s="6" t="n">
        <v>919</v>
      </c>
    </row>
    <row r="73">
      <c r="A73" s="4" t="inlineStr">
        <is>
          <t>Collectively evaluated for impairment</t>
        </is>
      </c>
      <c r="B73" s="6" t="n">
        <v>31893</v>
      </c>
      <c r="F73" s="6" t="n">
        <v>28728</v>
      </c>
      <c r="J73" s="6" t="n">
        <v>31893</v>
      </c>
      <c r="K73" s="6" t="n">
        <v>28728</v>
      </c>
      <c r="L73" s="6" t="n">
        <v>15419</v>
      </c>
    </row>
    <row r="74">
      <c r="A74" s="4" t="inlineStr">
        <is>
          <t>Agriculture [Member] | Other Credit Exposure Loan [Member]</t>
        </is>
      </c>
    </row>
    <row r="75">
      <c r="A75" s="3" t="inlineStr">
        <is>
          <t>Financing Receivable, Past Due [Line Items]</t>
        </is>
      </c>
    </row>
    <row r="76">
      <c r="A76" s="4" t="inlineStr">
        <is>
          <t>Beginning balance</t>
        </is>
      </c>
      <c r="E76" s="6" t="n">
        <v>107</v>
      </c>
      <c r="I76" s="6" t="n">
        <v>88</v>
      </c>
      <c r="J76" s="6" t="n">
        <v>107</v>
      </c>
      <c r="K76" s="6" t="n">
        <v>88</v>
      </c>
      <c r="L76" s="6" t="n">
        <v>31</v>
      </c>
    </row>
    <row r="77">
      <c r="A77" s="4" t="inlineStr">
        <is>
          <t>Provision for loan losses</t>
        </is>
      </c>
      <c r="J77" s="6" t="n">
        <v>-22</v>
      </c>
      <c r="K77" s="6" t="n">
        <v>19</v>
      </c>
      <c r="L77" s="6" t="n">
        <v>57</v>
      </c>
    </row>
    <row r="78">
      <c r="A78" s="4" t="inlineStr">
        <is>
          <t>Loans charged-off</t>
        </is>
      </c>
      <c r="J78" s="4" t="inlineStr">
        <is>
          <t xml:space="preserve"> </t>
        </is>
      </c>
      <c r="K78" s="4" t="inlineStr">
        <is>
          <t xml:space="preserve"> </t>
        </is>
      </c>
      <c r="L78" s="4" t="inlineStr">
        <is>
          <t xml:space="preserve"> </t>
        </is>
      </c>
    </row>
    <row r="79">
      <c r="A79" s="4" t="inlineStr">
        <is>
          <t>Recoveries</t>
        </is>
      </c>
      <c r="J79" s="4" t="inlineStr">
        <is>
          <t xml:space="preserve"> </t>
        </is>
      </c>
      <c r="K79" s="4" t="inlineStr">
        <is>
          <t xml:space="preserve"> </t>
        </is>
      </c>
      <c r="L79" s="4" t="inlineStr">
        <is>
          <t xml:space="preserve"> </t>
        </is>
      </c>
    </row>
    <row r="80">
      <c r="A80" s="4" t="inlineStr">
        <is>
          <t>Ending balance allocated to portfolio segments</t>
        </is>
      </c>
      <c r="B80" s="6" t="n">
        <v>85</v>
      </c>
      <c r="F80" s="6" t="n">
        <v>107</v>
      </c>
      <c r="J80" s="6" t="n">
        <v>85</v>
      </c>
      <c r="K80" s="6" t="n">
        <v>107</v>
      </c>
      <c r="L80" s="6" t="n">
        <v>88</v>
      </c>
    </row>
    <row r="81">
      <c r="A81" s="4" t="inlineStr">
        <is>
          <t>Individually evaluated for impairment</t>
        </is>
      </c>
      <c r="B81" s="4" t="inlineStr">
        <is>
          <t xml:space="preserve"> </t>
        </is>
      </c>
      <c r="F81" s="4" t="inlineStr">
        <is>
          <t xml:space="preserve"> </t>
        </is>
      </c>
      <c r="J81" s="4" t="inlineStr">
        <is>
          <t xml:space="preserve"> </t>
        </is>
      </c>
      <c r="K81" s="4" t="inlineStr">
        <is>
          <t xml:space="preserve"> </t>
        </is>
      </c>
      <c r="L81" s="4" t="inlineStr">
        <is>
          <t xml:space="preserve"> </t>
        </is>
      </c>
    </row>
    <row r="82">
      <c r="A82" s="4" t="inlineStr">
        <is>
          <t>Collectively evaluated for impairment</t>
        </is>
      </c>
      <c r="B82" s="6" t="n">
        <v>85</v>
      </c>
      <c r="F82" s="6" t="n">
        <v>107</v>
      </c>
      <c r="J82" s="6" t="n">
        <v>85</v>
      </c>
      <c r="K82" s="6" t="n">
        <v>107</v>
      </c>
      <c r="L82" s="6" t="n">
        <v>88</v>
      </c>
    </row>
    <row r="83">
      <c r="A83" s="4" t="inlineStr">
        <is>
          <t>Ending balance</t>
        </is>
      </c>
      <c r="B83" s="6" t="n">
        <v>6091</v>
      </c>
      <c r="F83" s="6" t="n">
        <v>6479</v>
      </c>
      <c r="J83" s="6" t="n">
        <v>6091</v>
      </c>
      <c r="K83" s="6" t="n">
        <v>6479</v>
      </c>
      <c r="L83" s="6" t="n">
        <v>4419</v>
      </c>
    </row>
    <row r="84">
      <c r="A84" s="4" t="inlineStr">
        <is>
          <t>Individually evaluated for impairment</t>
        </is>
      </c>
      <c r="B84" s="4" t="inlineStr">
        <is>
          <t xml:space="preserve"> </t>
        </is>
      </c>
      <c r="F84" s="4" t="inlineStr">
        <is>
          <t xml:space="preserve"> </t>
        </is>
      </c>
      <c r="J84" s="4" t="inlineStr">
        <is>
          <t xml:space="preserve"> </t>
        </is>
      </c>
      <c r="K84" s="4" t="inlineStr">
        <is>
          <t xml:space="preserve"> </t>
        </is>
      </c>
      <c r="L84" s="4" t="inlineStr">
        <is>
          <t xml:space="preserve"> </t>
        </is>
      </c>
    </row>
    <row r="85">
      <c r="A85" s="4" t="inlineStr">
        <is>
          <t>Collectively evaluated for impairment</t>
        </is>
      </c>
      <c r="B85" s="6" t="n">
        <v>6091</v>
      </c>
      <c r="F85" s="6" t="n">
        <v>6479</v>
      </c>
      <c r="J85" s="6" t="n">
        <v>6091</v>
      </c>
      <c r="K85" s="6" t="n">
        <v>6479</v>
      </c>
      <c r="L85" s="6" t="n">
        <v>4419</v>
      </c>
    </row>
    <row r="86">
      <c r="A86" s="4" t="inlineStr">
        <is>
          <t>Consumer Loan [Member] | Other Credit Exposure Loan [Member]</t>
        </is>
      </c>
    </row>
    <row r="87">
      <c r="A87" s="3" t="inlineStr">
        <is>
          <t>Financing Receivable, Past Due [Line Items]</t>
        </is>
      </c>
    </row>
    <row r="88">
      <c r="A88" s="4" t="inlineStr">
        <is>
          <t>Beginning balance</t>
        </is>
      </c>
      <c r="E88" s="6" t="n">
        <v>334</v>
      </c>
      <c r="I88" s="6" t="n">
        <v>192</v>
      </c>
      <c r="J88" s="6" t="n">
        <v>334</v>
      </c>
      <c r="K88" s="6" t="n">
        <v>192</v>
      </c>
      <c r="L88" s="6" t="n">
        <v>14</v>
      </c>
    </row>
    <row r="89">
      <c r="A89" s="4" t="inlineStr">
        <is>
          <t>Provision for loan losses</t>
        </is>
      </c>
      <c r="J89" s="6" t="n">
        <v>63</v>
      </c>
      <c r="K89" s="6" t="n">
        <v>74</v>
      </c>
      <c r="L89" s="6" t="n">
        <v>247</v>
      </c>
    </row>
    <row r="90">
      <c r="A90" s="4" t="inlineStr">
        <is>
          <t>Loans charged-off</t>
        </is>
      </c>
      <c r="J90" s="6" t="n">
        <v>-6</v>
      </c>
      <c r="K90" s="4" t="inlineStr">
        <is>
          <t xml:space="preserve"> </t>
        </is>
      </c>
      <c r="L90" s="6" t="n">
        <v>-69</v>
      </c>
    </row>
    <row r="91">
      <c r="A91" s="4" t="inlineStr">
        <is>
          <t>Recoveries</t>
        </is>
      </c>
      <c r="J91" s="4" t="inlineStr">
        <is>
          <t xml:space="preserve"> </t>
        </is>
      </c>
      <c r="K91" s="6" t="n">
        <v>68</v>
      </c>
      <c r="L91" s="4" t="inlineStr">
        <is>
          <t xml:space="preserve"> </t>
        </is>
      </c>
    </row>
    <row r="92">
      <c r="A92" s="4" t="inlineStr">
        <is>
          <t>Ending balance allocated to portfolio segments</t>
        </is>
      </c>
      <c r="B92" s="6" t="n">
        <v>391</v>
      </c>
      <c r="F92" s="6" t="n">
        <v>334</v>
      </c>
      <c r="J92" s="6" t="n">
        <v>391</v>
      </c>
      <c r="K92" s="6" t="n">
        <v>334</v>
      </c>
      <c r="L92" s="6" t="n">
        <v>192</v>
      </c>
    </row>
    <row r="93">
      <c r="A93" s="4" t="inlineStr">
        <is>
          <t>Individually evaluated for impairment</t>
        </is>
      </c>
      <c r="B93" s="4" t="inlineStr">
        <is>
          <t xml:space="preserve"> </t>
        </is>
      </c>
      <c r="F93" s="4" t="inlineStr">
        <is>
          <t xml:space="preserve"> </t>
        </is>
      </c>
      <c r="J93" s="4" t="inlineStr">
        <is>
          <t xml:space="preserve"> </t>
        </is>
      </c>
      <c r="K93" s="4" t="inlineStr">
        <is>
          <t xml:space="preserve"> </t>
        </is>
      </c>
      <c r="L93" s="4" t="inlineStr">
        <is>
          <t xml:space="preserve"> </t>
        </is>
      </c>
    </row>
    <row r="94">
      <c r="A94" s="4" t="inlineStr">
        <is>
          <t>Collectively evaluated for impairment</t>
        </is>
      </c>
      <c r="B94" s="6" t="n">
        <v>391</v>
      </c>
      <c r="F94" s="6" t="n">
        <v>334</v>
      </c>
      <c r="J94" s="6" t="n">
        <v>391</v>
      </c>
      <c r="K94" s="6" t="n">
        <v>334</v>
      </c>
      <c r="L94" s="6" t="n">
        <v>192</v>
      </c>
    </row>
    <row r="95">
      <c r="A95" s="4" t="inlineStr">
        <is>
          <t>Ending balance</t>
        </is>
      </c>
      <c r="B95" s="6" t="n">
        <v>28804</v>
      </c>
      <c r="F95" s="6" t="n">
        <v>26392</v>
      </c>
      <c r="J95" s="6" t="n">
        <v>28804</v>
      </c>
      <c r="K95" s="6" t="n">
        <v>26392</v>
      </c>
      <c r="L95" s="6" t="n">
        <v>10714</v>
      </c>
    </row>
    <row r="96">
      <c r="A96" s="4" t="inlineStr">
        <is>
          <t>Individually evaluated for impairment</t>
        </is>
      </c>
      <c r="B96" s="4" t="inlineStr">
        <is>
          <t xml:space="preserve"> </t>
        </is>
      </c>
      <c r="F96" s="4" t="inlineStr">
        <is>
          <t xml:space="preserve"> </t>
        </is>
      </c>
      <c r="J96" s="4" t="inlineStr">
        <is>
          <t xml:space="preserve"> </t>
        </is>
      </c>
      <c r="K96" s="4" t="inlineStr">
        <is>
          <t xml:space="preserve"> </t>
        </is>
      </c>
      <c r="L96" s="4" t="inlineStr">
        <is>
          <t xml:space="preserve"> </t>
        </is>
      </c>
    </row>
    <row r="97">
      <c r="A97" s="4" t="inlineStr">
        <is>
          <t>Collectively evaluated for impairment</t>
        </is>
      </c>
      <c r="B97" s="6" t="n">
        <v>28804</v>
      </c>
      <c r="F97" s="6" t="n">
        <v>26392</v>
      </c>
      <c r="J97" s="6" t="n">
        <v>28804</v>
      </c>
      <c r="K97" s="6" t="n">
        <v>26392</v>
      </c>
      <c r="L97" s="6" t="n">
        <v>10714</v>
      </c>
    </row>
    <row r="98">
      <c r="A98" s="4" t="inlineStr">
        <is>
          <t>Unallocated Financing Receivables [Member]</t>
        </is>
      </c>
    </row>
    <row r="99">
      <c r="A99" s="3" t="inlineStr">
        <is>
          <t>Financing Receivable, Past Due [Line Items]</t>
        </is>
      </c>
    </row>
    <row r="100">
      <c r="A100" s="4" t="inlineStr">
        <is>
          <t>Beginning balance</t>
        </is>
      </c>
      <c r="E100" s="5" t="n">
        <v>245</v>
      </c>
      <c r="I100" s="6" t="n">
        <v>279</v>
      </c>
      <c r="J100" s="6" t="n">
        <v>245</v>
      </c>
      <c r="K100" s="6" t="n">
        <v>279</v>
      </c>
      <c r="L100" s="6" t="n">
        <v>291</v>
      </c>
    </row>
    <row r="101">
      <c r="A101" s="4" t="inlineStr">
        <is>
          <t>Provision for loan losses</t>
        </is>
      </c>
      <c r="J101" s="6" t="n">
        <v>33</v>
      </c>
      <c r="K101" s="6" t="n">
        <v>-34</v>
      </c>
      <c r="L101" s="6" t="n">
        <v>-12</v>
      </c>
    </row>
    <row r="102">
      <c r="A102" s="4" t="inlineStr">
        <is>
          <t>Loans charged-off</t>
        </is>
      </c>
      <c r="J102" s="4" t="inlineStr">
        <is>
          <t xml:space="preserve"> </t>
        </is>
      </c>
      <c r="K102" s="4" t="inlineStr">
        <is>
          <t xml:space="preserve"> </t>
        </is>
      </c>
      <c r="L102" s="4" t="inlineStr">
        <is>
          <t xml:space="preserve"> </t>
        </is>
      </c>
    </row>
    <row r="103">
      <c r="A103" s="4" t="inlineStr">
        <is>
          <t>Recoveries</t>
        </is>
      </c>
      <c r="J103" s="4" t="inlineStr">
        <is>
          <t xml:space="preserve"> </t>
        </is>
      </c>
      <c r="K103" s="4" t="inlineStr">
        <is>
          <t xml:space="preserve"> </t>
        </is>
      </c>
      <c r="L103" s="4" t="inlineStr">
        <is>
          <t xml:space="preserve"> </t>
        </is>
      </c>
    </row>
    <row r="104">
      <c r="A104" s="4" t="inlineStr">
        <is>
          <t>Ending balance allocated to portfolio segments</t>
        </is>
      </c>
      <c r="B104" s="6" t="n">
        <v>278</v>
      </c>
      <c r="F104" s="6" t="n">
        <v>245</v>
      </c>
      <c r="J104" s="6" t="n">
        <v>278</v>
      </c>
      <c r="K104" s="6" t="n">
        <v>245</v>
      </c>
      <c r="L104" s="6" t="n">
        <v>279</v>
      </c>
    </row>
    <row r="105">
      <c r="A105" s="4" t="inlineStr">
        <is>
          <t>Individually evaluated for impairment</t>
        </is>
      </c>
      <c r="B105" s="4" t="inlineStr">
        <is>
          <t xml:space="preserve"> </t>
        </is>
      </c>
      <c r="F105" s="4" t="inlineStr">
        <is>
          <t xml:space="preserve"> </t>
        </is>
      </c>
      <c r="J105" s="4" t="inlineStr">
        <is>
          <t xml:space="preserve"> </t>
        </is>
      </c>
      <c r="K105" s="4" t="inlineStr">
        <is>
          <t xml:space="preserve"> </t>
        </is>
      </c>
      <c r="L105" s="4" t="inlineStr">
        <is>
          <t xml:space="preserve"> </t>
        </is>
      </c>
    </row>
    <row r="106">
      <c r="A106" s="4" t="inlineStr">
        <is>
          <t>Collectively evaluated for impairment</t>
        </is>
      </c>
      <c r="B106" s="6" t="n">
        <v>278</v>
      </c>
      <c r="F106" s="6" t="n">
        <v>245</v>
      </c>
      <c r="J106" s="6" t="n">
        <v>278</v>
      </c>
      <c r="K106" s="6" t="n">
        <v>245</v>
      </c>
      <c r="L106" s="6" t="n">
        <v>279</v>
      </c>
    </row>
    <row r="107">
      <c r="A107" s="4" t="inlineStr">
        <is>
          <t>Ending balance</t>
        </is>
      </c>
      <c r="B107" s="4" t="inlineStr">
        <is>
          <t xml:space="preserve"> </t>
        </is>
      </c>
      <c r="F107" s="4" t="inlineStr">
        <is>
          <t xml:space="preserve"> </t>
        </is>
      </c>
      <c r="J107" s="4" t="inlineStr">
        <is>
          <t xml:space="preserve"> </t>
        </is>
      </c>
      <c r="K107" s="4" t="inlineStr">
        <is>
          <t xml:space="preserve"> </t>
        </is>
      </c>
      <c r="L107" s="4" t="inlineStr">
        <is>
          <t xml:space="preserve"> </t>
        </is>
      </c>
    </row>
    <row r="108">
      <c r="A108" s="4" t="inlineStr">
        <is>
          <t>Individually evaluated for impairment</t>
        </is>
      </c>
      <c r="B108" s="4" t="inlineStr">
        <is>
          <t xml:space="preserve"> </t>
        </is>
      </c>
      <c r="F108" s="4" t="inlineStr">
        <is>
          <t xml:space="preserve"> </t>
        </is>
      </c>
      <c r="J108" s="4" t="inlineStr">
        <is>
          <t xml:space="preserve"> </t>
        </is>
      </c>
      <c r="K108" s="4" t="inlineStr">
        <is>
          <t xml:space="preserve"> </t>
        </is>
      </c>
      <c r="L108" s="4" t="inlineStr">
        <is>
          <t xml:space="preserve"> </t>
        </is>
      </c>
    </row>
    <row r="109">
      <c r="A109" s="4" t="inlineStr">
        <is>
          <t>Collectively evaluated for impairment</t>
        </is>
      </c>
      <c r="B109" s="4" t="inlineStr">
        <is>
          <t xml:space="preserve"> </t>
        </is>
      </c>
      <c r="F109" s="4" t="inlineStr">
        <is>
          <t xml:space="preserve"> </t>
        </is>
      </c>
      <c r="J109" s="4" t="inlineStr">
        <is>
          <t xml:space="preserve"> </t>
        </is>
      </c>
      <c r="K109" s="4" t="inlineStr">
        <is>
          <t xml:space="preserve"> </t>
        </is>
      </c>
      <c r="L109" s="4" t="inlineStr">
        <is>
          <t xml:space="preserve"> </t>
        </is>
      </c>
    </row>
    <row r="110">
      <c r="A110" s="4" t="inlineStr">
        <is>
          <t>Lease Agreements [Member] | Other Credit Exposure Loan [Member]</t>
        </is>
      </c>
    </row>
    <row r="111">
      <c r="A111" s="3" t="inlineStr">
        <is>
          <t>Financing Receivable, Past Due [Line Items]</t>
        </is>
      </c>
    </row>
    <row r="112">
      <c r="A112" s="4" t="inlineStr">
        <is>
          <t>Beginning balance</t>
        </is>
      </c>
      <c r="I112" s="4" t="inlineStr">
        <is>
          <t xml:space="preserve"> </t>
        </is>
      </c>
      <c r="K112" s="4" t="inlineStr">
        <is>
          <t xml:space="preserve"> </t>
        </is>
      </c>
      <c r="L112" s="4" t="inlineStr">
        <is>
          <t xml:space="preserve"> </t>
        </is>
      </c>
    </row>
    <row r="113">
      <c r="A113" s="4" t="inlineStr">
        <is>
          <t>Provision for loan losses</t>
        </is>
      </c>
      <c r="L113" s="6" t="n">
        <v>-1</v>
      </c>
    </row>
    <row r="114">
      <c r="A114" s="4" t="inlineStr">
        <is>
          <t>Loans charged-off</t>
        </is>
      </c>
      <c r="L114" s="4" t="inlineStr">
        <is>
          <t xml:space="preserve"> </t>
        </is>
      </c>
    </row>
    <row r="115">
      <c r="A115" s="4" t="inlineStr">
        <is>
          <t>Recoveries</t>
        </is>
      </c>
      <c r="L115" s="6" t="n">
        <v>1</v>
      </c>
    </row>
    <row r="116">
      <c r="A116" s="4" t="inlineStr">
        <is>
          <t>Ending balance allocated to portfolio segments</t>
        </is>
      </c>
      <c r="L116" s="4" t="inlineStr">
        <is>
          <t xml:space="preserve"> </t>
        </is>
      </c>
    </row>
    <row r="117">
      <c r="A117" s="4" t="inlineStr">
        <is>
          <t>Individually evaluated for impairment</t>
        </is>
      </c>
      <c r="L117" s="4" t="inlineStr">
        <is>
          <t xml:space="preserve"> </t>
        </is>
      </c>
    </row>
    <row r="118">
      <c r="A118" s="4" t="inlineStr">
        <is>
          <t>Collectively evaluated for impairment</t>
        </is>
      </c>
      <c r="L118" s="4" t="inlineStr">
        <is>
          <t xml:space="preserve"> </t>
        </is>
      </c>
    </row>
    <row r="119">
      <c r="A119" s="4" t="inlineStr">
        <is>
          <t>Ending balance</t>
        </is>
      </c>
      <c r="L119" s="6" t="n">
        <v>32</v>
      </c>
    </row>
    <row r="120">
      <c r="A120" s="4" t="inlineStr">
        <is>
          <t>Individually evaluated for impairment</t>
        </is>
      </c>
      <c r="L120" s="4" t="inlineStr">
        <is>
          <t xml:space="preserve"> </t>
        </is>
      </c>
    </row>
    <row r="121">
      <c r="A121" s="4" t="inlineStr">
        <is>
          <t>Collectively evaluated for impairment</t>
        </is>
      </c>
      <c r="L121" s="5" t="n">
        <v>32</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LOSSES (Details 2) - USD ($) $ in Thousands</t>
        </is>
      </c>
      <c r="B1" s="2" t="inlineStr">
        <is>
          <t>Dec. 31, 2020</t>
        </is>
      </c>
      <c r="C1" s="2" t="inlineStr">
        <is>
          <t>Dec. 31, 2019</t>
        </is>
      </c>
      <c r="D1" s="2" t="inlineStr">
        <is>
          <t>Dec. 31, 2018</t>
        </is>
      </c>
    </row>
    <row r="2">
      <c r="A2" s="3" t="inlineStr">
        <is>
          <t>Financing Receivable, Past Due [Line Items]</t>
        </is>
      </c>
    </row>
    <row r="3">
      <c r="A3" s="4" t="inlineStr">
        <is>
          <t>Loans and Leases Receivable, Gross</t>
        </is>
      </c>
      <c r="B3" s="5" t="n">
        <v>480278</v>
      </c>
      <c r="C3" s="5" t="n">
        <v>399661</v>
      </c>
      <c r="D3" s="5" t="n">
        <v>322871</v>
      </c>
    </row>
    <row r="4">
      <c r="A4" s="4" t="inlineStr">
        <is>
          <t>Pass [Member]</t>
        </is>
      </c>
    </row>
    <row r="5">
      <c r="A5" s="3" t="inlineStr">
        <is>
          <t>Financing Receivable, Past Due [Line Items]</t>
        </is>
      </c>
    </row>
    <row r="6">
      <c r="A6" s="4" t="inlineStr">
        <is>
          <t>Loans and Leases Receivable, Gross</t>
        </is>
      </c>
      <c r="B6" s="6" t="n">
        <v>453611</v>
      </c>
      <c r="C6" s="6" t="n">
        <v>387578</v>
      </c>
    </row>
    <row r="7">
      <c r="A7" s="4" t="inlineStr">
        <is>
          <t>Watch [Member]</t>
        </is>
      </c>
    </row>
    <row r="8">
      <c r="A8" s="3" t="inlineStr">
        <is>
          <t>Financing Receivable, Past Due [Line Items]</t>
        </is>
      </c>
    </row>
    <row r="9">
      <c r="A9" s="4" t="inlineStr">
        <is>
          <t>Loans and Leases Receivable, Gross</t>
        </is>
      </c>
      <c r="B9" s="6" t="n">
        <v>25349</v>
      </c>
      <c r="C9" s="6" t="n">
        <v>11929</v>
      </c>
    </row>
    <row r="10">
      <c r="A10" s="4" t="inlineStr">
        <is>
          <t>Special Mention [Member]</t>
        </is>
      </c>
    </row>
    <row r="11">
      <c r="A11" s="3" t="inlineStr">
        <is>
          <t>Financing Receivable, Past Due [Line Items]</t>
        </is>
      </c>
    </row>
    <row r="12">
      <c r="A12" s="4" t="inlineStr">
        <is>
          <t>Loans and Leases Receivable, Gross</t>
        </is>
      </c>
      <c r="B12" s="6" t="n">
        <v>118</v>
      </c>
      <c r="C12" s="6" t="n">
        <v>19</v>
      </c>
    </row>
    <row r="13">
      <c r="A13" s="4" t="inlineStr">
        <is>
          <t>Substandard [Member]</t>
        </is>
      </c>
    </row>
    <row r="14">
      <c r="A14" s="3" t="inlineStr">
        <is>
          <t>Financing Receivable, Past Due [Line Items]</t>
        </is>
      </c>
    </row>
    <row r="15">
      <c r="A15" s="4" t="inlineStr">
        <is>
          <t>Loans and Leases Receivable, Gross</t>
        </is>
      </c>
      <c r="B15" s="6" t="n">
        <v>1200</v>
      </c>
      <c r="C15" s="6" t="n">
        <v>135</v>
      </c>
    </row>
    <row r="16">
      <c r="A16" s="4" t="inlineStr">
        <is>
          <t>Doubtful [Member]</t>
        </is>
      </c>
    </row>
    <row r="17">
      <c r="A17" s="3" t="inlineStr">
        <is>
          <t>Financing Receivable, Past Due [Line Items]</t>
        </is>
      </c>
    </row>
    <row r="18">
      <c r="A18" s="4" t="inlineStr">
        <is>
          <t>Loans and Leases Receivable, Gross</t>
        </is>
      </c>
      <c r="B18" s="4" t="inlineStr">
        <is>
          <t xml:space="preserve"> </t>
        </is>
      </c>
      <c r="C18" s="4" t="inlineStr">
        <is>
          <t xml:space="preserve"> </t>
        </is>
      </c>
    </row>
    <row r="19">
      <c r="A19" s="4" t="inlineStr">
        <is>
          <t>Commercial Loan [Member]</t>
        </is>
      </c>
    </row>
    <row r="20">
      <c r="A20" s="3" t="inlineStr">
        <is>
          <t>Financing Receivable, Past Due [Line Items]</t>
        </is>
      </c>
    </row>
    <row r="21">
      <c r="A21" s="4" t="inlineStr">
        <is>
          <t>Loans and Leases Receivable, Gross</t>
        </is>
      </c>
      <c r="B21" s="6" t="n">
        <v>94522</v>
      </c>
      <c r="C21" s="6" t="n">
        <v>43019</v>
      </c>
      <c r="D21" s="6" t="n">
        <v>29650</v>
      </c>
    </row>
    <row r="22">
      <c r="A22" s="4" t="inlineStr">
        <is>
          <t>Commercial Loan [Member] | Pass [Member]</t>
        </is>
      </c>
    </row>
    <row r="23">
      <c r="A23" s="3" t="inlineStr">
        <is>
          <t>Financing Receivable, Past Due [Line Items]</t>
        </is>
      </c>
    </row>
    <row r="24">
      <c r="A24" s="4" t="inlineStr">
        <is>
          <t>Loans and Leases Receivable, Gross</t>
        </is>
      </c>
      <c r="B24" s="6" t="n">
        <v>90021</v>
      </c>
      <c r="C24" s="6" t="n">
        <v>38085</v>
      </c>
    </row>
    <row r="25">
      <c r="A25" s="4" t="inlineStr">
        <is>
          <t>Commercial Loan [Member] | Watch [Member]</t>
        </is>
      </c>
    </row>
    <row r="26">
      <c r="A26" s="3" t="inlineStr">
        <is>
          <t>Financing Receivable, Past Due [Line Items]</t>
        </is>
      </c>
    </row>
    <row r="27">
      <c r="A27" s="4" t="inlineStr">
        <is>
          <t>Loans and Leases Receivable, Gross</t>
        </is>
      </c>
      <c r="B27" s="6" t="n">
        <v>4501</v>
      </c>
      <c r="C27" s="6" t="n">
        <v>4915</v>
      </c>
    </row>
    <row r="28">
      <c r="A28" s="4" t="inlineStr">
        <is>
          <t>Commercial Loan [Member] | Special Mention [Member]</t>
        </is>
      </c>
    </row>
    <row r="29">
      <c r="A29" s="3" t="inlineStr">
        <is>
          <t>Financing Receivable, Past Due [Line Items]</t>
        </is>
      </c>
    </row>
    <row r="30">
      <c r="A30" s="4" t="inlineStr">
        <is>
          <t>Loans and Leases Receivable, Gross</t>
        </is>
      </c>
      <c r="B30" s="4" t="inlineStr">
        <is>
          <t xml:space="preserve"> </t>
        </is>
      </c>
      <c r="C30" s="6" t="n">
        <v>19</v>
      </c>
    </row>
    <row r="31">
      <c r="A31" s="4" t="inlineStr">
        <is>
          <t>Commercial Loan [Member] | Substandard [Member]</t>
        </is>
      </c>
    </row>
    <row r="32">
      <c r="A32" s="3" t="inlineStr">
        <is>
          <t>Financing Receivable, Past Due [Line Items]</t>
        </is>
      </c>
    </row>
    <row r="33">
      <c r="A33" s="4" t="inlineStr">
        <is>
          <t>Loans and Leases Receivable, Gross</t>
        </is>
      </c>
      <c r="B33" s="4" t="inlineStr">
        <is>
          <t xml:space="preserve"> </t>
        </is>
      </c>
      <c r="C33" s="4" t="inlineStr">
        <is>
          <t xml:space="preserve"> </t>
        </is>
      </c>
    </row>
    <row r="34">
      <c r="A34" s="4" t="inlineStr">
        <is>
          <t>Commercial Loan [Member] | Doubtful [Member]</t>
        </is>
      </c>
    </row>
    <row r="35">
      <c r="A35" s="3" t="inlineStr">
        <is>
          <t>Financing Receivable, Past Due [Line Items]</t>
        </is>
      </c>
    </row>
    <row r="36">
      <c r="A36" s="4" t="inlineStr">
        <is>
          <t>Loans and Leases Receivable, Gross</t>
        </is>
      </c>
      <c r="B36" s="4" t="inlineStr">
        <is>
          <t xml:space="preserve"> </t>
        </is>
      </c>
      <c r="C36" s="4" t="inlineStr">
        <is>
          <t xml:space="preserve"> </t>
        </is>
      </c>
    </row>
    <row r="37">
      <c r="A37" s="4" t="inlineStr">
        <is>
          <t>Commercial Real Estate [Member] | Real Estate Loan [Member]</t>
        </is>
      </c>
    </row>
    <row r="38">
      <c r="A38" s="3" t="inlineStr">
        <is>
          <t>Financing Receivable, Past Due [Line Items]</t>
        </is>
      </c>
    </row>
    <row r="39">
      <c r="A39" s="4" t="inlineStr">
        <is>
          <t>Loans and Leases Receivable, Gross</t>
        </is>
      </c>
      <c r="B39" s="6" t="n">
        <v>251348</v>
      </c>
      <c r="C39" s="6" t="n">
        <v>214604</v>
      </c>
      <c r="D39" s="6" t="n">
        <v>199894</v>
      </c>
    </row>
    <row r="40">
      <c r="A40" s="4" t="inlineStr">
        <is>
          <t>Commercial Real Estate [Member] | Pass [Member] | Real Estate Loan [Member]</t>
        </is>
      </c>
    </row>
    <row r="41">
      <c r="A41" s="3" t="inlineStr">
        <is>
          <t>Financing Receivable, Past Due [Line Items]</t>
        </is>
      </c>
    </row>
    <row r="42">
      <c r="A42" s="4" t="inlineStr">
        <is>
          <t>Loans and Leases Receivable, Gross</t>
        </is>
      </c>
      <c r="B42" s="6" t="n">
        <v>229887</v>
      </c>
      <c r="C42" s="6" t="n">
        <v>208140</v>
      </c>
    </row>
    <row r="43">
      <c r="A43" s="4" t="inlineStr">
        <is>
          <t>Commercial Real Estate [Member] | Watch [Member] | Real Estate Loan [Member]</t>
        </is>
      </c>
    </row>
    <row r="44">
      <c r="A44" s="3" t="inlineStr">
        <is>
          <t>Financing Receivable, Past Due [Line Items]</t>
        </is>
      </c>
    </row>
    <row r="45">
      <c r="A45" s="4" t="inlineStr">
        <is>
          <t>Loans and Leases Receivable, Gross</t>
        </is>
      </c>
      <c r="B45" s="6" t="n">
        <v>20143</v>
      </c>
      <c r="C45" s="6" t="n">
        <v>6329</v>
      </c>
    </row>
    <row r="46">
      <c r="A46" s="4" t="inlineStr">
        <is>
          <t>Commercial Real Estate [Member] | Special Mention [Member] | Real Estate Loan [Member]</t>
        </is>
      </c>
    </row>
    <row r="47">
      <c r="A47" s="3" t="inlineStr">
        <is>
          <t>Financing Receivable, Past Due [Line Items]</t>
        </is>
      </c>
    </row>
    <row r="48">
      <c r="A48" s="4" t="inlineStr">
        <is>
          <t>Loans and Leases Receivable, Gross</t>
        </is>
      </c>
      <c r="B48" s="6" t="n">
        <v>118</v>
      </c>
      <c r="C48" s="4" t="inlineStr">
        <is>
          <t xml:space="preserve"> </t>
        </is>
      </c>
    </row>
    <row r="49">
      <c r="A49" s="4" t="inlineStr">
        <is>
          <t>Commercial Real Estate [Member] | Substandard [Member] | Real Estate Loan [Member]</t>
        </is>
      </c>
    </row>
    <row r="50">
      <c r="A50" s="3" t="inlineStr">
        <is>
          <t>Financing Receivable, Past Due [Line Items]</t>
        </is>
      </c>
    </row>
    <row r="51">
      <c r="A51" s="4" t="inlineStr">
        <is>
          <t>Loans and Leases Receivable, Gross</t>
        </is>
      </c>
      <c r="B51" s="6" t="n">
        <v>1200</v>
      </c>
      <c r="C51" s="6" t="n">
        <v>135</v>
      </c>
    </row>
    <row r="52">
      <c r="A52" s="4" t="inlineStr">
        <is>
          <t>Commercial Real Estate [Member] | Doubtful [Member] | Real Estate Loan [Member]</t>
        </is>
      </c>
    </row>
    <row r="53">
      <c r="A53" s="3" t="inlineStr">
        <is>
          <t>Financing Receivable, Past Due [Line Items]</t>
        </is>
      </c>
    </row>
    <row r="54">
      <c r="A54" s="4" t="inlineStr">
        <is>
          <t>Loans and Leases Receivable, Gross</t>
        </is>
      </c>
      <c r="B54" s="4" t="inlineStr">
        <is>
          <t xml:space="preserve"> </t>
        </is>
      </c>
      <c r="C54" s="4" t="inlineStr">
        <is>
          <t xml:space="preserve"> </t>
        </is>
      </c>
    </row>
    <row r="55">
      <c r="A55" s="4" t="inlineStr">
        <is>
          <t>Multifamily [Member] | Real Estate Loan [Member]</t>
        </is>
      </c>
    </row>
    <row r="56">
      <c r="A56" s="3" t="inlineStr">
        <is>
          <t>Financing Receivable, Past Due [Line Items]</t>
        </is>
      </c>
    </row>
    <row r="57">
      <c r="A57" s="4" t="inlineStr">
        <is>
          <t>Loans and Leases Receivable, Gross</t>
        </is>
      </c>
      <c r="B57" s="6" t="n">
        <v>48760</v>
      </c>
      <c r="C57" s="6" t="n">
        <v>56818</v>
      </c>
      <c r="D57" s="6" t="n">
        <v>56139</v>
      </c>
    </row>
    <row r="58">
      <c r="A58" s="4" t="inlineStr">
        <is>
          <t>Multifamily [Member] | Pass [Member] | Real Estate Loan [Member]</t>
        </is>
      </c>
    </row>
    <row r="59">
      <c r="A59" s="3" t="inlineStr">
        <is>
          <t>Financing Receivable, Past Due [Line Items]</t>
        </is>
      </c>
    </row>
    <row r="60">
      <c r="A60" s="4" t="inlineStr">
        <is>
          <t>Loans and Leases Receivable, Gross</t>
        </is>
      </c>
      <c r="B60" s="6" t="n">
        <v>48760</v>
      </c>
      <c r="C60" s="6" t="n">
        <v>56818</v>
      </c>
    </row>
    <row r="61">
      <c r="A61" s="4" t="inlineStr">
        <is>
          <t>Multifamily [Member] | Watch [Member] | Real Estate Loan [Member]</t>
        </is>
      </c>
    </row>
    <row r="62">
      <c r="A62" s="3" t="inlineStr">
        <is>
          <t>Financing Receivable, Past Due [Line Items]</t>
        </is>
      </c>
    </row>
    <row r="63">
      <c r="A63" s="4" t="inlineStr">
        <is>
          <t>Loans and Leases Receivable, Gross</t>
        </is>
      </c>
      <c r="B63" s="4" t="inlineStr">
        <is>
          <t xml:space="preserve"> </t>
        </is>
      </c>
      <c r="C63" s="4" t="inlineStr">
        <is>
          <t xml:space="preserve"> </t>
        </is>
      </c>
    </row>
    <row r="64">
      <c r="A64" s="4" t="inlineStr">
        <is>
          <t>Multifamily [Member] | Special Mention [Member] | Real Estate Loan [Member]</t>
        </is>
      </c>
    </row>
    <row r="65">
      <c r="A65" s="3" t="inlineStr">
        <is>
          <t>Financing Receivable, Past Due [Line Items]</t>
        </is>
      </c>
    </row>
    <row r="66">
      <c r="A66" s="4" t="inlineStr">
        <is>
          <t>Loans and Leases Receivable, Gross</t>
        </is>
      </c>
      <c r="B66" s="4" t="inlineStr">
        <is>
          <t xml:space="preserve"> </t>
        </is>
      </c>
      <c r="C66" s="4" t="inlineStr">
        <is>
          <t xml:space="preserve"> </t>
        </is>
      </c>
    </row>
    <row r="67">
      <c r="A67" s="4" t="inlineStr">
        <is>
          <t>Multifamily [Member] | Substandard [Member] | Real Estate Loan [Member]</t>
        </is>
      </c>
    </row>
    <row r="68">
      <c r="A68" s="3" t="inlineStr">
        <is>
          <t>Financing Receivable, Past Due [Line Items]</t>
        </is>
      </c>
    </row>
    <row r="69">
      <c r="A69" s="4" t="inlineStr">
        <is>
          <t>Loans and Leases Receivable, Gross</t>
        </is>
      </c>
      <c r="B69" s="4" t="inlineStr">
        <is>
          <t xml:space="preserve"> </t>
        </is>
      </c>
      <c r="C69" s="4" t="inlineStr">
        <is>
          <t xml:space="preserve"> </t>
        </is>
      </c>
    </row>
    <row r="70">
      <c r="A70" s="4" t="inlineStr">
        <is>
          <t>Multifamily [Member] | Doubtful [Member] | Real Estate Loan [Member]</t>
        </is>
      </c>
    </row>
    <row r="71">
      <c r="A71" s="3" t="inlineStr">
        <is>
          <t>Financing Receivable, Past Due [Line Items]</t>
        </is>
      </c>
    </row>
    <row r="72">
      <c r="A72" s="4" t="inlineStr">
        <is>
          <t>Loans and Leases Receivable, Gross</t>
        </is>
      </c>
      <c r="B72" s="4" t="inlineStr">
        <is>
          <t xml:space="preserve"> </t>
        </is>
      </c>
      <c r="C72" s="4" t="inlineStr">
        <is>
          <t xml:space="preserve"> </t>
        </is>
      </c>
    </row>
    <row r="73">
      <c r="A73" s="4" t="inlineStr">
        <is>
          <t>Construction Loans [Member] | Real Estate Loan [Member]</t>
        </is>
      </c>
    </row>
    <row r="74">
      <c r="A74" s="3" t="inlineStr">
        <is>
          <t>Financing Receivable, Past Due [Line Items]</t>
        </is>
      </c>
    </row>
    <row r="75">
      <c r="A75" s="4" t="inlineStr">
        <is>
          <t>Loans and Leases Receivable, Gross</t>
        </is>
      </c>
      <c r="B75" s="6" t="n">
        <v>18424</v>
      </c>
      <c r="C75" s="6" t="n">
        <v>23169</v>
      </c>
      <c r="D75" s="6" t="n">
        <v>5685</v>
      </c>
    </row>
    <row r="76">
      <c r="A76" s="4" t="inlineStr">
        <is>
          <t>Construction Loans [Member] | Pass [Member] | Real Estate Loan [Member]</t>
        </is>
      </c>
    </row>
    <row r="77">
      <c r="A77" s="3" t="inlineStr">
        <is>
          <t>Financing Receivable, Past Due [Line Items]</t>
        </is>
      </c>
    </row>
    <row r="78">
      <c r="A78" s="4" t="inlineStr">
        <is>
          <t>Loans and Leases Receivable, Gross</t>
        </is>
      </c>
      <c r="B78" s="6" t="n">
        <v>18424</v>
      </c>
      <c r="C78" s="6" t="n">
        <v>23169</v>
      </c>
    </row>
    <row r="79">
      <c r="A79" s="4" t="inlineStr">
        <is>
          <t>Construction Loans [Member] | Watch [Member] | Real Estate Loan [Member]</t>
        </is>
      </c>
    </row>
    <row r="80">
      <c r="A80" s="3" t="inlineStr">
        <is>
          <t>Financing Receivable, Past Due [Line Items]</t>
        </is>
      </c>
    </row>
    <row r="81">
      <c r="A81" s="4" t="inlineStr">
        <is>
          <t>Loans and Leases Receivable, Gross</t>
        </is>
      </c>
      <c r="B81" s="4" t="inlineStr">
        <is>
          <t xml:space="preserve"> </t>
        </is>
      </c>
      <c r="C81" s="4" t="inlineStr">
        <is>
          <t xml:space="preserve"> </t>
        </is>
      </c>
    </row>
    <row r="82">
      <c r="A82" s="4" t="inlineStr">
        <is>
          <t>Construction Loans [Member] | Special Mention [Member] | Real Estate Loan [Member]</t>
        </is>
      </c>
    </row>
    <row r="83">
      <c r="A83" s="3" t="inlineStr">
        <is>
          <t>Financing Receivable, Past Due [Line Items]</t>
        </is>
      </c>
    </row>
    <row r="84">
      <c r="A84" s="4" t="inlineStr">
        <is>
          <t>Loans and Leases Receivable, Gross</t>
        </is>
      </c>
      <c r="B84" s="4" t="inlineStr">
        <is>
          <t xml:space="preserve"> </t>
        </is>
      </c>
      <c r="C84" s="4" t="inlineStr">
        <is>
          <t xml:space="preserve"> </t>
        </is>
      </c>
    </row>
    <row r="85">
      <c r="A85" s="4" t="inlineStr">
        <is>
          <t>Construction Loans [Member] | Substandard [Member] | Real Estate Loan [Member]</t>
        </is>
      </c>
    </row>
    <row r="86">
      <c r="A86" s="3" t="inlineStr">
        <is>
          <t>Financing Receivable, Past Due [Line Items]</t>
        </is>
      </c>
    </row>
    <row r="87">
      <c r="A87" s="4" t="inlineStr">
        <is>
          <t>Loans and Leases Receivable, Gross</t>
        </is>
      </c>
      <c r="B87" s="4" t="inlineStr">
        <is>
          <t xml:space="preserve"> </t>
        </is>
      </c>
      <c r="C87" s="4" t="inlineStr">
        <is>
          <t xml:space="preserve"> </t>
        </is>
      </c>
    </row>
    <row r="88">
      <c r="A88" s="4" t="inlineStr">
        <is>
          <t>Construction Loans [Member] | Doubtful [Member] | Real Estate Loan [Member]</t>
        </is>
      </c>
    </row>
    <row r="89">
      <c r="A89" s="3" t="inlineStr">
        <is>
          <t>Financing Receivable, Past Due [Line Items]</t>
        </is>
      </c>
    </row>
    <row r="90">
      <c r="A90" s="4" t="inlineStr">
        <is>
          <t>Loans and Leases Receivable, Gross</t>
        </is>
      </c>
      <c r="B90" s="4" t="inlineStr">
        <is>
          <t xml:space="preserve"> </t>
        </is>
      </c>
      <c r="C90" s="4" t="inlineStr">
        <is>
          <t xml:space="preserve"> </t>
        </is>
      </c>
    </row>
    <row r="91">
      <c r="A91" s="4" t="inlineStr">
        <is>
          <t>Residential Real Estate [Member] | Real Estate Loan [Member]</t>
        </is>
      </c>
    </row>
    <row r="92">
      <c r="A92" s="3" t="inlineStr">
        <is>
          <t>Financing Receivable, Past Due [Line Items]</t>
        </is>
      </c>
    </row>
    <row r="93">
      <c r="A93" s="4" t="inlineStr">
        <is>
          <t>Loans and Leases Receivable, Gross</t>
        </is>
      </c>
      <c r="B93" s="6" t="n">
        <v>32329</v>
      </c>
      <c r="C93" s="6" t="n">
        <v>29180</v>
      </c>
      <c r="D93" s="6" t="n">
        <v>16338</v>
      </c>
    </row>
    <row r="94">
      <c r="A94" s="4" t="inlineStr">
        <is>
          <t>Residential Real Estate [Member] | Pass [Member] | Real Estate Loan [Member]</t>
        </is>
      </c>
    </row>
    <row r="95">
      <c r="A95" s="3" t="inlineStr">
        <is>
          <t>Financing Receivable, Past Due [Line Items]</t>
        </is>
      </c>
    </row>
    <row r="96">
      <c r="A96" s="4" t="inlineStr">
        <is>
          <t>Loans and Leases Receivable, Gross</t>
        </is>
      </c>
      <c r="B96" s="6" t="n">
        <v>31760</v>
      </c>
      <c r="C96" s="6" t="n">
        <v>28570</v>
      </c>
    </row>
    <row r="97">
      <c r="A97" s="4" t="inlineStr">
        <is>
          <t>Residential Real Estate [Member] | Watch [Member] | Real Estate Loan [Member]</t>
        </is>
      </c>
    </row>
    <row r="98">
      <c r="A98" s="3" t="inlineStr">
        <is>
          <t>Financing Receivable, Past Due [Line Items]</t>
        </is>
      </c>
    </row>
    <row r="99">
      <c r="A99" s="4" t="inlineStr">
        <is>
          <t>Loans and Leases Receivable, Gross</t>
        </is>
      </c>
      <c r="B99" s="6" t="n">
        <v>569</v>
      </c>
      <c r="C99" s="6" t="n">
        <v>610</v>
      </c>
    </row>
    <row r="100">
      <c r="A100" s="4" t="inlineStr">
        <is>
          <t>Residential Real Estate [Member] | Special Mention [Member] | Real Estate Loan [Member]</t>
        </is>
      </c>
    </row>
    <row r="101">
      <c r="A101" s="3" t="inlineStr">
        <is>
          <t>Financing Receivable, Past Due [Line Items]</t>
        </is>
      </c>
    </row>
    <row r="102">
      <c r="A102" s="4" t="inlineStr">
        <is>
          <t>Loans and Leases Receivable, Gross</t>
        </is>
      </c>
      <c r="B102" s="4" t="inlineStr">
        <is>
          <t xml:space="preserve"> </t>
        </is>
      </c>
      <c r="C102" s="4" t="inlineStr">
        <is>
          <t xml:space="preserve"> </t>
        </is>
      </c>
    </row>
    <row r="103">
      <c r="A103" s="4" t="inlineStr">
        <is>
          <t>Residential Real Estate [Member] | Substandard [Member] | Real Estate Loan [Member]</t>
        </is>
      </c>
    </row>
    <row r="104">
      <c r="A104" s="3" t="inlineStr">
        <is>
          <t>Financing Receivable, Past Due [Line Items]</t>
        </is>
      </c>
    </row>
    <row r="105">
      <c r="A105" s="4" t="inlineStr">
        <is>
          <t>Loans and Leases Receivable, Gross</t>
        </is>
      </c>
      <c r="B105" s="4" t="inlineStr">
        <is>
          <t xml:space="preserve"> </t>
        </is>
      </c>
      <c r="C105" s="4" t="inlineStr">
        <is>
          <t xml:space="preserve"> </t>
        </is>
      </c>
    </row>
    <row r="106">
      <c r="A106" s="4" t="inlineStr">
        <is>
          <t>Residential Real Estate [Member] | Doubtful [Member] | Real Estate Loan [Member]</t>
        </is>
      </c>
    </row>
    <row r="107">
      <c r="A107" s="3" t="inlineStr">
        <is>
          <t>Financing Receivable, Past Due [Line Items]</t>
        </is>
      </c>
    </row>
    <row r="108">
      <c r="A108" s="4" t="inlineStr">
        <is>
          <t>Loans and Leases Receivable, Gross</t>
        </is>
      </c>
      <c r="B108" s="4" t="inlineStr">
        <is>
          <t xml:space="preserve"> </t>
        </is>
      </c>
      <c r="C108" s="4" t="inlineStr">
        <is>
          <t xml:space="preserve"> </t>
        </is>
      </c>
    </row>
    <row r="109">
      <c r="A109" s="4" t="inlineStr">
        <is>
          <t>Agriculture [Member] | Other Credit Exposure Loan [Member]</t>
        </is>
      </c>
    </row>
    <row r="110">
      <c r="A110" s="3" t="inlineStr">
        <is>
          <t>Financing Receivable, Past Due [Line Items]</t>
        </is>
      </c>
    </row>
    <row r="111">
      <c r="A111" s="4" t="inlineStr">
        <is>
          <t>Loans and Leases Receivable, Gross</t>
        </is>
      </c>
      <c r="B111" s="6" t="n">
        <v>6091</v>
      </c>
      <c r="C111" s="6" t="n">
        <v>6479</v>
      </c>
      <c r="D111" s="6" t="n">
        <v>4419</v>
      </c>
    </row>
    <row r="112">
      <c r="A112" s="4" t="inlineStr">
        <is>
          <t>Agriculture [Member] | Pass [Member] | Other Credit Exposure Loan [Member]</t>
        </is>
      </c>
    </row>
    <row r="113">
      <c r="A113" s="3" t="inlineStr">
        <is>
          <t>Financing Receivable, Past Due [Line Items]</t>
        </is>
      </c>
    </row>
    <row r="114">
      <c r="A114" s="4" t="inlineStr">
        <is>
          <t>Loans and Leases Receivable, Gross</t>
        </is>
      </c>
      <c r="B114" s="6" t="n">
        <v>6091</v>
      </c>
      <c r="C114" s="6" t="n">
        <v>6479</v>
      </c>
    </row>
    <row r="115">
      <c r="A115" s="4" t="inlineStr">
        <is>
          <t>Agriculture [Member] | Watch [Member] | Other Credit Exposure Loan [Member]</t>
        </is>
      </c>
    </row>
    <row r="116">
      <c r="A116" s="3" t="inlineStr">
        <is>
          <t>Financing Receivable, Past Due [Line Items]</t>
        </is>
      </c>
    </row>
    <row r="117">
      <c r="A117" s="4" t="inlineStr">
        <is>
          <t>Loans and Leases Receivable, Gross</t>
        </is>
      </c>
      <c r="B117" s="4" t="inlineStr">
        <is>
          <t xml:space="preserve"> </t>
        </is>
      </c>
      <c r="C117" s="4" t="inlineStr">
        <is>
          <t xml:space="preserve"> </t>
        </is>
      </c>
    </row>
    <row r="118">
      <c r="A118" s="4" t="inlineStr">
        <is>
          <t>Agriculture [Member] | Special Mention [Member] | Other Credit Exposure Loan [Member]</t>
        </is>
      </c>
    </row>
    <row r="119">
      <c r="A119" s="3" t="inlineStr">
        <is>
          <t>Financing Receivable, Past Due [Line Items]</t>
        </is>
      </c>
    </row>
    <row r="120">
      <c r="A120" s="4" t="inlineStr">
        <is>
          <t>Loans and Leases Receivable, Gross</t>
        </is>
      </c>
      <c r="B120" s="4" t="inlineStr">
        <is>
          <t xml:space="preserve"> </t>
        </is>
      </c>
      <c r="C120" s="4" t="inlineStr">
        <is>
          <t xml:space="preserve"> </t>
        </is>
      </c>
    </row>
    <row r="121">
      <c r="A121" s="4" t="inlineStr">
        <is>
          <t>Agriculture [Member] | Substandard [Member] | Other Credit Exposure Loan [Member]</t>
        </is>
      </c>
    </row>
    <row r="122">
      <c r="A122" s="3" t="inlineStr">
        <is>
          <t>Financing Receivable, Past Due [Line Items]</t>
        </is>
      </c>
    </row>
    <row r="123">
      <c r="A123" s="4" t="inlineStr">
        <is>
          <t>Loans and Leases Receivable, Gross</t>
        </is>
      </c>
      <c r="B123" s="4" t="inlineStr">
        <is>
          <t xml:space="preserve"> </t>
        </is>
      </c>
      <c r="C123" s="4" t="inlineStr">
        <is>
          <t xml:space="preserve"> </t>
        </is>
      </c>
    </row>
    <row r="124">
      <c r="A124" s="4" t="inlineStr">
        <is>
          <t>Agriculture [Member] | Doubtful [Member] | Other Credit Exposure Loan [Member]</t>
        </is>
      </c>
    </row>
    <row r="125">
      <c r="A125" s="3" t="inlineStr">
        <is>
          <t>Financing Receivable, Past Due [Line Items]</t>
        </is>
      </c>
    </row>
    <row r="126">
      <c r="A126" s="4" t="inlineStr">
        <is>
          <t>Loans and Leases Receivable, Gross</t>
        </is>
      </c>
      <c r="C126" s="4" t="inlineStr">
        <is>
          <t xml:space="preserve"> </t>
        </is>
      </c>
    </row>
    <row r="127">
      <c r="A127" s="4" t="inlineStr">
        <is>
          <t>Consumer Loan [Member] | Other Credit Exposure Loan [Member]</t>
        </is>
      </c>
    </row>
    <row r="128">
      <c r="A128" s="3" t="inlineStr">
        <is>
          <t>Financing Receivable, Past Due [Line Items]</t>
        </is>
      </c>
    </row>
    <row r="129">
      <c r="A129" s="4" t="inlineStr">
        <is>
          <t>Loans and Leases Receivable, Gross</t>
        </is>
      </c>
      <c r="B129" s="6" t="n">
        <v>28804</v>
      </c>
      <c r="C129" s="6" t="n">
        <v>26392</v>
      </c>
      <c r="D129" s="5" t="n">
        <v>10714</v>
      </c>
    </row>
    <row r="130">
      <c r="A130" s="4" t="inlineStr">
        <is>
          <t>Consumer Loan [Member] | Pass [Member] | Other Credit Exposure Loan [Member]</t>
        </is>
      </c>
    </row>
    <row r="131">
      <c r="A131" s="3" t="inlineStr">
        <is>
          <t>Financing Receivable, Past Due [Line Items]</t>
        </is>
      </c>
    </row>
    <row r="132">
      <c r="A132" s="4" t="inlineStr">
        <is>
          <t>Loans and Leases Receivable, Gross</t>
        </is>
      </c>
      <c r="B132" s="6" t="n">
        <v>28668</v>
      </c>
      <c r="C132" s="6" t="n">
        <v>26317</v>
      </c>
    </row>
    <row r="133">
      <c r="A133" s="4" t="inlineStr">
        <is>
          <t>Consumer Loan [Member] | Watch [Member] | Other Credit Exposure Loan [Member]</t>
        </is>
      </c>
    </row>
    <row r="134">
      <c r="A134" s="3" t="inlineStr">
        <is>
          <t>Financing Receivable, Past Due [Line Items]</t>
        </is>
      </c>
    </row>
    <row r="135">
      <c r="A135" s="4" t="inlineStr">
        <is>
          <t>Loans and Leases Receivable, Gross</t>
        </is>
      </c>
      <c r="B135" s="6" t="n">
        <v>136</v>
      </c>
      <c r="C135" s="6" t="n">
        <v>75</v>
      </c>
    </row>
    <row r="136">
      <c r="A136" s="4" t="inlineStr">
        <is>
          <t>Consumer Loan [Member] | Special Mention [Member] | Other Credit Exposure Loan [Member]</t>
        </is>
      </c>
    </row>
    <row r="137">
      <c r="A137" s="3" t="inlineStr">
        <is>
          <t>Financing Receivable, Past Due [Line Items]</t>
        </is>
      </c>
    </row>
    <row r="138">
      <c r="A138" s="4" t="inlineStr">
        <is>
          <t>Loans and Leases Receivable, Gross</t>
        </is>
      </c>
      <c r="B138" s="4" t="inlineStr">
        <is>
          <t xml:space="preserve"> </t>
        </is>
      </c>
      <c r="C138" s="4" t="inlineStr">
        <is>
          <t xml:space="preserve"> </t>
        </is>
      </c>
    </row>
    <row r="139">
      <c r="A139" s="4" t="inlineStr">
        <is>
          <t>Consumer Loan [Member] | Substandard [Member] | Other Credit Exposure Loan [Member]</t>
        </is>
      </c>
    </row>
    <row r="140">
      <c r="A140" s="3" t="inlineStr">
        <is>
          <t>Financing Receivable, Past Due [Line Items]</t>
        </is>
      </c>
    </row>
    <row r="141">
      <c r="A141" s="4" t="inlineStr">
        <is>
          <t>Loans and Leases Receivable, Gross</t>
        </is>
      </c>
      <c r="B141" s="4" t="inlineStr">
        <is>
          <t xml:space="preserve"> </t>
        </is>
      </c>
      <c r="C141" s="4" t="inlineStr">
        <is>
          <t xml:space="preserve"> </t>
        </is>
      </c>
    </row>
    <row r="142">
      <c r="A142" s="4" t="inlineStr">
        <is>
          <t>Consumer Loan [Member] | Doubtful [Member] | Other Credit Exposure Loan [Member]</t>
        </is>
      </c>
    </row>
    <row r="143">
      <c r="A143" s="3" t="inlineStr">
        <is>
          <t>Financing Receivable, Past Due [Line Items]</t>
        </is>
      </c>
    </row>
    <row r="144">
      <c r="A144" s="4" t="inlineStr">
        <is>
          <t>Loans and Leases Receivable, Gross</t>
        </is>
      </c>
      <c r="B144" s="4" t="inlineStr">
        <is>
          <t xml:space="preserve"> </t>
        </is>
      </c>
      <c r="C14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LOSSES (Details 3) - USD ($) $ in Thousands</t>
        </is>
      </c>
      <c r="B1" s="2" t="inlineStr">
        <is>
          <t>Dec. 31, 2020</t>
        </is>
      </c>
      <c r="C1" s="2" t="inlineStr">
        <is>
          <t>Dec. 31, 2019</t>
        </is>
      </c>
      <c r="D1" s="2" t="inlineStr">
        <is>
          <t>Dec. 31, 2018</t>
        </is>
      </c>
    </row>
    <row r="2">
      <c r="A2" s="3" t="inlineStr">
        <is>
          <t>Financing Receivable, Past Due [Line Items]</t>
        </is>
      </c>
    </row>
    <row r="3">
      <c r="A3" s="4" t="inlineStr">
        <is>
          <t>Financing Receivable, Past Due</t>
        </is>
      </c>
      <c r="B3" s="4" t="inlineStr">
        <is>
          <t xml:space="preserve"> </t>
        </is>
      </c>
      <c r="C3" s="4" t="inlineStr">
        <is>
          <t xml:space="preserve"> </t>
        </is>
      </c>
    </row>
    <row r="4">
      <c r="A4" s="4" t="inlineStr">
        <is>
          <t>Financing Receivable, Not Past Due</t>
        </is>
      </c>
      <c r="B4" s="6" t="n">
        <v>480278</v>
      </c>
      <c r="C4" s="6" t="n">
        <v>399586</v>
      </c>
    </row>
    <row r="5">
      <c r="A5" s="4" t="inlineStr">
        <is>
          <t>Loans and Leases Receivable, Gross</t>
        </is>
      </c>
      <c r="B5" s="6" t="n">
        <v>480278</v>
      </c>
      <c r="C5" s="6" t="n">
        <v>399661</v>
      </c>
      <c r="D5" s="5" t="n">
        <v>322871</v>
      </c>
    </row>
    <row r="6">
      <c r="A6" s="4" t="inlineStr">
        <is>
          <t>Financing Receivable, 90 Days or More Past Due, Still Accruing</t>
        </is>
      </c>
      <c r="B6" s="4" t="inlineStr">
        <is>
          <t xml:space="preserve"> </t>
        </is>
      </c>
      <c r="C6" s="4" t="inlineStr">
        <is>
          <t xml:space="preserve"> </t>
        </is>
      </c>
    </row>
    <row r="7">
      <c r="A7" s="4" t="inlineStr">
        <is>
          <t>Financing Receivable, Nonaccrual</t>
        </is>
      </c>
      <c r="B7" s="4" t="inlineStr">
        <is>
          <t xml:space="preserve"> </t>
        </is>
      </c>
      <c r="C7" s="4" t="inlineStr">
        <is>
          <t xml:space="preserve"> </t>
        </is>
      </c>
    </row>
    <row r="8">
      <c r="A8" s="4" t="inlineStr">
        <is>
          <t>Financial Asset, 30 to 59 Days Past Due [Member]</t>
        </is>
      </c>
    </row>
    <row r="9">
      <c r="A9" s="3" t="inlineStr">
        <is>
          <t>Financing Receivable, Past Due [Line Items]</t>
        </is>
      </c>
    </row>
    <row r="10">
      <c r="A10" s="4" t="inlineStr">
        <is>
          <t>Financing Receivable, Past Due</t>
        </is>
      </c>
      <c r="B10" s="4" t="inlineStr">
        <is>
          <t xml:space="preserve"> </t>
        </is>
      </c>
      <c r="C10" s="6" t="n">
        <v>75</v>
      </c>
    </row>
    <row r="11">
      <c r="A11" s="4" t="inlineStr">
        <is>
          <t>Financial Asset, 60 to 89 Days Past Due [Member]</t>
        </is>
      </c>
    </row>
    <row r="12">
      <c r="A12" s="3" t="inlineStr">
        <is>
          <t>Financing Receivable, Past Due [Line Items]</t>
        </is>
      </c>
    </row>
    <row r="13">
      <c r="A13" s="4" t="inlineStr">
        <is>
          <t>Financing Receivable, Past Due</t>
        </is>
      </c>
      <c r="B13" s="4" t="inlineStr">
        <is>
          <t xml:space="preserve"> </t>
        </is>
      </c>
      <c r="C13" s="4" t="inlineStr">
        <is>
          <t xml:space="preserve"> </t>
        </is>
      </c>
    </row>
    <row r="14">
      <c r="A14" s="4" t="inlineStr">
        <is>
          <t>Financial Asset, Equal to or Greater than 90 Days Past Due [Member]</t>
        </is>
      </c>
    </row>
    <row r="15">
      <c r="A15" s="3" t="inlineStr">
        <is>
          <t>Financing Receivable, Past Due [Line Items]</t>
        </is>
      </c>
    </row>
    <row r="16">
      <c r="A16" s="4" t="inlineStr">
        <is>
          <t>Financing Receivable, Past Due</t>
        </is>
      </c>
      <c r="C16" s="4" t="inlineStr">
        <is>
          <t xml:space="preserve"> </t>
        </is>
      </c>
    </row>
    <row r="17">
      <c r="A17" s="4" t="inlineStr">
        <is>
          <t>Commercial Loan [Member]</t>
        </is>
      </c>
    </row>
    <row r="18">
      <c r="A18" s="3" t="inlineStr">
        <is>
          <t>Financing Receivable, Past Due [Line Items]</t>
        </is>
      </c>
    </row>
    <row r="19">
      <c r="A19" s="4" t="inlineStr">
        <is>
          <t>Financing Receivable, Past Due</t>
        </is>
      </c>
      <c r="B19" s="4" t="inlineStr">
        <is>
          <t xml:space="preserve"> </t>
        </is>
      </c>
      <c r="C19" s="4" t="inlineStr">
        <is>
          <t xml:space="preserve"> </t>
        </is>
      </c>
    </row>
    <row r="20">
      <c r="A20" s="4" t="inlineStr">
        <is>
          <t>Financing Receivable, Not Past Due</t>
        </is>
      </c>
      <c r="B20" s="6" t="n">
        <v>94522</v>
      </c>
      <c r="C20" s="6" t="n">
        <v>43019</v>
      </c>
    </row>
    <row r="21">
      <c r="A21" s="4" t="inlineStr">
        <is>
          <t>Loans and Leases Receivable, Gross</t>
        </is>
      </c>
      <c r="B21" s="6" t="n">
        <v>94522</v>
      </c>
      <c r="C21" s="6" t="n">
        <v>43019</v>
      </c>
      <c r="D21" s="6" t="n">
        <v>29650</v>
      </c>
    </row>
    <row r="22">
      <c r="A22" s="4" t="inlineStr">
        <is>
          <t>Financing Receivable, 90 Days or More Past Due, Still Accruing</t>
        </is>
      </c>
      <c r="B22" s="4" t="inlineStr">
        <is>
          <t xml:space="preserve"> </t>
        </is>
      </c>
      <c r="C22" s="4" t="inlineStr">
        <is>
          <t xml:space="preserve"> </t>
        </is>
      </c>
    </row>
    <row r="23">
      <c r="A23" s="4" t="inlineStr">
        <is>
          <t>Financing Receivable, Nonaccrual</t>
        </is>
      </c>
      <c r="B23" s="4" t="inlineStr">
        <is>
          <t xml:space="preserve"> </t>
        </is>
      </c>
      <c r="C23" s="4" t="inlineStr">
        <is>
          <t xml:space="preserve"> </t>
        </is>
      </c>
    </row>
    <row r="24">
      <c r="A24" s="4" t="inlineStr">
        <is>
          <t>Commercial Loan [Member] | Financial Asset, 30 to 59 Days Past Due [Member]</t>
        </is>
      </c>
    </row>
    <row r="25">
      <c r="A25" s="3" t="inlineStr">
        <is>
          <t>Financing Receivable, Past Due [Line Items]</t>
        </is>
      </c>
    </row>
    <row r="26">
      <c r="A26" s="4" t="inlineStr">
        <is>
          <t>Financing Receivable, Past Due</t>
        </is>
      </c>
      <c r="B26" s="4" t="inlineStr">
        <is>
          <t xml:space="preserve"> </t>
        </is>
      </c>
      <c r="C26" s="4" t="inlineStr">
        <is>
          <t xml:space="preserve"> </t>
        </is>
      </c>
    </row>
    <row r="27">
      <c r="A27" s="4" t="inlineStr">
        <is>
          <t>Commercial Loan [Member] | Financial Asset, 60 to 89 Days Past Due [Member]</t>
        </is>
      </c>
    </row>
    <row r="28">
      <c r="A28" s="3" t="inlineStr">
        <is>
          <t>Financing Receivable, Past Due [Line Items]</t>
        </is>
      </c>
    </row>
    <row r="29">
      <c r="A29" s="4" t="inlineStr">
        <is>
          <t>Financing Receivable, Past Due</t>
        </is>
      </c>
      <c r="B29" s="4" t="inlineStr">
        <is>
          <t xml:space="preserve"> </t>
        </is>
      </c>
      <c r="C29" s="4" t="inlineStr">
        <is>
          <t xml:space="preserve"> </t>
        </is>
      </c>
    </row>
    <row r="30">
      <c r="A30" s="4" t="inlineStr">
        <is>
          <t>Commercial Loan [Member] | Financial Asset, Equal to or Greater than 90 Days Past Due [Member]</t>
        </is>
      </c>
    </row>
    <row r="31">
      <c r="A31" s="3" t="inlineStr">
        <is>
          <t>Financing Receivable, Past Due [Line Items]</t>
        </is>
      </c>
    </row>
    <row r="32">
      <c r="A32" s="4" t="inlineStr">
        <is>
          <t>Financing Receivable, Past Due</t>
        </is>
      </c>
      <c r="B32" s="4" t="inlineStr">
        <is>
          <t xml:space="preserve"> </t>
        </is>
      </c>
      <c r="C32" s="4" t="inlineStr">
        <is>
          <t xml:space="preserve"> </t>
        </is>
      </c>
    </row>
    <row r="33">
      <c r="A33" s="4" t="inlineStr">
        <is>
          <t>Commercial Real Estate [Member] | Real Estate Loan [Member]</t>
        </is>
      </c>
    </row>
    <row r="34">
      <c r="A34" s="3" t="inlineStr">
        <is>
          <t>Financing Receivable, Past Due [Line Items]</t>
        </is>
      </c>
    </row>
    <row r="35">
      <c r="A35" s="4" t="inlineStr">
        <is>
          <t>Financing Receivable, Past Due</t>
        </is>
      </c>
      <c r="B35" s="4" t="inlineStr">
        <is>
          <t xml:space="preserve"> </t>
        </is>
      </c>
      <c r="C35" s="4" t="inlineStr">
        <is>
          <t xml:space="preserve"> </t>
        </is>
      </c>
    </row>
    <row r="36">
      <c r="A36" s="4" t="inlineStr">
        <is>
          <t>Financing Receivable, Not Past Due</t>
        </is>
      </c>
      <c r="B36" s="6" t="n">
        <v>251348</v>
      </c>
      <c r="C36" s="6" t="n">
        <v>214604</v>
      </c>
    </row>
    <row r="37">
      <c r="A37" s="4" t="inlineStr">
        <is>
          <t>Loans and Leases Receivable, Gross</t>
        </is>
      </c>
      <c r="B37" s="6" t="n">
        <v>251348</v>
      </c>
      <c r="C37" s="6" t="n">
        <v>214604</v>
      </c>
      <c r="D37" s="6" t="n">
        <v>199894</v>
      </c>
    </row>
    <row r="38">
      <c r="A38" s="4" t="inlineStr">
        <is>
          <t>Financing Receivable, 90 Days or More Past Due, Still Accruing</t>
        </is>
      </c>
      <c r="B38" s="4" t="inlineStr">
        <is>
          <t xml:space="preserve"> </t>
        </is>
      </c>
      <c r="C38" s="4" t="inlineStr">
        <is>
          <t xml:space="preserve"> </t>
        </is>
      </c>
    </row>
    <row r="39">
      <c r="A39" s="4" t="inlineStr">
        <is>
          <t>Financing Receivable, Nonaccrual</t>
        </is>
      </c>
      <c r="B39" s="4" t="inlineStr">
        <is>
          <t xml:space="preserve"> </t>
        </is>
      </c>
      <c r="C39" s="4" t="inlineStr">
        <is>
          <t xml:space="preserve"> </t>
        </is>
      </c>
    </row>
    <row r="40">
      <c r="A40" s="4" t="inlineStr">
        <is>
          <t>Commercial Real Estate [Member] | Financial Asset, 30 to 59 Days Past Due [Member] | Real Estate Loan [Member]</t>
        </is>
      </c>
    </row>
    <row r="41">
      <c r="A41" s="3" t="inlineStr">
        <is>
          <t>Financing Receivable, Past Due [Line Items]</t>
        </is>
      </c>
    </row>
    <row r="42">
      <c r="A42" s="4" t="inlineStr">
        <is>
          <t>Financing Receivable, Past Due</t>
        </is>
      </c>
      <c r="B42" s="4" t="inlineStr">
        <is>
          <t xml:space="preserve"> </t>
        </is>
      </c>
      <c r="C42" s="4" t="inlineStr">
        <is>
          <t xml:space="preserve"> </t>
        </is>
      </c>
    </row>
    <row r="43">
      <c r="A43" s="4" t="inlineStr">
        <is>
          <t>Commercial Real Estate [Member] | Financial Asset, 60 to 89 Days Past Due [Member] | Real Estate Loan [Member]</t>
        </is>
      </c>
    </row>
    <row r="44">
      <c r="A44" s="3" t="inlineStr">
        <is>
          <t>Financing Receivable, Past Due [Line Items]</t>
        </is>
      </c>
    </row>
    <row r="45">
      <c r="A45" s="4" t="inlineStr">
        <is>
          <t>Financing Receivable, Past Due</t>
        </is>
      </c>
      <c r="C45" s="4" t="inlineStr">
        <is>
          <t xml:space="preserve"> </t>
        </is>
      </c>
    </row>
    <row r="46">
      <c r="A46" s="4" t="inlineStr">
        <is>
          <t>Commercial Real Estate [Member] | Financial Asset, Equal to or Greater than 90 Days Past Due [Member] | Real Estate Loan [Member]</t>
        </is>
      </c>
    </row>
    <row r="47">
      <c r="A47" s="3" t="inlineStr">
        <is>
          <t>Financing Receivable, Past Due [Line Items]</t>
        </is>
      </c>
    </row>
    <row r="48">
      <c r="A48" s="4" t="inlineStr">
        <is>
          <t>Financing Receivable, Past Due</t>
        </is>
      </c>
      <c r="B48" s="4" t="inlineStr">
        <is>
          <t xml:space="preserve"> </t>
        </is>
      </c>
      <c r="C48" s="4" t="inlineStr">
        <is>
          <t xml:space="preserve"> </t>
        </is>
      </c>
    </row>
    <row r="49">
      <c r="A49" s="4" t="inlineStr">
        <is>
          <t>Multifamily [Member] | Real Estate Loan [Member]</t>
        </is>
      </c>
    </row>
    <row r="50">
      <c r="A50" s="3" t="inlineStr">
        <is>
          <t>Financing Receivable, Past Due [Line Items]</t>
        </is>
      </c>
    </row>
    <row r="51">
      <c r="A51" s="4" t="inlineStr">
        <is>
          <t>Financing Receivable, Past Due</t>
        </is>
      </c>
      <c r="B51" s="4" t="inlineStr">
        <is>
          <t xml:space="preserve"> </t>
        </is>
      </c>
      <c r="C51" s="4" t="inlineStr">
        <is>
          <t xml:space="preserve"> </t>
        </is>
      </c>
    </row>
    <row r="52">
      <c r="A52" s="4" t="inlineStr">
        <is>
          <t>Financing Receivable, Not Past Due</t>
        </is>
      </c>
      <c r="B52" s="6" t="n">
        <v>48760</v>
      </c>
      <c r="C52" s="6" t="n">
        <v>56818</v>
      </c>
    </row>
    <row r="53">
      <c r="A53" s="4" t="inlineStr">
        <is>
          <t>Loans and Leases Receivable, Gross</t>
        </is>
      </c>
      <c r="B53" s="6" t="n">
        <v>48760</v>
      </c>
      <c r="C53" s="6" t="n">
        <v>56818</v>
      </c>
      <c r="D53" s="6" t="n">
        <v>56139</v>
      </c>
    </row>
    <row r="54">
      <c r="A54" s="4" t="inlineStr">
        <is>
          <t>Financing Receivable, 90 Days or More Past Due, Still Accruing</t>
        </is>
      </c>
      <c r="B54" s="4" t="inlineStr">
        <is>
          <t xml:space="preserve"> </t>
        </is>
      </c>
      <c r="C54" s="4" t="inlineStr">
        <is>
          <t xml:space="preserve"> </t>
        </is>
      </c>
    </row>
    <row r="55">
      <c r="A55" s="4" t="inlineStr">
        <is>
          <t>Financing Receivable, Nonaccrual</t>
        </is>
      </c>
      <c r="B55" s="4" t="inlineStr">
        <is>
          <t xml:space="preserve"> </t>
        </is>
      </c>
      <c r="C55" s="4" t="inlineStr">
        <is>
          <t xml:space="preserve"> </t>
        </is>
      </c>
    </row>
    <row r="56">
      <c r="A56" s="4" t="inlineStr">
        <is>
          <t>Multifamily [Member] | Financial Asset, 30 to 59 Days Past Due [Member] | Real Estate Loan [Member]</t>
        </is>
      </c>
    </row>
    <row r="57">
      <c r="A57" s="3" t="inlineStr">
        <is>
          <t>Financing Receivable, Past Due [Line Items]</t>
        </is>
      </c>
    </row>
    <row r="58">
      <c r="A58" s="4" t="inlineStr">
        <is>
          <t>Financing Receivable, Past Due</t>
        </is>
      </c>
      <c r="B58" s="4" t="inlineStr">
        <is>
          <t xml:space="preserve"> </t>
        </is>
      </c>
      <c r="C58" s="4" t="inlineStr">
        <is>
          <t xml:space="preserve"> </t>
        </is>
      </c>
    </row>
    <row r="59">
      <c r="A59" s="4" t="inlineStr">
        <is>
          <t>Multifamily [Member] | Financial Asset, 60 to 89 Days Past Due [Member] | Real Estate Loan [Member]</t>
        </is>
      </c>
    </row>
    <row r="60">
      <c r="A60" s="3" t="inlineStr">
        <is>
          <t>Financing Receivable, Past Due [Line Items]</t>
        </is>
      </c>
    </row>
    <row r="61">
      <c r="A61" s="4" t="inlineStr">
        <is>
          <t>Financing Receivable, Past Due</t>
        </is>
      </c>
      <c r="B61" s="4" t="inlineStr">
        <is>
          <t xml:space="preserve"> </t>
        </is>
      </c>
      <c r="C61" s="4" t="inlineStr">
        <is>
          <t xml:space="preserve"> </t>
        </is>
      </c>
    </row>
    <row r="62">
      <c r="A62" s="4" t="inlineStr">
        <is>
          <t>Multifamily [Member] | Financial Asset, Equal to or Greater than 90 Days Past Due [Member] | Real Estate Loan [Member]</t>
        </is>
      </c>
    </row>
    <row r="63">
      <c r="A63" s="3" t="inlineStr">
        <is>
          <t>Financing Receivable, Past Due [Line Items]</t>
        </is>
      </c>
    </row>
    <row r="64">
      <c r="A64" s="4" t="inlineStr">
        <is>
          <t>Financing Receivable, Past Due</t>
        </is>
      </c>
      <c r="B64" s="4" t="inlineStr">
        <is>
          <t xml:space="preserve"> </t>
        </is>
      </c>
      <c r="C64" s="4" t="inlineStr">
        <is>
          <t xml:space="preserve"> </t>
        </is>
      </c>
    </row>
    <row r="65">
      <c r="A65" s="4" t="inlineStr">
        <is>
          <t>Construction Loans [Member] | Real Estate Loan [Member]</t>
        </is>
      </c>
    </row>
    <row r="66">
      <c r="A66" s="3" t="inlineStr">
        <is>
          <t>Financing Receivable, Past Due [Line Items]</t>
        </is>
      </c>
    </row>
    <row r="67">
      <c r="A67" s="4" t="inlineStr">
        <is>
          <t>Financing Receivable, Past Due</t>
        </is>
      </c>
      <c r="B67" s="4" t="inlineStr">
        <is>
          <t xml:space="preserve"> </t>
        </is>
      </c>
      <c r="C67" s="4" t="inlineStr">
        <is>
          <t xml:space="preserve"> </t>
        </is>
      </c>
    </row>
    <row r="68">
      <c r="A68" s="4" t="inlineStr">
        <is>
          <t>Financing Receivable, Not Past Due</t>
        </is>
      </c>
      <c r="B68" s="6" t="n">
        <v>18424</v>
      </c>
      <c r="C68" s="6" t="n">
        <v>23169</v>
      </c>
    </row>
    <row r="69">
      <c r="A69" s="4" t="inlineStr">
        <is>
          <t>Loans and Leases Receivable, Gross</t>
        </is>
      </c>
      <c r="B69" s="6" t="n">
        <v>18424</v>
      </c>
      <c r="C69" s="6" t="n">
        <v>23169</v>
      </c>
      <c r="D69" s="6" t="n">
        <v>5685</v>
      </c>
    </row>
    <row r="70">
      <c r="A70" s="4" t="inlineStr">
        <is>
          <t>Financing Receivable, 90 Days or More Past Due, Still Accruing</t>
        </is>
      </c>
      <c r="B70" s="4" t="inlineStr">
        <is>
          <t xml:space="preserve"> </t>
        </is>
      </c>
      <c r="C70" s="4" t="inlineStr">
        <is>
          <t xml:space="preserve"> </t>
        </is>
      </c>
    </row>
    <row r="71">
      <c r="A71" s="4" t="inlineStr">
        <is>
          <t>Financing Receivable, Nonaccrual</t>
        </is>
      </c>
      <c r="B71" s="4" t="inlineStr">
        <is>
          <t xml:space="preserve"> </t>
        </is>
      </c>
      <c r="C71" s="4" t="inlineStr">
        <is>
          <t xml:space="preserve"> </t>
        </is>
      </c>
    </row>
    <row r="72">
      <c r="A72" s="4" t="inlineStr">
        <is>
          <t>Construction Loans [Member] | Financial Asset, 30 to 59 Days Past Due [Member] | Real Estate Loan [Member]</t>
        </is>
      </c>
    </row>
    <row r="73">
      <c r="A73" s="3" t="inlineStr">
        <is>
          <t>Financing Receivable, Past Due [Line Items]</t>
        </is>
      </c>
    </row>
    <row r="74">
      <c r="A74" s="4" t="inlineStr">
        <is>
          <t>Financing Receivable, Past Due</t>
        </is>
      </c>
      <c r="B74" s="4" t="inlineStr">
        <is>
          <t xml:space="preserve"> </t>
        </is>
      </c>
      <c r="C74" s="4" t="inlineStr">
        <is>
          <t xml:space="preserve"> </t>
        </is>
      </c>
    </row>
    <row r="75">
      <c r="A75" s="4" t="inlineStr">
        <is>
          <t>Construction Loans [Member] | Financial Asset, 60 to 89 Days Past Due [Member] | Real Estate Loan [Member]</t>
        </is>
      </c>
    </row>
    <row r="76">
      <c r="A76" s="3" t="inlineStr">
        <is>
          <t>Financing Receivable, Past Due [Line Items]</t>
        </is>
      </c>
    </row>
    <row r="77">
      <c r="A77" s="4" t="inlineStr">
        <is>
          <t>Financing Receivable, Past Due</t>
        </is>
      </c>
      <c r="B77" s="4" t="inlineStr">
        <is>
          <t xml:space="preserve"> </t>
        </is>
      </c>
      <c r="C77" s="4" t="inlineStr">
        <is>
          <t xml:space="preserve"> </t>
        </is>
      </c>
    </row>
    <row r="78">
      <c r="A78" s="4" t="inlineStr">
        <is>
          <t>Construction Loans [Member] | Financial Asset, Equal to or Greater than 90 Days Past Due [Member] | Real Estate Loan [Member]</t>
        </is>
      </c>
    </row>
    <row r="79">
      <c r="A79" s="3" t="inlineStr">
        <is>
          <t>Financing Receivable, Past Due [Line Items]</t>
        </is>
      </c>
    </row>
    <row r="80">
      <c r="A80" s="4" t="inlineStr">
        <is>
          <t>Financing Receivable, Past Due</t>
        </is>
      </c>
      <c r="B80" s="4" t="inlineStr">
        <is>
          <t xml:space="preserve"> </t>
        </is>
      </c>
      <c r="C80" s="4" t="inlineStr">
        <is>
          <t xml:space="preserve"> </t>
        </is>
      </c>
    </row>
    <row r="81">
      <c r="A81" s="4" t="inlineStr">
        <is>
          <t>Residential Real Estate [Member] | Real Estate Loan [Member]</t>
        </is>
      </c>
    </row>
    <row r="82">
      <c r="A82" s="3" t="inlineStr">
        <is>
          <t>Financing Receivable, Past Due [Line Items]</t>
        </is>
      </c>
    </row>
    <row r="83">
      <c r="A83" s="4" t="inlineStr">
        <is>
          <t>Financing Receivable, Past Due</t>
        </is>
      </c>
      <c r="B83" s="4" t="inlineStr">
        <is>
          <t xml:space="preserve"> </t>
        </is>
      </c>
      <c r="C83" s="4" t="inlineStr">
        <is>
          <t xml:space="preserve"> </t>
        </is>
      </c>
    </row>
    <row r="84">
      <c r="A84" s="4" t="inlineStr">
        <is>
          <t>Financing Receivable, Not Past Due</t>
        </is>
      </c>
      <c r="B84" s="6" t="n">
        <v>32329</v>
      </c>
      <c r="C84" s="6" t="n">
        <v>29180</v>
      </c>
    </row>
    <row r="85">
      <c r="A85" s="4" t="inlineStr">
        <is>
          <t>Loans and Leases Receivable, Gross</t>
        </is>
      </c>
      <c r="B85" s="6" t="n">
        <v>32329</v>
      </c>
      <c r="C85" s="6" t="n">
        <v>29180</v>
      </c>
      <c r="D85" s="6" t="n">
        <v>16338</v>
      </c>
    </row>
    <row r="86">
      <c r="A86" s="4" t="inlineStr">
        <is>
          <t>Financing Receivable, 90 Days or More Past Due, Still Accruing</t>
        </is>
      </c>
      <c r="B86" s="4" t="inlineStr">
        <is>
          <t xml:space="preserve"> </t>
        </is>
      </c>
      <c r="C86" s="4" t="inlineStr">
        <is>
          <t xml:space="preserve"> </t>
        </is>
      </c>
    </row>
    <row r="87">
      <c r="A87" s="4" t="inlineStr">
        <is>
          <t>Financing Receivable, Nonaccrual</t>
        </is>
      </c>
      <c r="B87" s="4" t="inlineStr">
        <is>
          <t xml:space="preserve"> </t>
        </is>
      </c>
      <c r="C87" s="4" t="inlineStr">
        <is>
          <t xml:space="preserve"> </t>
        </is>
      </c>
    </row>
    <row r="88">
      <c r="A88" s="4" t="inlineStr">
        <is>
          <t>Residential Real Estate [Member] | Financial Asset, 30 to 59 Days Past Due [Member] | Real Estate Loan [Member]</t>
        </is>
      </c>
    </row>
    <row r="89">
      <c r="A89" s="3" t="inlineStr">
        <is>
          <t>Financing Receivable, Past Due [Line Items]</t>
        </is>
      </c>
    </row>
    <row r="90">
      <c r="A90" s="4" t="inlineStr">
        <is>
          <t>Financing Receivable, Past Due</t>
        </is>
      </c>
      <c r="B90" s="4" t="inlineStr">
        <is>
          <t xml:space="preserve"> </t>
        </is>
      </c>
      <c r="C90" s="4" t="inlineStr">
        <is>
          <t xml:space="preserve"> </t>
        </is>
      </c>
    </row>
    <row r="91">
      <c r="A91" s="4" t="inlineStr">
        <is>
          <t>Residential Real Estate [Member] | Financial Asset, 60 to 89 Days Past Due [Member] | Real Estate Loan [Member]</t>
        </is>
      </c>
    </row>
    <row r="92">
      <c r="A92" s="3" t="inlineStr">
        <is>
          <t>Financing Receivable, Past Due [Line Items]</t>
        </is>
      </c>
    </row>
    <row r="93">
      <c r="A93" s="4" t="inlineStr">
        <is>
          <t>Financing Receivable, Past Due</t>
        </is>
      </c>
      <c r="B93" s="4" t="inlineStr">
        <is>
          <t xml:space="preserve"> </t>
        </is>
      </c>
      <c r="C93" s="4" t="inlineStr">
        <is>
          <t xml:space="preserve"> </t>
        </is>
      </c>
    </row>
    <row r="94">
      <c r="A94" s="4" t="inlineStr">
        <is>
          <t>Residential Real Estate [Member] | Financial Asset, Equal to or Greater than 90 Days Past Due [Member] | Real Estate Loan [Member]</t>
        </is>
      </c>
    </row>
    <row r="95">
      <c r="A95" s="3" t="inlineStr">
        <is>
          <t>Financing Receivable, Past Due [Line Items]</t>
        </is>
      </c>
    </row>
    <row r="96">
      <c r="A96" s="4" t="inlineStr">
        <is>
          <t>Financing Receivable, Past Due</t>
        </is>
      </c>
      <c r="B96" s="4" t="inlineStr">
        <is>
          <t xml:space="preserve"> </t>
        </is>
      </c>
      <c r="C96" s="4" t="inlineStr">
        <is>
          <t xml:space="preserve"> </t>
        </is>
      </c>
    </row>
    <row r="97">
      <c r="A97" s="4" t="inlineStr">
        <is>
          <t>Agriculture [Member] | Other Credit Exposure Loan [Member]</t>
        </is>
      </c>
    </row>
    <row r="98">
      <c r="A98" s="3" t="inlineStr">
        <is>
          <t>Financing Receivable, Past Due [Line Items]</t>
        </is>
      </c>
    </row>
    <row r="99">
      <c r="A99" s="4" t="inlineStr">
        <is>
          <t>Financing Receivable, Past Due</t>
        </is>
      </c>
      <c r="B99" s="4" t="inlineStr">
        <is>
          <t xml:space="preserve"> </t>
        </is>
      </c>
      <c r="C99" s="4" t="inlineStr">
        <is>
          <t xml:space="preserve"> </t>
        </is>
      </c>
    </row>
    <row r="100">
      <c r="A100" s="4" t="inlineStr">
        <is>
          <t>Financing Receivable, Not Past Due</t>
        </is>
      </c>
      <c r="B100" s="6" t="n">
        <v>6091</v>
      </c>
      <c r="C100" s="6" t="n">
        <v>6479</v>
      </c>
    </row>
    <row r="101">
      <c r="A101" s="4" t="inlineStr">
        <is>
          <t>Loans and Leases Receivable, Gross</t>
        </is>
      </c>
      <c r="B101" s="6" t="n">
        <v>6091</v>
      </c>
      <c r="C101" s="6" t="n">
        <v>6479</v>
      </c>
      <c r="D101" s="6" t="n">
        <v>4419</v>
      </c>
    </row>
    <row r="102">
      <c r="A102" s="4" t="inlineStr">
        <is>
          <t>Financing Receivable, 90 Days or More Past Due, Still Accruing</t>
        </is>
      </c>
      <c r="B102" s="4" t="inlineStr">
        <is>
          <t xml:space="preserve"> </t>
        </is>
      </c>
      <c r="C102" s="4" t="inlineStr">
        <is>
          <t xml:space="preserve"> </t>
        </is>
      </c>
    </row>
    <row r="103">
      <c r="A103" s="4" t="inlineStr">
        <is>
          <t>Financing Receivable, Nonaccrual</t>
        </is>
      </c>
      <c r="B103" s="4" t="inlineStr">
        <is>
          <t xml:space="preserve"> </t>
        </is>
      </c>
      <c r="C103" s="4" t="inlineStr">
        <is>
          <t xml:space="preserve"> </t>
        </is>
      </c>
    </row>
    <row r="104">
      <c r="A104" s="4" t="inlineStr">
        <is>
          <t>Agriculture [Member] | Financial Asset, 30 to 59 Days Past Due [Member] | Other Credit Exposure Loan [Member]</t>
        </is>
      </c>
    </row>
    <row r="105">
      <c r="A105" s="3" t="inlineStr">
        <is>
          <t>Financing Receivable, Past Due [Line Items]</t>
        </is>
      </c>
    </row>
    <row r="106">
      <c r="A106" s="4" t="inlineStr">
        <is>
          <t>Financing Receivable, Past Due</t>
        </is>
      </c>
      <c r="B106" s="4" t="inlineStr">
        <is>
          <t xml:space="preserve"> </t>
        </is>
      </c>
      <c r="C106" s="4" t="inlineStr">
        <is>
          <t xml:space="preserve"> </t>
        </is>
      </c>
    </row>
    <row r="107">
      <c r="A107" s="4" t="inlineStr">
        <is>
          <t>Agriculture [Member] | Financial Asset, 60 to 89 Days Past Due [Member] | Other Credit Exposure Loan [Member]</t>
        </is>
      </c>
    </row>
    <row r="108">
      <c r="A108" s="3" t="inlineStr">
        <is>
          <t>Financing Receivable, Past Due [Line Items]</t>
        </is>
      </c>
    </row>
    <row r="109">
      <c r="A109" s="4" t="inlineStr">
        <is>
          <t>Financing Receivable, Past Due</t>
        </is>
      </c>
      <c r="B109" s="4" t="inlineStr">
        <is>
          <t xml:space="preserve"> </t>
        </is>
      </c>
      <c r="C109" s="4" t="inlineStr">
        <is>
          <t xml:space="preserve"> </t>
        </is>
      </c>
    </row>
    <row r="110">
      <c r="A110" s="4" t="inlineStr">
        <is>
          <t>Agriculture [Member] | Financial Asset, Equal to or Greater than 90 Days Past Due [Member] | Other Credit Exposure Loan [Member]</t>
        </is>
      </c>
    </row>
    <row r="111">
      <c r="A111" s="3" t="inlineStr">
        <is>
          <t>Financing Receivable, Past Due [Line Items]</t>
        </is>
      </c>
    </row>
    <row r="112">
      <c r="A112" s="4" t="inlineStr">
        <is>
          <t>Financing Receivable, Past Due</t>
        </is>
      </c>
      <c r="B112" s="4" t="inlineStr">
        <is>
          <t xml:space="preserve"> </t>
        </is>
      </c>
      <c r="C112" s="4" t="inlineStr">
        <is>
          <t xml:space="preserve"> </t>
        </is>
      </c>
    </row>
    <row r="113">
      <c r="A113" s="4" t="inlineStr">
        <is>
          <t>Consumer Loan [Member] | Other Credit Exposure Loan [Member]</t>
        </is>
      </c>
    </row>
    <row r="114">
      <c r="A114" s="3" t="inlineStr">
        <is>
          <t>Financing Receivable, Past Due [Line Items]</t>
        </is>
      </c>
    </row>
    <row r="115">
      <c r="A115" s="4" t="inlineStr">
        <is>
          <t>Financing Receivable, Past Due</t>
        </is>
      </c>
      <c r="B115" s="4" t="inlineStr">
        <is>
          <t xml:space="preserve"> </t>
        </is>
      </c>
      <c r="C115" s="4" t="inlineStr">
        <is>
          <t xml:space="preserve"> </t>
        </is>
      </c>
    </row>
    <row r="116">
      <c r="A116" s="4" t="inlineStr">
        <is>
          <t>Financing Receivable, Not Past Due</t>
        </is>
      </c>
      <c r="B116" s="6" t="n">
        <v>28804</v>
      </c>
      <c r="C116" s="6" t="n">
        <v>26317</v>
      </c>
    </row>
    <row r="117">
      <c r="A117" s="4" t="inlineStr">
        <is>
          <t>Loans and Leases Receivable, Gross</t>
        </is>
      </c>
      <c r="B117" s="6" t="n">
        <v>28804</v>
      </c>
      <c r="C117" s="6" t="n">
        <v>26392</v>
      </c>
      <c r="D117" s="5" t="n">
        <v>10714</v>
      </c>
    </row>
    <row r="118">
      <c r="A118" s="4" t="inlineStr">
        <is>
          <t>Financing Receivable, 90 Days or More Past Due, Still Accruing</t>
        </is>
      </c>
      <c r="B118" s="4" t="inlineStr">
        <is>
          <t xml:space="preserve"> </t>
        </is>
      </c>
      <c r="C118" s="4" t="inlineStr">
        <is>
          <t xml:space="preserve"> </t>
        </is>
      </c>
    </row>
    <row r="119">
      <c r="A119" s="4" t="inlineStr">
        <is>
          <t>Financing Receivable, Nonaccrual</t>
        </is>
      </c>
      <c r="B119" s="4" t="inlineStr">
        <is>
          <t xml:space="preserve"> </t>
        </is>
      </c>
      <c r="C119" s="4" t="inlineStr">
        <is>
          <t xml:space="preserve"> </t>
        </is>
      </c>
    </row>
    <row r="120">
      <c r="A120" s="4" t="inlineStr">
        <is>
          <t>Consumer Loan [Member] | Financial Asset, 30 to 59 Days Past Due [Member] | Other Credit Exposure Loan [Member]</t>
        </is>
      </c>
    </row>
    <row r="121">
      <c r="A121" s="3" t="inlineStr">
        <is>
          <t>Financing Receivable, Past Due [Line Items]</t>
        </is>
      </c>
    </row>
    <row r="122">
      <c r="A122" s="4" t="inlineStr">
        <is>
          <t>Financing Receivable, Past Due</t>
        </is>
      </c>
      <c r="B122" s="4" t="inlineStr">
        <is>
          <t xml:space="preserve"> </t>
        </is>
      </c>
      <c r="C122" s="6" t="n">
        <v>75</v>
      </c>
    </row>
    <row r="123">
      <c r="A123" s="4" t="inlineStr">
        <is>
          <t>Consumer Loan [Member] | Financial Asset, 60 to 89 Days Past Due [Member] | Other Credit Exposure Loan [Member]</t>
        </is>
      </c>
    </row>
    <row r="124">
      <c r="A124" s="3" t="inlineStr">
        <is>
          <t>Financing Receivable, Past Due [Line Items]</t>
        </is>
      </c>
    </row>
    <row r="125">
      <c r="A125" s="4" t="inlineStr">
        <is>
          <t>Financing Receivable, Past Due</t>
        </is>
      </c>
      <c r="B125" s="4" t="inlineStr">
        <is>
          <t xml:space="preserve"> </t>
        </is>
      </c>
      <c r="C125" s="4" t="inlineStr">
        <is>
          <t xml:space="preserve"> </t>
        </is>
      </c>
    </row>
    <row r="126">
      <c r="A126" s="4" t="inlineStr">
        <is>
          <t>Consumer Loan [Member] | Financial Asset, Equal to or Greater than 90 Days Past Due [Member] | Other Credit Exposure Loan [Member]</t>
        </is>
      </c>
    </row>
    <row r="127">
      <c r="A127" s="3" t="inlineStr">
        <is>
          <t>Financing Receivable, Past Due [Line Items]</t>
        </is>
      </c>
    </row>
    <row r="128">
      <c r="A128" s="4" t="inlineStr">
        <is>
          <t>Financing Receivable, Past Due</t>
        </is>
      </c>
      <c r="B128" s="4" t="inlineStr">
        <is>
          <t xml:space="preserve"> </t>
        </is>
      </c>
      <c r="C12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ALLOWANCE FOR LOAN LOSSES (Details 4) - USD ($) $ in Thousands</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Recorded Investment, with no allowance</t>
        </is>
      </c>
      <c r="B4" s="5" t="n">
        <v>5387</v>
      </c>
      <c r="C4" s="5" t="n">
        <v>5848</v>
      </c>
      <c r="D4" s="5" t="n">
        <v>5968</v>
      </c>
    </row>
    <row r="5">
      <c r="A5" s="4" t="inlineStr">
        <is>
          <t>Unpaid Principal Balance, with no Allowance</t>
        </is>
      </c>
      <c r="B5" s="6" t="n">
        <v>5608</v>
      </c>
      <c r="C5" s="6" t="n">
        <v>6069</v>
      </c>
      <c r="D5" s="6" t="n">
        <v>6289</v>
      </c>
    </row>
    <row r="6">
      <c r="A6" s="4" t="inlineStr">
        <is>
          <t>Average Recorded Investment, with no Allownace</t>
        </is>
      </c>
      <c r="B6" s="6" t="n">
        <v>5639</v>
      </c>
      <c r="C6" s="6" t="n">
        <v>5977</v>
      </c>
      <c r="D6" s="6" t="n">
        <v>6037</v>
      </c>
    </row>
    <row r="7">
      <c r="A7" s="4" t="inlineStr">
        <is>
          <t>Interest Income Recognized, with no allownace</t>
        </is>
      </c>
      <c r="B7" s="6" t="n">
        <v>333</v>
      </c>
      <c r="C7" s="6" t="n">
        <v>353</v>
      </c>
      <c r="D7" s="6" t="n">
        <v>305</v>
      </c>
    </row>
    <row r="8">
      <c r="A8" s="4" t="inlineStr">
        <is>
          <t>Recorded Investment, with allowance</t>
        </is>
      </c>
      <c r="B8" s="6" t="n">
        <v>1663</v>
      </c>
      <c r="C8" s="6" t="n">
        <v>1756</v>
      </c>
      <c r="D8" s="6" t="n">
        <v>2734</v>
      </c>
    </row>
    <row r="9">
      <c r="A9" s="4" t="inlineStr">
        <is>
          <t>Unpaid Principal Balance, with allowance</t>
        </is>
      </c>
      <c r="B9" s="6" t="n">
        <v>1723</v>
      </c>
      <c r="C9" s="6" t="n">
        <v>1827</v>
      </c>
      <c r="D9" s="6" t="n">
        <v>2813</v>
      </c>
    </row>
    <row r="10">
      <c r="A10" s="4" t="inlineStr">
        <is>
          <t>Related Allowance</t>
        </is>
      </c>
      <c r="B10" s="6" t="n">
        <v>112</v>
      </c>
      <c r="C10" s="6" t="n">
        <v>142</v>
      </c>
      <c r="D10" s="6" t="n">
        <v>185</v>
      </c>
    </row>
    <row r="11">
      <c r="A11" s="4" t="inlineStr">
        <is>
          <t>Average Recorded Investment, with Allownace</t>
        </is>
      </c>
      <c r="B11" s="6" t="n">
        <v>1721</v>
      </c>
      <c r="C11" s="6" t="n">
        <v>1868</v>
      </c>
      <c r="D11" s="6" t="n">
        <v>2810</v>
      </c>
    </row>
    <row r="12">
      <c r="A12" s="4" t="inlineStr">
        <is>
          <t>Interest Income Recognized, with allownace</t>
        </is>
      </c>
      <c r="B12" s="6" t="n">
        <v>98</v>
      </c>
      <c r="C12" s="6" t="n">
        <v>108</v>
      </c>
      <c r="D12" s="6" t="n">
        <v>162</v>
      </c>
    </row>
    <row r="13">
      <c r="A13" s="4" t="inlineStr">
        <is>
          <t>Recorded Investment</t>
        </is>
      </c>
      <c r="B13" s="6" t="n">
        <v>7050</v>
      </c>
      <c r="C13" s="6" t="n">
        <v>7604</v>
      </c>
      <c r="D13" s="6" t="n">
        <v>8702</v>
      </c>
    </row>
    <row r="14">
      <c r="A14" s="4" t="inlineStr">
        <is>
          <t>Unpaid Principal Balance</t>
        </is>
      </c>
      <c r="B14" s="6" t="n">
        <v>7331</v>
      </c>
      <c r="C14" s="6" t="n">
        <v>7896</v>
      </c>
      <c r="D14" s="6" t="n">
        <v>9102</v>
      </c>
    </row>
    <row r="15">
      <c r="A15" s="4" t="inlineStr">
        <is>
          <t>Average Recorded Investment</t>
        </is>
      </c>
      <c r="B15" s="6" t="n">
        <v>7376</v>
      </c>
      <c r="C15" s="6" t="n">
        <v>7845</v>
      </c>
      <c r="D15" s="6" t="n">
        <v>8847</v>
      </c>
    </row>
    <row r="16">
      <c r="A16" s="4" t="inlineStr">
        <is>
          <t>Interest Income Recognized</t>
        </is>
      </c>
      <c r="B16" s="6" t="n">
        <v>431</v>
      </c>
      <c r="C16" s="6" t="n">
        <v>461</v>
      </c>
      <c r="D16" s="6" t="n">
        <v>467</v>
      </c>
    </row>
    <row r="17">
      <c r="A17" s="4" t="inlineStr">
        <is>
          <t>Commercial Loan [Member]</t>
        </is>
      </c>
    </row>
    <row r="18">
      <c r="A18" s="3" t="inlineStr">
        <is>
          <t>Accounts, Notes, Loans and Financing Receivable [Line Items]</t>
        </is>
      </c>
    </row>
    <row r="19">
      <c r="A19" s="4" t="inlineStr">
        <is>
          <t>Recorded Investment, with no allowance</t>
        </is>
      </c>
      <c r="D19" s="4" t="inlineStr">
        <is>
          <t xml:space="preserve"> </t>
        </is>
      </c>
    </row>
    <row r="20">
      <c r="A20" s="4" t="inlineStr">
        <is>
          <t>Unpaid Principal Balance, with no Allowance</t>
        </is>
      </c>
      <c r="D20" s="4" t="inlineStr">
        <is>
          <t xml:space="preserve"> </t>
        </is>
      </c>
    </row>
    <row r="21">
      <c r="A21" s="4" t="inlineStr">
        <is>
          <t>Average Recorded Investment, with no Allownace</t>
        </is>
      </c>
      <c r="D21" s="4" t="inlineStr">
        <is>
          <t xml:space="preserve"> </t>
        </is>
      </c>
    </row>
    <row r="22">
      <c r="A22" s="4" t="inlineStr">
        <is>
          <t>Interest Income Recognized, with no allownace</t>
        </is>
      </c>
      <c r="D22" s="6" t="n">
        <v>4</v>
      </c>
    </row>
    <row r="23">
      <c r="A23" s="4" t="inlineStr">
        <is>
          <t>Related Allowance</t>
        </is>
      </c>
      <c r="D23" s="4" t="inlineStr">
        <is>
          <t xml:space="preserve"> </t>
        </is>
      </c>
    </row>
    <row r="24">
      <c r="A24" s="4" t="inlineStr">
        <is>
          <t>Recorded Investment</t>
        </is>
      </c>
      <c r="D24" s="4" t="inlineStr">
        <is>
          <t xml:space="preserve"> </t>
        </is>
      </c>
    </row>
    <row r="25">
      <c r="A25" s="4" t="inlineStr">
        <is>
          <t>Unpaid Principal Balance</t>
        </is>
      </c>
      <c r="D25" s="4" t="inlineStr">
        <is>
          <t xml:space="preserve"> </t>
        </is>
      </c>
    </row>
    <row r="26">
      <c r="A26" s="4" t="inlineStr">
        <is>
          <t>Average Recorded Investment</t>
        </is>
      </c>
      <c r="D26" s="4" t="inlineStr">
        <is>
          <t xml:space="preserve"> </t>
        </is>
      </c>
    </row>
    <row r="27">
      <c r="A27" s="4" t="inlineStr">
        <is>
          <t>Interest Income Recognized</t>
        </is>
      </c>
      <c r="D27" s="6" t="n">
        <v>4</v>
      </c>
    </row>
    <row r="28">
      <c r="A28" s="4" t="inlineStr">
        <is>
          <t>Real Estate Loan [Member] | Commercial Real Estate [Member]</t>
        </is>
      </c>
    </row>
    <row r="29">
      <c r="A29" s="3" t="inlineStr">
        <is>
          <t>Accounts, Notes, Loans and Financing Receivable [Line Items]</t>
        </is>
      </c>
    </row>
    <row r="30">
      <c r="A30" s="4" t="inlineStr">
        <is>
          <t>Recorded Investment, with no allowance</t>
        </is>
      </c>
      <c r="B30" s="6" t="n">
        <v>5075</v>
      </c>
      <c r="C30" s="6" t="n">
        <v>5530</v>
      </c>
      <c r="D30" s="6" t="n">
        <v>5645</v>
      </c>
    </row>
    <row r="31">
      <c r="A31" s="4" t="inlineStr">
        <is>
          <t>Unpaid Principal Balance, with no Allowance</t>
        </is>
      </c>
      <c r="B31" s="6" t="n">
        <v>5209</v>
      </c>
      <c r="C31" s="6" t="n">
        <v>5664</v>
      </c>
      <c r="D31" s="6" t="n">
        <v>5879</v>
      </c>
    </row>
    <row r="32">
      <c r="A32" s="4" t="inlineStr">
        <is>
          <t>Average Recorded Investment, with no Allownace</t>
        </is>
      </c>
      <c r="B32" s="6" t="n">
        <v>5323</v>
      </c>
      <c r="C32" s="6" t="n">
        <v>5654</v>
      </c>
      <c r="D32" s="6" t="n">
        <v>5711</v>
      </c>
    </row>
    <row r="33">
      <c r="A33" s="4" t="inlineStr">
        <is>
          <t>Interest Income Recognized, with no allownace</t>
        </is>
      </c>
      <c r="B33" s="6" t="n">
        <v>320</v>
      </c>
      <c r="C33" s="6" t="n">
        <v>333</v>
      </c>
      <c r="D33" s="6" t="n">
        <v>283</v>
      </c>
    </row>
    <row r="34">
      <c r="A34" s="4" t="inlineStr">
        <is>
          <t>Recorded Investment, with allowance</t>
        </is>
      </c>
      <c r="B34" s="6" t="n">
        <v>1539</v>
      </c>
      <c r="C34" s="6" t="n">
        <v>1622</v>
      </c>
      <c r="D34" s="6" t="n">
        <v>2138</v>
      </c>
    </row>
    <row r="35">
      <c r="A35" s="4" t="inlineStr">
        <is>
          <t>Unpaid Principal Balance, with allowance</t>
        </is>
      </c>
      <c r="B35" s="6" t="n">
        <v>1599</v>
      </c>
      <c r="C35" s="6" t="n">
        <v>1693</v>
      </c>
      <c r="D35" s="6" t="n">
        <v>2217</v>
      </c>
    </row>
    <row r="36">
      <c r="A36" s="4" t="inlineStr">
        <is>
          <t>Related Allowance</t>
        </is>
      </c>
      <c r="B36" s="6" t="n">
        <v>106</v>
      </c>
      <c r="C36" s="6" t="n">
        <v>133</v>
      </c>
      <c r="D36" s="6" t="n">
        <v>132</v>
      </c>
    </row>
    <row r="37">
      <c r="A37" s="4" t="inlineStr">
        <is>
          <t>Average Recorded Investment, with Allownace</t>
        </is>
      </c>
      <c r="B37" s="6" t="n">
        <v>1589</v>
      </c>
      <c r="C37" s="6" t="n">
        <v>1719</v>
      </c>
      <c r="D37" s="6" t="n">
        <v>2199</v>
      </c>
    </row>
    <row r="38">
      <c r="A38" s="4" t="inlineStr">
        <is>
          <t>Interest Income Recognized, with allownace</t>
        </is>
      </c>
      <c r="B38" s="6" t="n">
        <v>91</v>
      </c>
      <c r="C38" s="6" t="n">
        <v>101</v>
      </c>
      <c r="D38" s="6" t="n">
        <v>133</v>
      </c>
    </row>
    <row r="39">
      <c r="A39" s="4" t="inlineStr">
        <is>
          <t>Recorded Investment</t>
        </is>
      </c>
      <c r="B39" s="6" t="n">
        <v>6614</v>
      </c>
      <c r="C39" s="6" t="n">
        <v>7152</v>
      </c>
      <c r="D39" s="6" t="n">
        <v>7783</v>
      </c>
    </row>
    <row r="40">
      <c r="A40" s="4" t="inlineStr">
        <is>
          <t>Unpaid Principal Balance</t>
        </is>
      </c>
      <c r="B40" s="6" t="n">
        <v>6808</v>
      </c>
      <c r="C40" s="6" t="n">
        <v>7357</v>
      </c>
      <c r="D40" s="6" t="n">
        <v>8096</v>
      </c>
    </row>
    <row r="41">
      <c r="A41" s="4" t="inlineStr">
        <is>
          <t>Average Recorded Investment</t>
        </is>
      </c>
      <c r="B41" s="6" t="n">
        <v>6912</v>
      </c>
      <c r="C41" s="6" t="n">
        <v>7373</v>
      </c>
      <c r="D41" s="6" t="n">
        <v>7910</v>
      </c>
    </row>
    <row r="42">
      <c r="A42" s="4" t="inlineStr">
        <is>
          <t>Interest Income Recognized</t>
        </is>
      </c>
      <c r="B42" s="6" t="n">
        <v>411</v>
      </c>
      <c r="C42" s="6" t="n">
        <v>434</v>
      </c>
      <c r="D42" s="6" t="n">
        <v>416</v>
      </c>
    </row>
    <row r="43">
      <c r="A43" s="4" t="inlineStr">
        <is>
          <t>Real Estate Loan [Member] | Residential Real Estate [Member]</t>
        </is>
      </c>
    </row>
    <row r="44">
      <c r="A44" s="3" t="inlineStr">
        <is>
          <t>Accounts, Notes, Loans and Financing Receivable [Line Items]</t>
        </is>
      </c>
    </row>
    <row r="45">
      <c r="A45" s="4" t="inlineStr">
        <is>
          <t>Recorded Investment, with no allowance</t>
        </is>
      </c>
      <c r="B45" s="6" t="n">
        <v>312</v>
      </c>
      <c r="C45" s="6" t="n">
        <v>318</v>
      </c>
      <c r="D45" s="6" t="n">
        <v>323</v>
      </c>
    </row>
    <row r="46">
      <c r="A46" s="4" t="inlineStr">
        <is>
          <t>Unpaid Principal Balance, with no Allowance</t>
        </is>
      </c>
      <c r="B46" s="6" t="n">
        <v>399</v>
      </c>
      <c r="C46" s="6" t="n">
        <v>405</v>
      </c>
      <c r="D46" s="6" t="n">
        <v>410</v>
      </c>
    </row>
    <row r="47">
      <c r="A47" s="4" t="inlineStr">
        <is>
          <t>Average Recorded Investment, with no Allownace</t>
        </is>
      </c>
      <c r="B47" s="6" t="n">
        <v>316</v>
      </c>
      <c r="C47" s="6" t="n">
        <v>323</v>
      </c>
      <c r="D47" s="6" t="n">
        <v>326</v>
      </c>
    </row>
    <row r="48">
      <c r="A48" s="4" t="inlineStr">
        <is>
          <t>Interest Income Recognized, with no allownace</t>
        </is>
      </c>
      <c r="B48" s="6" t="n">
        <v>13</v>
      </c>
      <c r="C48" s="6" t="n">
        <v>20</v>
      </c>
      <c r="D48" s="6" t="n">
        <v>18</v>
      </c>
    </row>
    <row r="49">
      <c r="A49" s="4" t="inlineStr">
        <is>
          <t>Recorded Investment, with allowance</t>
        </is>
      </c>
      <c r="B49" s="6" t="n">
        <v>124</v>
      </c>
      <c r="C49" s="6" t="n">
        <v>134</v>
      </c>
      <c r="D49" s="6" t="n">
        <v>596</v>
      </c>
    </row>
    <row r="50">
      <c r="A50" s="4" t="inlineStr">
        <is>
          <t>Unpaid Principal Balance, with allowance</t>
        </is>
      </c>
      <c r="B50" s="6" t="n">
        <v>124</v>
      </c>
      <c r="C50" s="6" t="n">
        <v>134</v>
      </c>
      <c r="D50" s="6" t="n">
        <v>596</v>
      </c>
    </row>
    <row r="51">
      <c r="A51" s="4" t="inlineStr">
        <is>
          <t>Related Allowance</t>
        </is>
      </c>
      <c r="B51" s="6" t="n">
        <v>6</v>
      </c>
      <c r="C51" s="6" t="n">
        <v>9</v>
      </c>
      <c r="D51" s="6" t="n">
        <v>53</v>
      </c>
    </row>
    <row r="52">
      <c r="A52" s="4" t="inlineStr">
        <is>
          <t>Average Recorded Investment, with Allownace</t>
        </is>
      </c>
      <c r="B52" s="6" t="n">
        <v>132</v>
      </c>
      <c r="C52" s="6" t="n">
        <v>149</v>
      </c>
      <c r="D52" s="6" t="n">
        <v>611</v>
      </c>
    </row>
    <row r="53">
      <c r="A53" s="4" t="inlineStr">
        <is>
          <t>Interest Income Recognized, with allownace</t>
        </is>
      </c>
      <c r="B53" s="6" t="n">
        <v>7</v>
      </c>
      <c r="C53" s="6" t="n">
        <v>7</v>
      </c>
      <c r="D53" s="6" t="n">
        <v>29</v>
      </c>
    </row>
    <row r="54">
      <c r="A54" s="4" t="inlineStr">
        <is>
          <t>Recorded Investment</t>
        </is>
      </c>
      <c r="B54" s="6" t="n">
        <v>436</v>
      </c>
      <c r="C54" s="6" t="n">
        <v>452</v>
      </c>
      <c r="D54" s="6" t="n">
        <v>919</v>
      </c>
    </row>
    <row r="55">
      <c r="A55" s="4" t="inlineStr">
        <is>
          <t>Unpaid Principal Balance</t>
        </is>
      </c>
      <c r="B55" s="6" t="n">
        <v>523</v>
      </c>
      <c r="C55" s="6" t="n">
        <v>539</v>
      </c>
      <c r="D55" s="6" t="n">
        <v>1006</v>
      </c>
    </row>
    <row r="56">
      <c r="A56" s="4" t="inlineStr">
        <is>
          <t>Average Recorded Investment</t>
        </is>
      </c>
      <c r="B56" s="6" t="n">
        <v>448</v>
      </c>
      <c r="C56" s="6" t="n">
        <v>472</v>
      </c>
      <c r="D56" s="6" t="n">
        <v>937</v>
      </c>
    </row>
    <row r="57">
      <c r="A57" s="4" t="inlineStr">
        <is>
          <t>Interest Income Recognized</t>
        </is>
      </c>
      <c r="B57" s="5" t="n">
        <v>20</v>
      </c>
      <c r="C57" s="5" t="n">
        <v>27</v>
      </c>
      <c r="D57" s="5" t="n">
        <v>4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ALLOWANCE FOR LOAN LOSSES (Details Narrative) - USD ($) $ in Thousands</t>
        </is>
      </c>
      <c r="B1" s="2" t="inlineStr">
        <is>
          <t>Dec. 31, 2020</t>
        </is>
      </c>
      <c r="C1" s="2" t="inlineStr">
        <is>
          <t>Dec. 31, 2019</t>
        </is>
      </c>
      <c r="D1" s="2" t="inlineStr">
        <is>
          <t>Dec. 31, 2018</t>
        </is>
      </c>
    </row>
    <row r="2">
      <c r="A2" s="3" t="inlineStr">
        <is>
          <t>Financing Receivable, Past Due [Line Items]</t>
        </is>
      </c>
    </row>
    <row r="3">
      <c r="A3" s="4" t="inlineStr">
        <is>
          <t>Loans and Leases Receivable, Gross</t>
        </is>
      </c>
      <c r="B3" s="5" t="n">
        <v>480278</v>
      </c>
      <c r="C3" s="5" t="n">
        <v>399661</v>
      </c>
      <c r="D3" s="5" t="n">
        <v>322871</v>
      </c>
    </row>
    <row r="4">
      <c r="A4" s="4" t="inlineStr">
        <is>
          <t>Troubled debt restructurings</t>
        </is>
      </c>
      <c r="B4" s="6" t="n">
        <v>5854</v>
      </c>
      <c r="C4" s="6" t="n">
        <v>5970</v>
      </c>
    </row>
    <row r="5">
      <c r="A5" s="4" t="inlineStr">
        <is>
          <t>Commercial Loan [Member]</t>
        </is>
      </c>
    </row>
    <row r="6">
      <c r="A6" s="3" t="inlineStr">
        <is>
          <t>Financing Receivable, Past Due [Line Items]</t>
        </is>
      </c>
    </row>
    <row r="7">
      <c r="A7" s="4" t="inlineStr">
        <is>
          <t>Loans and Leases Receivable, Gross</t>
        </is>
      </c>
      <c r="B7" s="6" t="n">
        <v>94522</v>
      </c>
      <c r="C7" s="5" t="n">
        <v>43019</v>
      </c>
      <c r="D7" s="5" t="n">
        <v>29650</v>
      </c>
    </row>
    <row r="8">
      <c r="A8" s="4" t="inlineStr">
        <is>
          <t>Commercial Loan [Member] | Entity Loan Modification Program [Member]</t>
        </is>
      </c>
    </row>
    <row r="9">
      <c r="A9" s="3" t="inlineStr">
        <is>
          <t>Financing Receivable, Past Due [Line Items]</t>
        </is>
      </c>
    </row>
    <row r="10">
      <c r="A10" s="4" t="inlineStr">
        <is>
          <t>Loans and Leases Receivable, Gross</t>
        </is>
      </c>
      <c r="B10" s="5" t="n">
        <v>555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0</t>
        </is>
      </c>
      <c r="C1" s="2" t="inlineStr">
        <is>
          <t>Dec. 31, 2019</t>
        </is>
      </c>
    </row>
    <row r="2">
      <c r="A2" s="3" t="inlineStr">
        <is>
          <t>Property, Plant and Equipment [Abstract]</t>
        </is>
      </c>
    </row>
    <row r="3">
      <c r="A3" s="4" t="inlineStr">
        <is>
          <t>Land</t>
        </is>
      </c>
      <c r="B3" s="5" t="n">
        <v>206</v>
      </c>
      <c r="C3" s="5" t="n">
        <v>206</v>
      </c>
    </row>
    <row r="4">
      <c r="A4" s="4" t="inlineStr">
        <is>
          <t>Building and improvements</t>
        </is>
      </c>
      <c r="B4" s="6" t="n">
        <v>907</v>
      </c>
      <c r="C4" s="6" t="n">
        <v>907</v>
      </c>
    </row>
    <row r="5">
      <c r="A5" s="4" t="inlineStr">
        <is>
          <t>Furniture, fixtures and equipment</t>
        </is>
      </c>
      <c r="B5" s="6" t="n">
        <v>6420</v>
      </c>
      <c r="C5" s="6" t="n">
        <v>6475</v>
      </c>
    </row>
    <row r="6">
      <c r="A6" s="4" t="inlineStr">
        <is>
          <t>Leasehold improvements</t>
        </is>
      </c>
      <c r="B6" s="6" t="n">
        <v>1802</v>
      </c>
      <c r="C6" s="6" t="n">
        <v>1739</v>
      </c>
    </row>
    <row r="7">
      <c r="A7" s="4" t="inlineStr">
        <is>
          <t>Premises and Equipment, gross</t>
        </is>
      </c>
      <c r="B7" s="6" t="n">
        <v>9335</v>
      </c>
      <c r="C7" s="6" t="n">
        <v>9327</v>
      </c>
    </row>
    <row r="8">
      <c r="A8" s="4" t="inlineStr">
        <is>
          <t>Less accumulated depreciation and amortization</t>
        </is>
      </c>
      <c r="B8" s="6" t="n">
        <v>-8333</v>
      </c>
      <c r="C8" s="6" t="n">
        <v>-8136</v>
      </c>
    </row>
    <row r="9">
      <c r="A9" s="4" t="inlineStr">
        <is>
          <t>Premises and Equipment, net</t>
        </is>
      </c>
      <c r="B9" s="5" t="n">
        <v>1002</v>
      </c>
      <c r="C9" s="5" t="n">
        <v>11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TEREST-BEARING DEPOSITS (Details) - USD ($) $ in Thousands</t>
        </is>
      </c>
      <c r="B1" s="2" t="inlineStr">
        <is>
          <t>Dec. 31, 2020</t>
        </is>
      </c>
      <c r="C1" s="2" t="inlineStr">
        <is>
          <t>Dec. 31, 2019</t>
        </is>
      </c>
    </row>
    <row r="2">
      <c r="A2" s="3" t="inlineStr">
        <is>
          <t>Interest-bearing Deposits</t>
        </is>
      </c>
    </row>
    <row r="3">
      <c r="A3" s="4" t="inlineStr">
        <is>
          <t>Savings</t>
        </is>
      </c>
      <c r="B3" s="5" t="n">
        <v>87315</v>
      </c>
      <c r="C3" s="5" t="n">
        <v>75820</v>
      </c>
    </row>
    <row r="4">
      <c r="A4" s="4" t="inlineStr">
        <is>
          <t>Money market</t>
        </is>
      </c>
      <c r="B4" s="6" t="n">
        <v>175541</v>
      </c>
      <c r="C4" s="6" t="n">
        <v>158319</v>
      </c>
    </row>
    <row r="5">
      <c r="A5" s="4" t="inlineStr">
        <is>
          <t>NOW accounts</t>
        </is>
      </c>
      <c r="B5" s="6" t="n">
        <v>82045</v>
      </c>
      <c r="C5" s="6" t="n">
        <v>69834</v>
      </c>
    </row>
    <row r="6">
      <c r="A6" s="4" t="inlineStr">
        <is>
          <t>Time, $250,000 or more</t>
        </is>
      </c>
      <c r="B6" s="6" t="n">
        <v>42070</v>
      </c>
      <c r="C6" s="6" t="n">
        <v>46218</v>
      </c>
    </row>
    <row r="7">
      <c r="A7" s="4" t="inlineStr">
        <is>
          <t>Other time</t>
        </is>
      </c>
      <c r="B7" s="6" t="n">
        <v>27111</v>
      </c>
      <c r="C7" s="6" t="n">
        <v>27591</v>
      </c>
    </row>
    <row r="8">
      <c r="A8" s="4" t="inlineStr">
        <is>
          <t>Interest-bearing Deposits</t>
        </is>
      </c>
      <c r="B8" s="5" t="n">
        <v>414082</v>
      </c>
      <c r="C8" s="5" t="n">
        <v>3777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9" customWidth="1" min="1" max="1"/>
    <col width="22" customWidth="1" min="2" max="2"/>
    <col width="27" customWidth="1" min="3" max="3"/>
    <col width="37" customWidth="1" min="4" max="4"/>
    <col width="13" customWidth="1" min="5" max="5"/>
  </cols>
  <sheetData>
    <row r="1">
      <c r="A1" s="1" t="inlineStr">
        <is>
          <t>CONSOLIDATED STATEMENTS OF CHANGES IN SHAREHOLDERS' EQUITY - USD ($)</t>
        </is>
      </c>
      <c r="B1" s="2" t="inlineStr">
        <is>
          <t>Common Stock [Member]</t>
        </is>
      </c>
      <c r="C1" s="2" t="inlineStr">
        <is>
          <t>Retained Earnings [Member]</t>
        </is>
      </c>
      <c r="D1" s="2" t="inlineStr">
        <is>
          <t>AOCI Attributable to Parent [Member]</t>
        </is>
      </c>
      <c r="E1" s="2" t="inlineStr">
        <is>
          <t>Total</t>
        </is>
      </c>
    </row>
    <row r="2">
      <c r="A2" s="4" t="inlineStr">
        <is>
          <t>Beginning Balance, Shares at Dec. 31, 2017</t>
        </is>
      </c>
      <c r="B2" s="6" t="n">
        <v>6132362</v>
      </c>
    </row>
    <row r="3">
      <c r="A3" s="4" t="inlineStr">
        <is>
          <t>Beginning Balance at Dec. 31, 2017</t>
        </is>
      </c>
      <c r="B3" s="5" t="n">
        <v>34463000</v>
      </c>
      <c r="C3" s="5" t="n">
        <v>42779000</v>
      </c>
      <c r="D3" s="5" t="n">
        <v>-321000</v>
      </c>
      <c r="E3" s="5" t="n">
        <v>76921000</v>
      </c>
    </row>
    <row r="4">
      <c r="A4" s="4" t="inlineStr">
        <is>
          <t>Net income</t>
        </is>
      </c>
      <c r="B4" s="4" t="inlineStr">
        <is>
          <t xml:space="preserve"> </t>
        </is>
      </c>
      <c r="C4" s="6" t="n">
        <v>4900000</v>
      </c>
      <c r="D4" s="4" t="inlineStr">
        <is>
          <t xml:space="preserve"> </t>
        </is>
      </c>
      <c r="E4" s="6" t="n">
        <v>4900000</v>
      </c>
    </row>
    <row r="5">
      <c r="A5" s="4" t="inlineStr">
        <is>
          <t>Other comprehensive income, net of tax (Note 5)</t>
        </is>
      </c>
      <c r="B5" s="4" t="inlineStr">
        <is>
          <t xml:space="preserve"> </t>
        </is>
      </c>
      <c r="C5" s="4" t="inlineStr">
        <is>
          <t xml:space="preserve"> </t>
        </is>
      </c>
      <c r="D5" s="6" t="n">
        <v>-1555000</v>
      </c>
      <c r="E5" s="6" t="n">
        <v>-1555000</v>
      </c>
    </row>
    <row r="6">
      <c r="A6" s="4" t="inlineStr">
        <is>
          <t>Payment of cash dividend, $0.28 per share (Note 14)</t>
        </is>
      </c>
      <c r="B6" s="4" t="inlineStr">
        <is>
          <t xml:space="preserve"> </t>
        </is>
      </c>
      <c r="C6" s="6" t="n">
        <v>-1188000</v>
      </c>
      <c r="D6" s="4" t="inlineStr">
        <is>
          <t xml:space="preserve"> </t>
        </is>
      </c>
      <c r="E6" s="6" t="n">
        <v>-1188000</v>
      </c>
    </row>
    <row r="7">
      <c r="A7" s="4" t="inlineStr">
        <is>
          <t>Retirement of common stock (Note 13)</t>
        </is>
      </c>
      <c r="B7" s="6" t="n">
        <v>-4773000</v>
      </c>
      <c r="C7" s="4" t="inlineStr">
        <is>
          <t xml:space="preserve"> </t>
        </is>
      </c>
      <c r="D7" s="4" t="inlineStr">
        <is>
          <t xml:space="preserve"> </t>
        </is>
      </c>
      <c r="E7" s="5" t="n">
        <v>-4773000</v>
      </c>
    </row>
    <row r="8">
      <c r="A8" s="4" t="inlineStr">
        <is>
          <t>Retirement of common stock, Shares</t>
        </is>
      </c>
      <c r="E8" s="6" t="n">
        <v>-306618</v>
      </c>
    </row>
    <row r="9">
      <c r="A9" s="4" t="inlineStr">
        <is>
          <t>Net restricted stock award activity and related compensation expense (Note 13)</t>
        </is>
      </c>
      <c r="B9" s="5" t="n">
        <v>196000</v>
      </c>
      <c r="C9" s="6" t="n">
        <v>3000</v>
      </c>
      <c r="D9" s="4" t="inlineStr">
        <is>
          <t xml:space="preserve"> </t>
        </is>
      </c>
      <c r="E9" s="5" t="n">
        <v>199000</v>
      </c>
    </row>
    <row r="10">
      <c r="A10" s="4" t="inlineStr">
        <is>
          <t>Net restricted stock award activity and related compensation expense, Shares</t>
        </is>
      </c>
      <c r="B10" s="6" t="n">
        <v>11374</v>
      </c>
    </row>
    <row r="11">
      <c r="A11" s="4" t="inlineStr">
        <is>
          <t>Stock options exercised (Note 13)</t>
        </is>
      </c>
      <c r="B11" s="5" t="n">
        <v>189000</v>
      </c>
      <c r="C11" s="4" t="inlineStr">
        <is>
          <t xml:space="preserve"> </t>
        </is>
      </c>
      <c r="D11" s="4" t="inlineStr">
        <is>
          <t xml:space="preserve"> </t>
        </is>
      </c>
      <c r="E11" s="6" t="n">
        <v>189000</v>
      </c>
    </row>
    <row r="12">
      <c r="A12" s="4" t="inlineStr">
        <is>
          <t>Stock options exercised, Shares</t>
        </is>
      </c>
      <c r="B12" s="6" t="n">
        <v>21310</v>
      </c>
    </row>
    <row r="13">
      <c r="A13" s="4" t="inlineStr">
        <is>
          <t>Stock option compensation expense (Note 13)</t>
        </is>
      </c>
      <c r="B13" s="5" t="n">
        <v>28000</v>
      </c>
      <c r="C13" s="4" t="inlineStr">
        <is>
          <t xml:space="preserve"> </t>
        </is>
      </c>
      <c r="D13" s="4" t="inlineStr">
        <is>
          <t xml:space="preserve"> </t>
        </is>
      </c>
      <c r="E13" s="6" t="n">
        <v>28000</v>
      </c>
    </row>
    <row r="14">
      <c r="A14" s="4" t="inlineStr">
        <is>
          <t>Ending Balance, Shares at Dec. 31, 2018</t>
        </is>
      </c>
      <c r="B14" s="6" t="n">
        <v>5858428</v>
      </c>
    </row>
    <row r="15">
      <c r="A15" s="4" t="inlineStr">
        <is>
          <t>Ending Balance at Dec. 31, 2018</t>
        </is>
      </c>
      <c r="B15" s="5" t="n">
        <v>30103000</v>
      </c>
      <c r="C15" s="6" t="n">
        <v>46494000</v>
      </c>
      <c r="D15" s="6" t="n">
        <v>-1876000</v>
      </c>
      <c r="E15" s="6" t="n">
        <v>74721000</v>
      </c>
    </row>
    <row r="16">
      <c r="A16" s="4" t="inlineStr">
        <is>
          <t>Net income</t>
        </is>
      </c>
      <c r="B16" s="4" t="inlineStr">
        <is>
          <t xml:space="preserve"> </t>
        </is>
      </c>
      <c r="C16" s="6" t="n">
        <v>5500000</v>
      </c>
      <c r="D16" s="4" t="inlineStr">
        <is>
          <t xml:space="preserve"> </t>
        </is>
      </c>
      <c r="E16" s="6" t="n">
        <v>5500000</v>
      </c>
    </row>
    <row r="17">
      <c r="A17" s="4" t="inlineStr">
        <is>
          <t>Other comprehensive income, net of tax (Note 5)</t>
        </is>
      </c>
      <c r="B17" s="4" t="inlineStr">
        <is>
          <t xml:space="preserve"> </t>
        </is>
      </c>
      <c r="C17" s="4" t="inlineStr">
        <is>
          <t xml:space="preserve"> </t>
        </is>
      </c>
      <c r="D17" s="6" t="n">
        <v>3668000</v>
      </c>
      <c r="E17" s="6" t="n">
        <v>3668000</v>
      </c>
    </row>
    <row r="18">
      <c r="A18" s="4" t="inlineStr">
        <is>
          <t>Payment of cash dividend, $0.28 per share (Note 14)</t>
        </is>
      </c>
      <c r="B18" s="4" t="inlineStr">
        <is>
          <t xml:space="preserve"> </t>
        </is>
      </c>
      <c r="C18" s="6" t="n">
        <v>-1413000</v>
      </c>
      <c r="D18" s="4" t="inlineStr">
        <is>
          <t xml:space="preserve"> </t>
        </is>
      </c>
      <c r="E18" s="6" t="n">
        <v>-1413000</v>
      </c>
    </row>
    <row r="19">
      <c r="A19" s="4" t="inlineStr">
        <is>
          <t>Net restricted stock award activity and related compensation expense (Note 13)</t>
        </is>
      </c>
      <c r="B19" s="5" t="n">
        <v>324000</v>
      </c>
      <c r="C19" s="4" t="inlineStr">
        <is>
          <t xml:space="preserve"> </t>
        </is>
      </c>
      <c r="D19" s="4" t="inlineStr">
        <is>
          <t xml:space="preserve"> </t>
        </is>
      </c>
      <c r="E19" s="6" t="n">
        <v>324000</v>
      </c>
    </row>
    <row r="20">
      <c r="A20" s="4" t="inlineStr">
        <is>
          <t>Net restricted stock award activity and related compensation expense, Shares</t>
        </is>
      </c>
      <c r="B20" s="6" t="n">
        <v>29310</v>
      </c>
    </row>
    <row r="21">
      <c r="A21" s="4" t="inlineStr">
        <is>
          <t>Stock options exercised (Note 13)</t>
        </is>
      </c>
      <c r="B21" s="5" t="n">
        <v>95000</v>
      </c>
      <c r="C21" s="4" t="inlineStr">
        <is>
          <t xml:space="preserve"> </t>
        </is>
      </c>
      <c r="D21" s="4" t="inlineStr">
        <is>
          <t xml:space="preserve"> </t>
        </is>
      </c>
      <c r="E21" s="6" t="n">
        <v>95000</v>
      </c>
    </row>
    <row r="22">
      <c r="A22" s="4" t="inlineStr">
        <is>
          <t>Stock options exercised, Shares</t>
        </is>
      </c>
      <c r="B22" s="6" t="n">
        <v>11140</v>
      </c>
    </row>
    <row r="23">
      <c r="A23" s="4" t="inlineStr">
        <is>
          <t>Stock option compensation expense (Note 13)</t>
        </is>
      </c>
      <c r="B23" s="5" t="n">
        <v>14000</v>
      </c>
      <c r="C23" s="4" t="inlineStr">
        <is>
          <t xml:space="preserve"> </t>
        </is>
      </c>
      <c r="D23" s="4" t="inlineStr">
        <is>
          <t xml:space="preserve"> </t>
        </is>
      </c>
      <c r="E23" s="6" t="n">
        <v>14000</v>
      </c>
    </row>
    <row r="24">
      <c r="A24" s="4" t="inlineStr">
        <is>
          <t>Ending Balance, Shares at Dec. 31, 2019</t>
        </is>
      </c>
      <c r="B24" s="6" t="n">
        <v>5898878</v>
      </c>
    </row>
    <row r="25">
      <c r="A25" s="4" t="inlineStr">
        <is>
          <t>Ending Balance at Dec. 31, 2019</t>
        </is>
      </c>
      <c r="B25" s="5" t="n">
        <v>30536000</v>
      </c>
      <c r="C25" s="6" t="n">
        <v>50581000</v>
      </c>
      <c r="D25" s="6" t="n">
        <v>1792000</v>
      </c>
      <c r="E25" s="6" t="n">
        <v>82909000</v>
      </c>
    </row>
    <row r="26">
      <c r="A26" s="4" t="inlineStr">
        <is>
          <t>Net income</t>
        </is>
      </c>
      <c r="B26" s="4" t="inlineStr">
        <is>
          <t xml:space="preserve"> </t>
        </is>
      </c>
      <c r="C26" s="6" t="n">
        <v>7055000</v>
      </c>
      <c r="D26" s="4" t="inlineStr">
        <is>
          <t xml:space="preserve"> </t>
        </is>
      </c>
      <c r="E26" s="6" t="n">
        <v>7055000</v>
      </c>
    </row>
    <row r="27">
      <c r="A27" s="4" t="inlineStr">
        <is>
          <t>Other comprehensive income, net of tax (Note 5)</t>
        </is>
      </c>
      <c r="B27" s="4" t="inlineStr">
        <is>
          <t xml:space="preserve"> </t>
        </is>
      </c>
      <c r="C27" s="4" t="inlineStr">
        <is>
          <t xml:space="preserve"> </t>
        </is>
      </c>
      <c r="D27" s="6" t="n">
        <v>4364000</v>
      </c>
      <c r="E27" s="6" t="n">
        <v>4364000</v>
      </c>
    </row>
    <row r="28">
      <c r="A28" s="4" t="inlineStr">
        <is>
          <t>Payment of cash dividend, $0.28 per share (Note 14)</t>
        </is>
      </c>
      <c r="B28" s="4" t="inlineStr">
        <is>
          <t xml:space="preserve"> </t>
        </is>
      </c>
      <c r="C28" s="6" t="n">
        <v>-1658000</v>
      </c>
      <c r="D28" s="4" t="inlineStr">
        <is>
          <t xml:space="preserve"> </t>
        </is>
      </c>
      <c r="E28" s="6" t="n">
        <v>-1658000</v>
      </c>
    </row>
    <row r="29">
      <c r="A29" s="4" t="inlineStr">
        <is>
          <t>Net restricted stock award activity and related compensation expense (Note 13)</t>
        </is>
      </c>
      <c r="B29" s="5" t="n">
        <v>421000</v>
      </c>
      <c r="C29" s="4" t="inlineStr">
        <is>
          <t xml:space="preserve"> </t>
        </is>
      </c>
      <c r="D29" s="4" t="inlineStr">
        <is>
          <t xml:space="preserve"> </t>
        </is>
      </c>
      <c r="E29" s="5" t="n">
        <v>421000</v>
      </c>
    </row>
    <row r="30">
      <c r="A30" s="4" t="inlineStr">
        <is>
          <t>Net restricted stock award activity and related compensation expense, Shares</t>
        </is>
      </c>
      <c r="B30" s="6" t="n">
        <v>38651</v>
      </c>
    </row>
    <row r="31">
      <c r="A31" s="4" t="inlineStr">
        <is>
          <t>Stock options exercised, Shares</t>
        </is>
      </c>
      <c r="E31" s="4" t="inlineStr">
        <is>
          <t xml:space="preserve"> </t>
        </is>
      </c>
    </row>
    <row r="32">
      <c r="A32" s="4" t="inlineStr">
        <is>
          <t>Stock option compensation expense (Note 13)</t>
        </is>
      </c>
      <c r="B32" s="5" t="n">
        <v>4000</v>
      </c>
      <c r="C32" s="4" t="inlineStr">
        <is>
          <t xml:space="preserve"> </t>
        </is>
      </c>
      <c r="D32" s="4" t="inlineStr">
        <is>
          <t xml:space="preserve"> </t>
        </is>
      </c>
      <c r="E32" s="5" t="n">
        <v>4000</v>
      </c>
    </row>
    <row r="33">
      <c r="A33" s="4" t="inlineStr">
        <is>
          <t>Ending Balance, Shares at Dec. 31, 2020</t>
        </is>
      </c>
      <c r="B33" s="6" t="n">
        <v>5937529</v>
      </c>
    </row>
    <row r="34">
      <c r="A34" s="4" t="inlineStr">
        <is>
          <t>Ending Balance at Dec. 31, 2020</t>
        </is>
      </c>
      <c r="B34" s="5" t="n">
        <v>30961</v>
      </c>
      <c r="C34" s="5" t="n">
        <v>55978000</v>
      </c>
      <c r="D34" s="5" t="n">
        <v>6156000</v>
      </c>
      <c r="E34" s="5" t="n">
        <v>9309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INTEREST-BEARING DEPOSITS (Details 2) $ in Thousands</t>
        </is>
      </c>
      <c r="B1" s="2" t="inlineStr">
        <is>
          <t>Dec. 31, 2020USD ($)</t>
        </is>
      </c>
    </row>
    <row r="2">
      <c r="A2" s="3" t="inlineStr">
        <is>
          <t>Interest-bearing Deposits</t>
        </is>
      </c>
    </row>
    <row r="3">
      <c r="A3" s="4" t="inlineStr">
        <is>
          <t>2021</t>
        </is>
      </c>
      <c r="B3" s="5" t="n">
        <v>51346</v>
      </c>
    </row>
    <row r="4">
      <c r="A4" s="4" t="inlineStr">
        <is>
          <t>2022</t>
        </is>
      </c>
      <c r="B4" s="6" t="n">
        <v>6626</v>
      </c>
    </row>
    <row r="5">
      <c r="A5" s="4" t="inlineStr">
        <is>
          <t>2023</t>
        </is>
      </c>
      <c r="B5" s="6" t="n">
        <v>5927</v>
      </c>
    </row>
    <row r="6">
      <c r="A6" s="4" t="inlineStr">
        <is>
          <t>2024</t>
        </is>
      </c>
      <c r="B6" s="6" t="n">
        <v>2071</v>
      </c>
    </row>
    <row r="7">
      <c r="A7" s="4" t="inlineStr">
        <is>
          <t>2025</t>
        </is>
      </c>
      <c r="B7" s="6" t="n">
        <v>3211</v>
      </c>
    </row>
    <row r="8">
      <c r="A8" s="4" t="inlineStr">
        <is>
          <t>Thereafter</t>
        </is>
      </c>
      <c r="B8" s="4" t="inlineStr">
        <is>
          <t xml:space="preserve"> </t>
        </is>
      </c>
    </row>
    <row r="9">
      <c r="A9" s="4" t="inlineStr">
        <is>
          <t>Total</t>
        </is>
      </c>
      <c r="B9" s="5" t="n">
        <v>691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EREST-BEARING DEPOSITS (Details 3) - USD ($) $ in Thousands</t>
        </is>
      </c>
      <c r="B1" s="2" t="inlineStr">
        <is>
          <t>12 Months Ended</t>
        </is>
      </c>
    </row>
    <row r="2">
      <c r="B2" s="2" t="inlineStr">
        <is>
          <t>Dec. 31, 2020</t>
        </is>
      </c>
      <c r="C2" s="2" t="inlineStr">
        <is>
          <t>Dec. 31, 2019</t>
        </is>
      </c>
      <c r="D2" s="2" t="inlineStr">
        <is>
          <t>Dec. 31, 2018</t>
        </is>
      </c>
    </row>
    <row r="3">
      <c r="A3" s="3" t="inlineStr">
        <is>
          <t>Interest-bearing Deposits</t>
        </is>
      </c>
    </row>
    <row r="4">
      <c r="A4" s="4" t="inlineStr">
        <is>
          <t>Savings</t>
        </is>
      </c>
      <c r="B4" s="5" t="n">
        <v>28</v>
      </c>
      <c r="C4" s="5" t="n">
        <v>28</v>
      </c>
      <c r="D4" s="5" t="n">
        <v>26</v>
      </c>
    </row>
    <row r="5">
      <c r="A5" s="4" t="inlineStr">
        <is>
          <t>Money market</t>
        </is>
      </c>
      <c r="B5" s="6" t="n">
        <v>582</v>
      </c>
      <c r="C5" s="6" t="n">
        <v>548</v>
      </c>
      <c r="D5" s="6" t="n">
        <v>257</v>
      </c>
    </row>
    <row r="6">
      <c r="A6" s="4" t="inlineStr">
        <is>
          <t>NOW accounts</t>
        </is>
      </c>
      <c r="B6" s="6" t="n">
        <v>16</v>
      </c>
      <c r="C6" s="6" t="n">
        <v>15</v>
      </c>
      <c r="D6" s="6" t="n">
        <v>15</v>
      </c>
    </row>
    <row r="7">
      <c r="A7" s="4" t="inlineStr">
        <is>
          <t>Time Deposits</t>
        </is>
      </c>
      <c r="B7" s="6" t="n">
        <v>648</v>
      </c>
      <c r="C7" s="6" t="n">
        <v>1487</v>
      </c>
      <c r="D7" s="6" t="n">
        <v>1061</v>
      </c>
    </row>
    <row r="8">
      <c r="A8" s="4" t="inlineStr">
        <is>
          <t>Interest Expense, Deposits</t>
        </is>
      </c>
      <c r="B8" s="5" t="n">
        <v>1274</v>
      </c>
      <c r="C8" s="5" t="n">
        <v>2078</v>
      </c>
      <c r="D8" s="5" t="n">
        <v>135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TEREST-BEARING DEPOSITS (Details Narrative) - USD ($) $ in Thousands</t>
        </is>
      </c>
      <c r="B1" s="2" t="inlineStr">
        <is>
          <t>Dec. 31, 2020</t>
        </is>
      </c>
      <c r="C1" s="2" t="inlineStr">
        <is>
          <t>Dec. 31, 2019</t>
        </is>
      </c>
    </row>
    <row r="2">
      <c r="A2" s="3" t="inlineStr">
        <is>
          <t>Interest-bearing Deposits</t>
        </is>
      </c>
    </row>
    <row r="3">
      <c r="A3" s="4" t="inlineStr">
        <is>
          <t>Certificates of deposit</t>
        </is>
      </c>
      <c r="B3" s="5" t="n">
        <v>29000</v>
      </c>
      <c r="C3" s="5" t="n">
        <v>29000</v>
      </c>
    </row>
    <row r="4">
      <c r="A4" s="4" t="inlineStr">
        <is>
          <t>Percentage of total deposit</t>
        </is>
      </c>
      <c r="B4" s="4" t="inlineStr">
        <is>
          <t>3.90%</t>
        </is>
      </c>
      <c r="C4" s="4" t="inlineStr">
        <is>
          <t>4.8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ORROWING ARRANGEMENTS (Details) - USD ($) $ in Thousands</t>
        </is>
      </c>
      <c r="B1" s="2" t="inlineStr">
        <is>
          <t>Dec. 31, 2020</t>
        </is>
      </c>
      <c r="C1" s="2" t="inlineStr">
        <is>
          <t>Dec. 31, 2019</t>
        </is>
      </c>
    </row>
    <row r="2">
      <c r="A2" s="3" t="inlineStr">
        <is>
          <t>Debt Disclosure [Abstract]</t>
        </is>
      </c>
    </row>
    <row r="3">
      <c r="A3" s="4" t="inlineStr">
        <is>
          <t>Short-term Debt</t>
        </is>
      </c>
      <c r="B3" s="5" t="n">
        <v>7000</v>
      </c>
      <c r="C3" s="5" t="n">
        <v>9000</v>
      </c>
    </row>
    <row r="4">
      <c r="A4" s="4" t="inlineStr">
        <is>
          <t>Short-term portion of borrowings, weighted average rate</t>
        </is>
      </c>
      <c r="B4" s="4" t="inlineStr">
        <is>
          <t>0.54%</t>
        </is>
      </c>
      <c r="C4" s="4" t="inlineStr">
        <is>
          <t>1.46%</t>
        </is>
      </c>
    </row>
    <row r="5">
      <c r="A5" s="4" t="inlineStr">
        <is>
          <t>Long-term Debt</t>
        </is>
      </c>
      <c r="B5" s="5" t="n">
        <v>13787</v>
      </c>
      <c r="C5" s="5" t="n">
        <v>10500</v>
      </c>
    </row>
    <row r="6">
      <c r="A6" s="4" t="inlineStr">
        <is>
          <t>Long-term borrowings, weighted average rate</t>
        </is>
      </c>
      <c r="B6" s="4" t="inlineStr">
        <is>
          <t>1.13%</t>
        </is>
      </c>
      <c r="C6" s="4" t="inlineStr">
        <is>
          <t>2.48%</t>
        </is>
      </c>
    </row>
    <row r="7">
      <c r="A7" s="4" t="inlineStr">
        <is>
          <t>Debt, Long-term and Short-term, Combined Amount</t>
        </is>
      </c>
      <c r="B7" s="5" t="n">
        <v>20787</v>
      </c>
      <c r="C7" s="5" t="n">
        <v>19500</v>
      </c>
    </row>
    <row r="8">
      <c r="A8" s="4" t="inlineStr">
        <is>
          <t>Total of short-term and long-term borrowings, weighted average rate</t>
        </is>
      </c>
      <c r="B8" s="4" t="inlineStr">
        <is>
          <t>0.93%</t>
        </is>
      </c>
      <c r="C8" s="4" t="inlineStr">
        <is>
          <t>2.01%</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ORROWING ARRANGEMENTS (Details 2) - USD ($) $ in Thousands</t>
        </is>
      </c>
      <c r="B1" s="2" t="inlineStr">
        <is>
          <t>Dec. 31, 2020</t>
        </is>
      </c>
      <c r="C1" s="2" t="inlineStr">
        <is>
          <t>Dec. 31, 2019</t>
        </is>
      </c>
    </row>
    <row r="2">
      <c r="A2" s="3" t="inlineStr">
        <is>
          <t>Debt Disclosure [Abstract]</t>
        </is>
      </c>
    </row>
    <row r="3">
      <c r="A3" s="4" t="inlineStr">
        <is>
          <t>2021</t>
        </is>
      </c>
      <c r="B3" s="5" t="n">
        <v>7000</v>
      </c>
    </row>
    <row r="4">
      <c r="A4" s="4" t="inlineStr">
        <is>
          <t>2022</t>
        </is>
      </c>
      <c r="B4" s="6" t="n">
        <v>5000</v>
      </c>
    </row>
    <row r="5">
      <c r="A5" s="4" t="inlineStr">
        <is>
          <t>2023</t>
        </is>
      </c>
      <c r="B5" s="6" t="n">
        <v>5000</v>
      </c>
    </row>
    <row r="6">
      <c r="A6" s="4" t="inlineStr">
        <is>
          <t>2024</t>
        </is>
      </c>
      <c r="B6" s="4" t="inlineStr">
        <is>
          <t xml:space="preserve"> </t>
        </is>
      </c>
    </row>
    <row r="7">
      <c r="A7" s="4" t="inlineStr">
        <is>
          <t>Thereafter</t>
        </is>
      </c>
      <c r="B7" s="6" t="n">
        <v>3787</v>
      </c>
    </row>
    <row r="8">
      <c r="A8" s="4" t="inlineStr">
        <is>
          <t>Total</t>
        </is>
      </c>
      <c r="B8" s="5" t="n">
        <v>20787</v>
      </c>
      <c r="C8" s="5" t="n">
        <v>19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6" customWidth="1" min="2" max="2"/>
    <col width="16" customWidth="1" min="3" max="3"/>
  </cols>
  <sheetData>
    <row r="1">
      <c r="A1" s="1" t="inlineStr">
        <is>
          <t>BORROWING ARRANGEMENTS (Details Narrative) - USD ($) $ in Thousands</t>
        </is>
      </c>
      <c r="B1" s="2" t="inlineStr">
        <is>
          <t>12 Months Ended</t>
        </is>
      </c>
    </row>
    <row r="2">
      <c r="B2" s="2" t="inlineStr">
        <is>
          <t>Dec. 31, 2020</t>
        </is>
      </c>
      <c r="C2" s="2" t="inlineStr">
        <is>
          <t>Dec. 31, 2019</t>
        </is>
      </c>
    </row>
    <row r="3">
      <c r="A3" s="3" t="inlineStr">
        <is>
          <t>Debt Instrument [Line Items]</t>
        </is>
      </c>
    </row>
    <row r="4">
      <c r="A4" s="4" t="inlineStr">
        <is>
          <t>Debt, Long-term and Short-term, Combined Amount</t>
        </is>
      </c>
      <c r="B4" s="5" t="n">
        <v>20787</v>
      </c>
      <c r="C4" s="5" t="n">
        <v>19500</v>
      </c>
    </row>
    <row r="5">
      <c r="A5" s="4" t="inlineStr">
        <is>
          <t>Debt, Weighted Average Interest Rate</t>
        </is>
      </c>
      <c r="B5" s="4" t="inlineStr">
        <is>
          <t>0.93%</t>
        </is>
      </c>
      <c r="C5" s="4" t="inlineStr">
        <is>
          <t>2.01%</t>
        </is>
      </c>
    </row>
    <row r="6">
      <c r="A6" s="4" t="inlineStr">
        <is>
          <t>Debt Instrument, Maturity Date Start</t>
        </is>
      </c>
      <c r="B6" s="4" t="inlineStr">
        <is>
          <t>Apr. 12,
		2021</t>
        </is>
      </c>
      <c r="C6" s="4" t="inlineStr">
        <is>
          <t>Jan. 1,
		2020</t>
        </is>
      </c>
    </row>
    <row r="7">
      <c r="A7" s="4" t="inlineStr">
        <is>
          <t>Debt Instrument, Maturity Date End</t>
        </is>
      </c>
      <c r="B7" s="4" t="inlineStr">
        <is>
          <t>Oct. 20,
		2025</t>
        </is>
      </c>
      <c r="C7" s="4" t="inlineStr">
        <is>
          <t>Nov. 24,
		2023</t>
        </is>
      </c>
    </row>
    <row r="8">
      <c r="A8" s="4" t="inlineStr">
        <is>
          <t>Borrowing Capacity</t>
        </is>
      </c>
      <c r="B8" s="5" t="n">
        <v>132409</v>
      </c>
      <c r="C8" s="5" t="n">
        <v>143406</v>
      </c>
    </row>
    <row r="9">
      <c r="A9" s="4" t="inlineStr">
        <is>
          <t>Minimum [Member]</t>
        </is>
      </c>
    </row>
    <row r="10">
      <c r="A10" s="3" t="inlineStr">
        <is>
          <t>Debt Instrument [Line Items]</t>
        </is>
      </c>
    </row>
    <row r="11">
      <c r="A11" s="4" t="inlineStr">
        <is>
          <t>Debt, Weighted Average Interest Rate</t>
        </is>
      </c>
      <c r="B11" s="4" t="inlineStr">
        <is>
          <t>0.00%</t>
        </is>
      </c>
      <c r="C11" s="4" t="inlineStr">
        <is>
          <t>1.31%</t>
        </is>
      </c>
    </row>
    <row r="12">
      <c r="A12" s="4" t="inlineStr">
        <is>
          <t>Maximum [Member]</t>
        </is>
      </c>
    </row>
    <row r="13">
      <c r="A13" s="3" t="inlineStr">
        <is>
          <t>Debt Instrument [Line Items]</t>
        </is>
      </c>
    </row>
    <row r="14">
      <c r="A14" s="4" t="inlineStr">
        <is>
          <t>Debt, Weighted Average Interest Rate</t>
        </is>
      </c>
      <c r="B14" s="4" t="inlineStr">
        <is>
          <t>2.43%</t>
        </is>
      </c>
      <c r="C14" s="4" t="inlineStr">
        <is>
          <t>3.17%</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Federal Income Tax Provision</t>
        </is>
      </c>
      <c r="B4" s="5" t="n">
        <v>1774</v>
      </c>
      <c r="C4" s="5" t="n">
        <v>1642</v>
      </c>
      <c r="D4" s="5" t="n">
        <v>733</v>
      </c>
    </row>
    <row r="5">
      <c r="A5" s="4" t="inlineStr">
        <is>
          <t>Current State Income Tax Provision</t>
        </is>
      </c>
      <c r="B5" s="6" t="n">
        <v>1132</v>
      </c>
      <c r="C5" s="6" t="n">
        <v>1001</v>
      </c>
      <c r="D5" s="6" t="n">
        <v>508</v>
      </c>
    </row>
    <row r="6">
      <c r="A6" s="4" t="inlineStr">
        <is>
          <t>Current Income Tax Provision</t>
        </is>
      </c>
      <c r="B6" s="6" t="n">
        <v>2906</v>
      </c>
      <c r="C6" s="6" t="n">
        <v>2643</v>
      </c>
      <c r="D6" s="6" t="n">
        <v>1241</v>
      </c>
    </row>
    <row r="7">
      <c r="A7" s="4" t="inlineStr">
        <is>
          <t>Deferred Federal Income Tax Provision</t>
        </is>
      </c>
      <c r="B7" s="6" t="n">
        <v>-237</v>
      </c>
      <c r="C7" s="6" t="n">
        <v>-523</v>
      </c>
      <c r="D7" s="6" t="n">
        <v>205</v>
      </c>
    </row>
    <row r="8">
      <c r="A8" s="4" t="inlineStr">
        <is>
          <t>Deferred State Income Tax Provision</t>
        </is>
      </c>
      <c r="B8" s="6" t="n">
        <v>-113</v>
      </c>
      <c r="C8" s="6" t="n">
        <v>-229</v>
      </c>
      <c r="D8" s="6" t="n">
        <v>128</v>
      </c>
    </row>
    <row r="9">
      <c r="A9" s="4" t="inlineStr">
        <is>
          <t>Deferred Income Tax Provision</t>
        </is>
      </c>
      <c r="B9" s="6" t="n">
        <v>-350</v>
      </c>
      <c r="C9" s="6" t="n">
        <v>-752</v>
      </c>
      <c r="D9" s="6" t="n">
        <v>333</v>
      </c>
    </row>
    <row r="10">
      <c r="A10" s="4" t="inlineStr">
        <is>
          <t>Federal Income Tax Provision</t>
        </is>
      </c>
      <c r="B10" s="6" t="n">
        <v>1537</v>
      </c>
      <c r="C10" s="6" t="n">
        <v>1119</v>
      </c>
      <c r="D10" s="6" t="n">
        <v>938</v>
      </c>
    </row>
    <row r="11">
      <c r="A11" s="4" t="inlineStr">
        <is>
          <t>State Income Tax Provision</t>
        </is>
      </c>
      <c r="B11" s="6" t="n">
        <v>1019</v>
      </c>
      <c r="C11" s="6" t="n">
        <v>772</v>
      </c>
      <c r="D11" s="6" t="n">
        <v>636</v>
      </c>
    </row>
    <row r="12">
      <c r="A12" s="4" t="inlineStr">
        <is>
          <t>Income Tax Provision</t>
        </is>
      </c>
      <c r="B12" s="5" t="n">
        <v>2556</v>
      </c>
      <c r="C12" s="5" t="n">
        <v>1891</v>
      </c>
      <c r="D12" s="5" t="n">
        <v>157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INCOME TAXES (Details 2) - USD ($) $ in Thousands</t>
        </is>
      </c>
      <c r="B1" s="2" t="inlineStr">
        <is>
          <t>Dec. 31, 2020</t>
        </is>
      </c>
      <c r="C1" s="2" t="inlineStr">
        <is>
          <t>Dec. 31, 2019</t>
        </is>
      </c>
      <c r="D1" s="2" t="inlineStr">
        <is>
          <t>Jan. 01, 2019</t>
        </is>
      </c>
    </row>
    <row r="2">
      <c r="A2" s="3" t="inlineStr">
        <is>
          <t>Deferred tax assets:</t>
        </is>
      </c>
    </row>
    <row r="3">
      <c r="A3" s="4" t="inlineStr">
        <is>
          <t>Allowance for loan losses</t>
        </is>
      </c>
      <c r="B3" s="5" t="n">
        <v>1989</v>
      </c>
      <c r="C3" s="5" t="n">
        <v>1548</v>
      </c>
    </row>
    <row r="4">
      <c r="A4" s="4" t="inlineStr">
        <is>
          <t>Deferred compensation</t>
        </is>
      </c>
      <c r="B4" s="6" t="n">
        <v>1944</v>
      </c>
      <c r="C4" s="6" t="n">
        <v>1899</v>
      </c>
    </row>
    <row r="5">
      <c r="A5" s="4" t="inlineStr">
        <is>
          <t>Future state tax deduction</t>
        </is>
      </c>
      <c r="B5" s="6" t="n">
        <v>241</v>
      </c>
      <c r="C5" s="6" t="n">
        <v>198</v>
      </c>
    </row>
    <row r="6">
      <c r="A6" s="4" t="inlineStr">
        <is>
          <t>Premises and equipment</t>
        </is>
      </c>
      <c r="B6" s="4" t="inlineStr">
        <is>
          <t xml:space="preserve"> </t>
        </is>
      </c>
      <c r="C6" s="6" t="n">
        <v>5</v>
      </c>
    </row>
    <row r="7">
      <c r="A7" s="4" t="inlineStr">
        <is>
          <t>Lease liabilities</t>
        </is>
      </c>
      <c r="B7" s="6" t="n">
        <v>802</v>
      </c>
      <c r="C7" s="6" t="n">
        <v>915</v>
      </c>
      <c r="D7" s="5" t="n">
        <v>3570</v>
      </c>
    </row>
    <row r="8">
      <c r="A8" s="4" t="inlineStr">
        <is>
          <t>Other</t>
        </is>
      </c>
      <c r="B8" s="6" t="n">
        <v>93</v>
      </c>
      <c r="C8" s="6" t="n">
        <v>72</v>
      </c>
    </row>
    <row r="9">
      <c r="A9" s="4" t="inlineStr">
        <is>
          <t>Total deferred tax assets</t>
        </is>
      </c>
      <c r="B9" s="6" t="n">
        <v>5069</v>
      </c>
      <c r="C9" s="6" t="n">
        <v>4637</v>
      </c>
    </row>
    <row r="10">
      <c r="A10" s="3" t="inlineStr">
        <is>
          <t>Deferred tax liabilities:</t>
        </is>
      </c>
    </row>
    <row r="11">
      <c r="A11" s="4" t="inlineStr">
        <is>
          <t>Deferred loan costs</t>
        </is>
      </c>
      <c r="B11" s="6" t="n">
        <v>-260</v>
      </c>
      <c r="C11" s="6" t="n">
        <v>-202</v>
      </c>
    </row>
    <row r="12">
      <c r="A12" s="4" t="inlineStr">
        <is>
          <t>Unrealized gains on available-for-sale investment securities</t>
        </is>
      </c>
      <c r="B12" s="6" t="n">
        <v>-2583</v>
      </c>
      <c r="C12" s="6" t="n">
        <v>-752</v>
      </c>
    </row>
    <row r="13">
      <c r="A13" s="4" t="inlineStr">
        <is>
          <t>Federal Home Loan Bank stock dividends</t>
        </is>
      </c>
      <c r="B13" s="6" t="n">
        <v>-138</v>
      </c>
      <c r="C13" s="6" t="n">
        <v>-139</v>
      </c>
    </row>
    <row r="14">
      <c r="A14" s="4" t="inlineStr">
        <is>
          <t>Other real estate owned</t>
        </is>
      </c>
      <c r="B14" s="6" t="n">
        <v>-3</v>
      </c>
      <c r="C14" s="6" t="n">
        <v>-17</v>
      </c>
    </row>
    <row r="15">
      <c r="A15" s="4" t="inlineStr">
        <is>
          <t>Lease right of use asset</t>
        </is>
      </c>
      <c r="B15" s="6" t="n">
        <v>-858</v>
      </c>
      <c r="C15" s="6" t="n">
        <v>-850</v>
      </c>
    </row>
    <row r="16">
      <c r="A16" s="4" t="inlineStr">
        <is>
          <t>Premises and equipment</t>
        </is>
      </c>
      <c r="B16" s="6" t="n">
        <v>-31</v>
      </c>
      <c r="C16" s="4" t="inlineStr">
        <is>
          <t xml:space="preserve"> </t>
        </is>
      </c>
    </row>
    <row r="17">
      <c r="A17" s="4" t="inlineStr">
        <is>
          <t>Total deferred tax liabilities</t>
        </is>
      </c>
      <c r="B17" s="6" t="n">
        <v>-3873</v>
      </c>
      <c r="C17" s="6" t="n">
        <v>-1960</v>
      </c>
    </row>
    <row r="18">
      <c r="A18" s="4" t="inlineStr">
        <is>
          <t>Net deferred tax assets</t>
        </is>
      </c>
      <c r="B18" s="5" t="n">
        <v>1196</v>
      </c>
      <c r="C18" s="5" t="n">
        <v>267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3)</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income tax statutory rate</t>
        </is>
      </c>
      <c r="B4" s="4" t="inlineStr">
        <is>
          <t>21.00%</t>
        </is>
      </c>
      <c r="C4" s="4" t="inlineStr">
        <is>
          <t>21.00%</t>
        </is>
      </c>
      <c r="D4" s="4" t="inlineStr">
        <is>
          <t>21.00%</t>
        </is>
      </c>
    </row>
    <row r="5">
      <c r="A5" s="4" t="inlineStr">
        <is>
          <t>State franchise tax, net of Federal tax effect</t>
        </is>
      </c>
      <c r="B5" s="4" t="inlineStr">
        <is>
          <t>8.40%</t>
        </is>
      </c>
      <c r="C5" s="4" t="inlineStr">
        <is>
          <t>8.30%</t>
        </is>
      </c>
      <c r="D5" s="4" t="inlineStr">
        <is>
          <t>8.10%</t>
        </is>
      </c>
    </row>
    <row r="6">
      <c r="A6" s="4" t="inlineStr">
        <is>
          <t>Tax benefit of interest on loans to/investments in states and political subdivisions</t>
        </is>
      </c>
      <c r="B6" s="4" t="inlineStr">
        <is>
          <t>(2.40%)</t>
        </is>
      </c>
      <c r="C6" s="4" t="inlineStr">
        <is>
          <t>(2.90%)</t>
        </is>
      </c>
      <c r="D6" s="4" t="inlineStr">
        <is>
          <t>(3.30%)</t>
        </is>
      </c>
    </row>
    <row r="7">
      <c r="A7" s="4" t="inlineStr">
        <is>
          <t>Tax-exempt income from life insurance policies</t>
        </is>
      </c>
      <c r="B7" s="4" t="inlineStr">
        <is>
          <t>(0.70%)</t>
        </is>
      </c>
      <c r="C7" s="4" t="inlineStr">
        <is>
          <t>(1.00%)</t>
        </is>
      </c>
      <c r="D7" s="4" t="inlineStr">
        <is>
          <t>(1.00%)</t>
        </is>
      </c>
    </row>
    <row r="8">
      <c r="A8" s="4" t="inlineStr">
        <is>
          <t>Equity compensation expense</t>
        </is>
      </c>
      <c r="B8" s="4" t="inlineStr">
        <is>
          <t xml:space="preserve"> </t>
        </is>
      </c>
      <c r="C8" s="4" t="inlineStr">
        <is>
          <t xml:space="preserve"> </t>
        </is>
      </c>
      <c r="D8" s="4" t="inlineStr">
        <is>
          <t>0.10%</t>
        </is>
      </c>
    </row>
    <row r="9">
      <c r="A9" s="4" t="inlineStr">
        <is>
          <t>Other</t>
        </is>
      </c>
      <c r="B9" s="4" t="inlineStr">
        <is>
          <t>0.30%</t>
        </is>
      </c>
      <c r="C9" s="4" t="inlineStr">
        <is>
          <t>0.20%</t>
        </is>
      </c>
      <c r="D9" s="4" t="inlineStr">
        <is>
          <t>(0.60%)</t>
        </is>
      </c>
    </row>
    <row r="10">
      <c r="A10" s="4" t="inlineStr">
        <is>
          <t>Effective tax rate</t>
        </is>
      </c>
      <c r="B10" s="4" t="inlineStr">
        <is>
          <t>26.60%</t>
        </is>
      </c>
      <c r="C10" s="4" t="inlineStr">
        <is>
          <t>25.60%</t>
        </is>
      </c>
      <c r="D10" s="4" t="inlineStr">
        <is>
          <t>24.3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24" customWidth="1" min="3" max="3"/>
    <col width="25" customWidth="1" min="4" max="4"/>
    <col width="14" customWidth="1" min="5" max="5"/>
    <col width="14" customWidth="1" min="6" max="6"/>
  </cols>
  <sheetData>
    <row r="1">
      <c r="A1" s="1" t="inlineStr">
        <is>
          <t>COMMITMENTS, CONTINGENCIES AND CONCENTRATIONS OF CREDIT RISK (Details) - USD ($) $ in Thousands</t>
        </is>
      </c>
      <c r="C1" s="2" t="inlineStr">
        <is>
          <t>12 Months Ended</t>
        </is>
      </c>
    </row>
    <row r="2">
      <c r="C2" s="2" t="inlineStr">
        <is>
          <t>Dec. 31, 2020</t>
        </is>
      </c>
      <c r="D2" s="2" t="inlineStr">
        <is>
          <t>Dec. 31, 2019</t>
        </is>
      </c>
      <c r="E2" s="2" t="inlineStr">
        <is>
          <t>Dec. 31, 2018</t>
        </is>
      </c>
      <c r="F2" s="2" t="inlineStr">
        <is>
          <t>Jan. 01, 2019</t>
        </is>
      </c>
    </row>
    <row r="3">
      <c r="A3" s="3" t="inlineStr">
        <is>
          <t>Balance Sheet</t>
        </is>
      </c>
    </row>
    <row r="4">
      <c r="A4" s="4" t="inlineStr">
        <is>
          <t>Operating lease asset classified as other assets</t>
        </is>
      </c>
      <c r="C4" s="5" t="n">
        <v>2714</v>
      </c>
      <c r="D4" s="5" t="n">
        <v>2875</v>
      </c>
      <c r="F4" s="5" t="n">
        <v>3570</v>
      </c>
    </row>
    <row r="5">
      <c r="A5" s="4" t="inlineStr">
        <is>
          <t>Operating lease liability classified as other liabilities</t>
        </is>
      </c>
      <c r="C5" s="6" t="n">
        <v>2902</v>
      </c>
      <c r="D5" s="6" t="n">
        <v>3098</v>
      </c>
    </row>
    <row r="6">
      <c r="A6" s="3" t="inlineStr">
        <is>
          <t>Income Statement</t>
        </is>
      </c>
    </row>
    <row r="7">
      <c r="A7" s="4" t="inlineStr">
        <is>
          <t>Operating lease cost classified as occupancy and equipment expense</t>
        </is>
      </c>
      <c r="C7" s="5" t="n">
        <v>767</v>
      </c>
      <c r="D7" s="5" t="n">
        <v>756</v>
      </c>
      <c r="E7" s="5" t="n">
        <v>753</v>
      </c>
    </row>
    <row r="8">
      <c r="A8" s="4" t="inlineStr">
        <is>
          <t>Weighted average lease term, in years</t>
        </is>
      </c>
      <c r="C8" s="4" t="inlineStr">
        <is>
          <t>4 years 2 months 8 days</t>
        </is>
      </c>
      <c r="D8" s="4" t="inlineStr">
        <is>
          <t>5 years 7 months 17 days</t>
        </is>
      </c>
    </row>
    <row r="9">
      <c r="A9" s="4" t="inlineStr">
        <is>
          <t>Weighted average discount rate</t>
        </is>
      </c>
      <c r="B9" s="4" t="inlineStr">
        <is>
          <t>[1]</t>
        </is>
      </c>
      <c r="C9" s="4" t="inlineStr">
        <is>
          <t>2.97%</t>
        </is>
      </c>
      <c r="D9" s="4" t="inlineStr">
        <is>
          <t>2.97%</t>
        </is>
      </c>
    </row>
    <row r="10">
      <c r="A10" s="4" t="inlineStr">
        <is>
          <t>Operating cash flow</t>
        </is>
      </c>
      <c r="C10" s="5" t="n">
        <v>769</v>
      </c>
      <c r="D10" s="5" t="n">
        <v>754</v>
      </c>
    </row>
    <row r="11"/>
    <row r="12">
      <c r="A12" s="4" t="inlineStr">
        <is>
          <t>[1]</t>
        </is>
      </c>
      <c r="B12" s="4" t="inlineStr">
        <is>
          <t>The discount rate was developed
by using the fixed rate credit advance borrowing rate at the Federal Home Loan Bank of San Francisco for a term correlating
to the remaining life of each lease.</t>
        </is>
      </c>
    </row>
  </sheetData>
  <mergeCells count="4">
    <mergeCell ref="A1:B2"/>
    <mergeCell ref="C1:E1"/>
    <mergeCell ref="A11:E11"/>
    <mergeCell ref="B12:E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7055</v>
      </c>
      <c r="C4" s="5" t="n">
        <v>5500</v>
      </c>
      <c r="D4" s="5" t="n">
        <v>4900</v>
      </c>
    </row>
    <row r="5">
      <c r="A5" s="3" t="inlineStr">
        <is>
          <t>Adjustments to reconcile net income to net cash provided by operating activities:</t>
        </is>
      </c>
    </row>
    <row r="6">
      <c r="A6" s="4" t="inlineStr">
        <is>
          <t>Provision for loan losses</t>
        </is>
      </c>
      <c r="B6" s="6" t="n">
        <v>1520</v>
      </c>
      <c r="C6" s="6" t="n">
        <v>660</v>
      </c>
      <c r="D6" s="6" t="n">
        <v>175</v>
      </c>
    </row>
    <row r="7">
      <c r="A7" s="4" t="inlineStr">
        <is>
          <t>Change in deferred loan origination fees, costs and purchase premiums, net</t>
        </is>
      </c>
      <c r="B7" s="6" t="n">
        <v>1076</v>
      </c>
      <c r="C7" s="6" t="n">
        <v>-384</v>
      </c>
      <c r="D7" s="6" t="n">
        <v>-239</v>
      </c>
    </row>
    <row r="8">
      <c r="A8" s="4" t="inlineStr">
        <is>
          <t>Depreciation and amortization</t>
        </is>
      </c>
      <c r="B8" s="6" t="n">
        <v>387</v>
      </c>
      <c r="C8" s="6" t="n">
        <v>226</v>
      </c>
      <c r="D8" s="6" t="n">
        <v>265</v>
      </c>
    </row>
    <row r="9">
      <c r="A9" s="4" t="inlineStr">
        <is>
          <t>Amortization of investment security premiums and discounts, net</t>
        </is>
      </c>
      <c r="B9" s="6" t="n">
        <v>1562</v>
      </c>
      <c r="C9" s="6" t="n">
        <v>1455</v>
      </c>
      <c r="D9" s="6" t="n">
        <v>2404</v>
      </c>
    </row>
    <row r="10">
      <c r="A10" s="4" t="inlineStr">
        <is>
          <t>Gain on sale of investment securities</t>
        </is>
      </c>
      <c r="B10" s="6" t="n">
        <v>-38</v>
      </c>
      <c r="C10" s="6" t="n">
        <v>-115</v>
      </c>
      <c r="D10" s="6" t="n">
        <v>-31</v>
      </c>
    </row>
    <row r="11">
      <c r="A11" s="4" t="inlineStr">
        <is>
          <t>Increase in cash surrender value of life insurance policies</t>
        </is>
      </c>
      <c r="B11" s="6" t="n">
        <v>-338</v>
      </c>
      <c r="C11" s="6" t="n">
        <v>-334</v>
      </c>
      <c r="D11" s="6" t="n">
        <v>-307</v>
      </c>
    </row>
    <row r="12">
      <c r="A12" s="4" t="inlineStr">
        <is>
          <t>Deferred income tax (benefit) expense</t>
        </is>
      </c>
      <c r="B12" s="6" t="n">
        <v>-350</v>
      </c>
      <c r="C12" s="6" t="n">
        <v>-752</v>
      </c>
      <c r="D12" s="6" t="n">
        <v>333</v>
      </c>
    </row>
    <row r="13">
      <c r="A13" s="4" t="inlineStr">
        <is>
          <t>Stock-based compensation expense</t>
        </is>
      </c>
      <c r="B13" s="6" t="n">
        <v>425</v>
      </c>
      <c r="C13" s="6" t="n">
        <v>338</v>
      </c>
      <c r="D13" s="6" t="n">
        <v>227</v>
      </c>
    </row>
    <row r="14">
      <c r="A14" s="4" t="inlineStr">
        <is>
          <t>Write-down of other real estate owned</t>
        </is>
      </c>
      <c r="B14" s="6" t="n">
        <v>46</v>
      </c>
      <c r="C14" s="6" t="n">
        <v>111</v>
      </c>
      <c r="D14" s="6" t="n">
        <v>4</v>
      </c>
    </row>
    <row r="15">
      <c r="A15" s="4" t="inlineStr">
        <is>
          <t>Increase in accrued interest receivable and other assets</t>
        </is>
      </c>
      <c r="B15" s="6" t="n">
        <v>-2743</v>
      </c>
      <c r="C15" s="6" t="n">
        <v>-523</v>
      </c>
      <c r="D15" s="6" t="n">
        <v>-125</v>
      </c>
    </row>
    <row r="16">
      <c r="A16" s="4" t="inlineStr">
        <is>
          <t>(Decrease) increase in accrued interest payable and other liabilities</t>
        </is>
      </c>
      <c r="B16" s="6" t="n">
        <v>-1981</v>
      </c>
      <c r="C16" s="6" t="n">
        <v>1688</v>
      </c>
      <c r="D16" s="6" t="n">
        <v>76</v>
      </c>
    </row>
    <row r="17">
      <c r="A17" s="4" t="inlineStr">
        <is>
          <t>Net cash provided by operating activities</t>
        </is>
      </c>
      <c r="B17" s="6" t="n">
        <v>6621</v>
      </c>
      <c r="C17" s="6" t="n">
        <v>7870</v>
      </c>
      <c r="D17" s="6" t="n">
        <v>7682</v>
      </c>
    </row>
    <row r="18">
      <c r="A18" s="3" t="inlineStr">
        <is>
          <t>Cash flows from investing activities:</t>
        </is>
      </c>
    </row>
    <row r="19">
      <c r="A19" s="4" t="inlineStr">
        <is>
          <t>Proceeds from the sale of available-for-sale investment securities</t>
        </is>
      </c>
      <c r="B19" s="6" t="n">
        <v>4229</v>
      </c>
      <c r="C19" s="6" t="n">
        <v>63325</v>
      </c>
      <c r="D19" s="6" t="n">
        <v>27003</v>
      </c>
    </row>
    <row r="20">
      <c r="A20" s="4" t="inlineStr">
        <is>
          <t>Proceeds from called available-for-sale investment securities</t>
        </is>
      </c>
      <c r="B20" s="4" t="inlineStr">
        <is>
          <t xml:space="preserve"> </t>
        </is>
      </c>
      <c r="C20" s="4" t="inlineStr">
        <is>
          <t xml:space="preserve"> </t>
        </is>
      </c>
      <c r="D20" s="6" t="n">
        <v>2139</v>
      </c>
    </row>
    <row r="21">
      <c r="A21" s="4" t="inlineStr">
        <is>
          <t>Proceeds from matured available-for-sale investment securities</t>
        </is>
      </c>
      <c r="B21" s="4" t="inlineStr">
        <is>
          <t xml:space="preserve"> </t>
        </is>
      </c>
      <c r="C21" s="6" t="n">
        <v>5255</v>
      </c>
      <c r="D21" s="4" t="inlineStr">
        <is>
          <t xml:space="preserve"> </t>
        </is>
      </c>
    </row>
    <row r="22">
      <c r="A22" s="4" t="inlineStr">
        <is>
          <t>Purchases of available-for-sale investment securities</t>
        </is>
      </c>
      <c r="B22" s="6" t="n">
        <v>-94174</v>
      </c>
      <c r="C22" s="6" t="n">
        <v>-75732</v>
      </c>
      <c r="D22" s="6" t="n">
        <v>-110615</v>
      </c>
    </row>
    <row r="23">
      <c r="A23" s="4" t="inlineStr">
        <is>
          <t>Proceeds from principal repayments for available-for-sale mortgage-backed securities</t>
        </is>
      </c>
      <c r="B23" s="6" t="n">
        <v>49616</v>
      </c>
      <c r="C23" s="6" t="n">
        <v>46705</v>
      </c>
      <c r="D23" s="6" t="n">
        <v>44321</v>
      </c>
    </row>
    <row r="24">
      <c r="A24" s="4" t="inlineStr">
        <is>
          <t>Proceeds from principal repayments for held-to-maturity mortgage-backed securities</t>
        </is>
      </c>
      <c r="B24" s="6" t="n">
        <v>236</v>
      </c>
      <c r="C24" s="6" t="n">
        <v>44</v>
      </c>
      <c r="D24" s="6" t="n">
        <v>86</v>
      </c>
    </row>
    <row r="25">
      <c r="A25" s="4" t="inlineStr">
        <is>
          <t>Net increase in loans</t>
        </is>
      </c>
      <c r="B25" s="6" t="n">
        <v>-69639</v>
      </c>
      <c r="C25" s="6" t="n">
        <v>-54598</v>
      </c>
      <c r="D25" s="6" t="n">
        <v>-290</v>
      </c>
    </row>
    <row r="26">
      <c r="A26" s="4" t="inlineStr">
        <is>
          <t>Proceeds from sale of loans</t>
        </is>
      </c>
      <c r="B26" s="4" t="inlineStr">
        <is>
          <t xml:space="preserve"> </t>
        </is>
      </c>
      <c r="C26" s="4" t="inlineStr">
        <is>
          <t xml:space="preserve"> </t>
        </is>
      </c>
      <c r="D26" s="6" t="n">
        <v>1349</v>
      </c>
    </row>
    <row r="27">
      <c r="A27" s="4" t="inlineStr">
        <is>
          <t>Purchases of loans</t>
        </is>
      </c>
      <c r="B27" s="6" t="n">
        <v>-11008</v>
      </c>
      <c r="C27" s="6" t="n">
        <v>-20964</v>
      </c>
      <c r="D27" s="6" t="n">
        <v>-10799</v>
      </c>
    </row>
    <row r="28">
      <c r="A28" s="4" t="inlineStr">
        <is>
          <t>Purchases of equipment</t>
        </is>
      </c>
      <c r="B28" s="6" t="n">
        <v>-198</v>
      </c>
      <c r="C28" s="6" t="n">
        <v>-346</v>
      </c>
      <c r="D28" s="6" t="n">
        <v>-178</v>
      </c>
    </row>
    <row r="29">
      <c r="A29" s="4" t="inlineStr">
        <is>
          <t>Net decrease (increase) in FHLB stock</t>
        </is>
      </c>
      <c r="B29" s="6" t="n">
        <v>47</v>
      </c>
      <c r="C29" s="6" t="n">
        <v>-327</v>
      </c>
      <c r="D29" s="4" t="inlineStr">
        <is>
          <t xml:space="preserve"> </t>
        </is>
      </c>
    </row>
    <row r="30">
      <c r="A30" s="4" t="inlineStr">
        <is>
          <t>Net cash used in investing activities</t>
        </is>
      </c>
      <c r="B30" s="6" t="n">
        <v>-120891</v>
      </c>
      <c r="C30" s="6" t="n">
        <v>-36638</v>
      </c>
      <c r="D30" s="6" t="n">
        <v>-46984</v>
      </c>
    </row>
    <row r="31">
      <c r="A31" s="3" t="inlineStr">
        <is>
          <t>Cash flows from financing activities:</t>
        </is>
      </c>
    </row>
    <row r="32">
      <c r="A32" s="4" t="inlineStr">
        <is>
          <t>Net increase in demand, interest-bearing and savings deposits</t>
        </is>
      </c>
      <c r="B32" s="6" t="n">
        <v>143968</v>
      </c>
      <c r="C32" s="6" t="n">
        <v>28431</v>
      </c>
      <c r="D32" s="6" t="n">
        <v>26198</v>
      </c>
    </row>
    <row r="33">
      <c r="A33" s="4" t="inlineStr">
        <is>
          <t>Net (decrease) increase in time deposits</t>
        </is>
      </c>
      <c r="B33" s="6" t="n">
        <v>-4628</v>
      </c>
      <c r="C33" s="6" t="n">
        <v>-14268</v>
      </c>
      <c r="D33" s="6" t="n">
        <v>8396</v>
      </c>
    </row>
    <row r="34">
      <c r="A34" s="4" t="inlineStr">
        <is>
          <t>Cash paid to repurchase common stock</t>
        </is>
      </c>
      <c r="B34" s="4" t="inlineStr">
        <is>
          <t xml:space="preserve"> </t>
        </is>
      </c>
      <c r="C34" s="4" t="inlineStr">
        <is>
          <t xml:space="preserve"> </t>
        </is>
      </c>
      <c r="D34" s="6" t="n">
        <v>-4773</v>
      </c>
    </row>
    <row r="35">
      <c r="A35" s="4" t="inlineStr">
        <is>
          <t>Proceeds from exercised options</t>
        </is>
      </c>
      <c r="B35" s="4" t="inlineStr">
        <is>
          <t xml:space="preserve"> </t>
        </is>
      </c>
      <c r="C35" s="6" t="n">
        <v>95</v>
      </c>
      <c r="D35" s="6" t="n">
        <v>189</v>
      </c>
    </row>
    <row r="36">
      <c r="A36" s="4" t="inlineStr">
        <is>
          <t>Increase (decrease) in long-term borrowings</t>
        </is>
      </c>
      <c r="B36" s="6" t="n">
        <v>3287</v>
      </c>
      <c r="C36" s="4" t="inlineStr">
        <is>
          <t xml:space="preserve"> </t>
        </is>
      </c>
      <c r="D36" s="6" t="n">
        <v>-1500</v>
      </c>
    </row>
    <row r="37">
      <c r="A37" s="4" t="inlineStr">
        <is>
          <t>(Decrease) increase in short-term borrowings</t>
        </is>
      </c>
      <c r="B37" s="6" t="n">
        <v>-2000</v>
      </c>
      <c r="C37" s="6" t="n">
        <v>4000</v>
      </c>
      <c r="D37" s="6" t="n">
        <v>1500</v>
      </c>
    </row>
    <row r="38">
      <c r="A38" s="4" t="inlineStr">
        <is>
          <t>Cash dividends paid</t>
        </is>
      </c>
      <c r="B38" s="6" t="n">
        <v>-1658</v>
      </c>
      <c r="C38" s="6" t="n">
        <v>-1413</v>
      </c>
      <c r="D38" s="6" t="n">
        <v>-1188</v>
      </c>
    </row>
    <row r="39">
      <c r="A39" s="4" t="inlineStr">
        <is>
          <t>Net cash provided by financing activities</t>
        </is>
      </c>
      <c r="B39" s="6" t="n">
        <v>138969</v>
      </c>
      <c r="C39" s="6" t="n">
        <v>16845</v>
      </c>
      <c r="D39" s="6" t="n">
        <v>28822</v>
      </c>
    </row>
    <row r="40">
      <c r="A40" s="4" t="inlineStr">
        <is>
          <t>Increase (decrease) in cash and cash equivalents</t>
        </is>
      </c>
      <c r="B40" s="6" t="n">
        <v>24699</v>
      </c>
      <c r="C40" s="6" t="n">
        <v>-11923</v>
      </c>
      <c r="D40" s="6" t="n">
        <v>-10480</v>
      </c>
    </row>
    <row r="41">
      <c r="A41" s="4" t="inlineStr">
        <is>
          <t>Cash and cash equivalents at beginning of year</t>
        </is>
      </c>
      <c r="B41" s="6" t="n">
        <v>17810</v>
      </c>
      <c r="C41" s="6" t="n">
        <v>29733</v>
      </c>
      <c r="D41" s="6" t="n">
        <v>40213</v>
      </c>
    </row>
    <row r="42">
      <c r="A42" s="4" t="inlineStr">
        <is>
          <t>Cash and cash equivalents at end of year</t>
        </is>
      </c>
      <c r="B42" s="6" t="n">
        <v>42509</v>
      </c>
      <c r="C42" s="6" t="n">
        <v>17810</v>
      </c>
      <c r="D42" s="6" t="n">
        <v>29733</v>
      </c>
    </row>
    <row r="43">
      <c r="A43" s="3" t="inlineStr">
        <is>
          <t>Supplemental disclosure of cash flow information:</t>
        </is>
      </c>
    </row>
    <row r="44">
      <c r="A44" s="4" t="inlineStr">
        <is>
          <t>Right of use asset and obligation recorded upon adoption of ASU 2016-02</t>
        </is>
      </c>
      <c r="B44" s="4" t="inlineStr">
        <is>
          <t xml:space="preserve"> </t>
        </is>
      </c>
      <c r="C44" s="6" t="n">
        <v>3570</v>
      </c>
      <c r="D44" s="4" t="inlineStr">
        <is>
          <t xml:space="preserve"> </t>
        </is>
      </c>
    </row>
    <row r="45">
      <c r="A45" s="4" t="inlineStr">
        <is>
          <t>Addition to right of use asset and obligation recorded upon renewal of existing lease</t>
        </is>
      </c>
      <c r="B45" s="6" t="n">
        <v>479</v>
      </c>
      <c r="C45" s="6" t="n">
        <v>234</v>
      </c>
      <c r="D45" s="4" t="inlineStr">
        <is>
          <t xml:space="preserve"> </t>
        </is>
      </c>
    </row>
    <row r="46">
      <c r="A46" s="3" t="inlineStr">
        <is>
          <t>Cash paid during the year for:</t>
        </is>
      </c>
    </row>
    <row r="47">
      <c r="A47" s="4" t="inlineStr">
        <is>
          <t>Interest expense</t>
        </is>
      </c>
      <c r="B47" s="6" t="n">
        <v>1660</v>
      </c>
      <c r="C47" s="6" t="n">
        <v>2519</v>
      </c>
      <c r="D47" s="6" t="n">
        <v>1598</v>
      </c>
    </row>
    <row r="48">
      <c r="A48" s="4" t="inlineStr">
        <is>
          <t>Income taxes</t>
        </is>
      </c>
      <c r="B48" s="6" t="n">
        <v>2650</v>
      </c>
      <c r="C48" s="6" t="n">
        <v>1888</v>
      </c>
      <c r="D48" s="6" t="n">
        <v>1095</v>
      </c>
    </row>
    <row r="49">
      <c r="A49" s="3" t="inlineStr">
        <is>
          <t>Non-cash activities:</t>
        </is>
      </c>
    </row>
    <row r="50">
      <c r="A50" s="4" t="inlineStr">
        <is>
          <t>Real estate acquired through foreclosure, repossession or deed in lieu of foreclosure</t>
        </is>
      </c>
      <c r="B50" s="4" t="inlineStr">
        <is>
          <t xml:space="preserve"> </t>
        </is>
      </c>
      <c r="C50" s="5" t="n">
        <v>517</v>
      </c>
      <c r="D50"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CONCENTRATIONS OF CREDIT RISK (Details 2) - USD ($) $ in Thousands</t>
        </is>
      </c>
      <c r="B1" s="2" t="inlineStr">
        <is>
          <t>Dec. 31, 2020</t>
        </is>
      </c>
      <c r="C1" s="2" t="inlineStr">
        <is>
          <t>Dec. 31, 2019</t>
        </is>
      </c>
    </row>
    <row r="2">
      <c r="A2" s="3" t="inlineStr">
        <is>
          <t>Commitments and Contingencies Disclosure [Abstract]</t>
        </is>
      </c>
    </row>
    <row r="3">
      <c r="A3" s="4" t="inlineStr">
        <is>
          <t>January 1, 2021 to December 31, 2021</t>
        </is>
      </c>
      <c r="B3" s="5" t="n">
        <v>777</v>
      </c>
    </row>
    <row r="4">
      <c r="A4" s="4" t="inlineStr">
        <is>
          <t>January 1, 2022 to December 31, 2022</t>
        </is>
      </c>
      <c r="B4" s="6" t="n">
        <v>753</v>
      </c>
    </row>
    <row r="5">
      <c r="A5" s="4" t="inlineStr">
        <is>
          <t>January 1, 2023 to December 31, 2023</t>
        </is>
      </c>
      <c r="B5" s="6" t="n">
        <v>329</v>
      </c>
    </row>
    <row r="6">
      <c r="A6" s="4" t="inlineStr">
        <is>
          <t>January 1, 2024 to December 31, 2024</t>
        </is>
      </c>
      <c r="B6" s="6" t="n">
        <v>322</v>
      </c>
    </row>
    <row r="7">
      <c r="A7" s="4" t="inlineStr">
        <is>
          <t>January 1, 2025 to December 31, 2025</t>
        </is>
      </c>
      <c r="B7" s="6" t="n">
        <v>232</v>
      </c>
    </row>
    <row r="8">
      <c r="A8" s="4" t="inlineStr">
        <is>
          <t>Thereafter</t>
        </is>
      </c>
      <c r="B8" s="6" t="n">
        <v>753</v>
      </c>
    </row>
    <row r="9">
      <c r="A9" s="4" t="inlineStr">
        <is>
          <t>Total lease payments</t>
        </is>
      </c>
      <c r="B9" s="6" t="n">
        <v>3166</v>
      </c>
    </row>
    <row r="10">
      <c r="A10" s="4" t="inlineStr">
        <is>
          <t>Less: Interest</t>
        </is>
      </c>
      <c r="B10" s="6" t="n">
        <v>-264</v>
      </c>
    </row>
    <row r="11">
      <c r="A11" s="4" t="inlineStr">
        <is>
          <t>Present value of lease liabilities</t>
        </is>
      </c>
      <c r="B11" s="5" t="n">
        <v>2902</v>
      </c>
      <c r="C11" s="5" t="n">
        <v>309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CONCENTRATIONS OF CREDIT RISK (Details 3) - USD ($) $ in Thousands</t>
        </is>
      </c>
      <c r="B1" s="2" t="inlineStr">
        <is>
          <t>Dec. 31, 2020</t>
        </is>
      </c>
      <c r="C1" s="2" t="inlineStr">
        <is>
          <t>Dec. 31, 2019</t>
        </is>
      </c>
    </row>
    <row r="2">
      <c r="A2" s="3" t="inlineStr">
        <is>
          <t>Obligation with Joint and Several Liability Arrangement [Line Items]</t>
        </is>
      </c>
    </row>
    <row r="3">
      <c r="A3" s="4" t="inlineStr">
        <is>
          <t>Line of Credit</t>
        </is>
      </c>
      <c r="B3" s="5" t="n">
        <v>32851</v>
      </c>
      <c r="C3" s="5" t="n">
        <v>40324</v>
      </c>
    </row>
    <row r="4">
      <c r="A4" s="4" t="inlineStr">
        <is>
          <t>Standby letters of credit</t>
        </is>
      </c>
      <c r="B4" s="4" t="inlineStr">
        <is>
          <t xml:space="preserve"> </t>
        </is>
      </c>
      <c r="C4" s="6" t="n">
        <v>300</v>
      </c>
    </row>
    <row r="5">
      <c r="A5" s="4" t="inlineStr">
        <is>
          <t>Real Estate Security [Member]</t>
        </is>
      </c>
    </row>
    <row r="6">
      <c r="A6" s="3" t="inlineStr">
        <is>
          <t>Obligation with Joint and Several Liability Arrangement [Line Items]</t>
        </is>
      </c>
    </row>
    <row r="7">
      <c r="A7" s="4" t="inlineStr">
        <is>
          <t>Line of Credit</t>
        </is>
      </c>
      <c r="B7" s="6" t="n">
        <v>43</v>
      </c>
      <c r="C7" s="6" t="n">
        <v>41</v>
      </c>
    </row>
    <row r="8">
      <c r="A8" s="4" t="inlineStr">
        <is>
          <t>Real Estate Multi Family Financing [Member]</t>
        </is>
      </c>
    </row>
    <row r="9">
      <c r="A9" s="3" t="inlineStr">
        <is>
          <t>Obligation with Joint and Several Liability Arrangement [Line Items]</t>
        </is>
      </c>
    </row>
    <row r="10">
      <c r="A10" s="4" t="inlineStr">
        <is>
          <t>Line of Credit</t>
        </is>
      </c>
      <c r="B10" s="6" t="n">
        <v>11765</v>
      </c>
      <c r="C10" s="6" t="n">
        <v>22508</v>
      </c>
    </row>
    <row r="11">
      <c r="A11" s="4" t="inlineStr">
        <is>
          <t>Commercial Paper [Member]</t>
        </is>
      </c>
    </row>
    <row r="12">
      <c r="A12" s="3" t="inlineStr">
        <is>
          <t>Obligation with Joint and Several Liability Arrangement [Line Items]</t>
        </is>
      </c>
    </row>
    <row r="13">
      <c r="A13" s="4" t="inlineStr">
        <is>
          <t>Line of Credit</t>
        </is>
      </c>
      <c r="B13" s="5" t="n">
        <v>21043</v>
      </c>
      <c r="C13" s="5" t="n">
        <v>177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CONTINGENCIES AND CONCENTRATIONS OF CREDIT RISK (Details Narrative) - USD ($) $ in Thousands</t>
        </is>
      </c>
      <c r="B1" s="2" t="inlineStr">
        <is>
          <t>12 Months Ended</t>
        </is>
      </c>
    </row>
    <row r="2">
      <c r="B2" s="2" t="inlineStr">
        <is>
          <t>Dec. 31, 2020</t>
        </is>
      </c>
      <c r="C2" s="2" t="inlineStr">
        <is>
          <t>Dec. 31, 2019</t>
        </is>
      </c>
      <c r="D2" s="2" t="inlineStr">
        <is>
          <t>Dec. 31, 2018</t>
        </is>
      </c>
      <c r="E2" s="2" t="inlineStr">
        <is>
          <t>Jan. 01, 2019</t>
        </is>
      </c>
    </row>
    <row r="3">
      <c r="A3" s="3" t="inlineStr">
        <is>
          <t>Commitments and Contingencies Disclosure [Abstract]</t>
        </is>
      </c>
    </row>
    <row r="4">
      <c r="A4" s="4" t="inlineStr">
        <is>
          <t>Operating Lease, Liability</t>
        </is>
      </c>
      <c r="B4" s="5" t="n">
        <v>802</v>
      </c>
      <c r="C4" s="5" t="n">
        <v>915</v>
      </c>
      <c r="E4" s="5" t="n">
        <v>3570</v>
      </c>
    </row>
    <row r="5">
      <c r="A5" s="4" t="inlineStr">
        <is>
          <t>Operating Lease, Right-of-Use Asset</t>
        </is>
      </c>
      <c r="B5" s="6" t="n">
        <v>2714</v>
      </c>
      <c r="C5" s="6" t="n">
        <v>2875</v>
      </c>
      <c r="E5" s="5" t="n">
        <v>3570</v>
      </c>
    </row>
    <row r="6">
      <c r="A6" s="4" t="inlineStr">
        <is>
          <t>Operating Lease, Cost</t>
        </is>
      </c>
      <c r="B6" s="6" t="n">
        <v>767</v>
      </c>
      <c r="C6" s="6" t="n">
        <v>756</v>
      </c>
      <c r="D6" s="5" t="n">
        <v>753</v>
      </c>
    </row>
    <row r="7">
      <c r="A7" s="4" t="inlineStr">
        <is>
          <t>Uninsured Deposits</t>
        </is>
      </c>
      <c r="B7" s="5" t="n">
        <v>7192</v>
      </c>
      <c r="C7" s="5" t="n">
        <v>643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HAREHOLDERS' EQUITY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quity [Abstract]</t>
        </is>
      </c>
    </row>
    <row r="4">
      <c r="A4" s="4" t="inlineStr">
        <is>
          <t>Net Income, Basic</t>
        </is>
      </c>
      <c r="J4" s="5" t="n">
        <v>7055</v>
      </c>
      <c r="K4" s="5" t="n">
        <v>5500</v>
      </c>
      <c r="L4" s="5" t="n">
        <v>4900</v>
      </c>
    </row>
    <row r="5">
      <c r="A5" s="4" t="inlineStr">
        <is>
          <t>Weighted Average Number of Shares Outstanding, Basic</t>
        </is>
      </c>
      <c r="J5" s="6" t="n">
        <v>5871</v>
      </c>
      <c r="K5" s="6" t="n">
        <v>5847</v>
      </c>
      <c r="L5" s="6" t="n">
        <v>5871</v>
      </c>
    </row>
    <row r="6">
      <c r="A6" s="4" t="inlineStr">
        <is>
          <t>Earnings Per Share, Basic</t>
        </is>
      </c>
      <c r="B6" s="7" t="n">
        <v>0.36</v>
      </c>
      <c r="C6" s="7" t="n">
        <v>0.3</v>
      </c>
      <c r="D6" s="7" t="n">
        <v>0.3</v>
      </c>
      <c r="E6" s="7" t="n">
        <v>0.24</v>
      </c>
      <c r="F6" s="7" t="n">
        <v>0.26</v>
      </c>
      <c r="G6" s="7" t="n">
        <v>0.27</v>
      </c>
      <c r="H6" s="7" t="n">
        <v>0.22</v>
      </c>
      <c r="I6" s="7" t="n">
        <v>0.2</v>
      </c>
      <c r="J6" s="7" t="n">
        <v>1.2</v>
      </c>
      <c r="K6" s="7" t="n">
        <v>0.9399999999999999</v>
      </c>
      <c r="L6" s="7" t="n">
        <v>0.83</v>
      </c>
    </row>
    <row r="7">
      <c r="A7" s="4" t="inlineStr">
        <is>
          <t>Effect of dilutive stock-based compensation</t>
        </is>
      </c>
      <c r="J7" s="6" t="n">
        <v>17</v>
      </c>
      <c r="K7" s="6" t="n">
        <v>22</v>
      </c>
      <c r="L7" s="6" t="n">
        <v>38</v>
      </c>
    </row>
    <row r="8">
      <c r="A8" s="4" t="inlineStr">
        <is>
          <t>Net Income, Diluted</t>
        </is>
      </c>
      <c r="J8" s="5" t="n">
        <v>7055</v>
      </c>
      <c r="K8" s="5" t="n">
        <v>5500</v>
      </c>
      <c r="L8" s="5" t="n">
        <v>4900</v>
      </c>
    </row>
    <row r="9">
      <c r="A9" s="4" t="inlineStr">
        <is>
          <t>Weighted Average Number of Shares Outstanding, Diluted</t>
        </is>
      </c>
      <c r="J9" s="6" t="n">
        <v>5888</v>
      </c>
      <c r="K9" s="6" t="n">
        <v>5869</v>
      </c>
      <c r="L9" s="6" t="n">
        <v>5909</v>
      </c>
    </row>
    <row r="10">
      <c r="A10" s="4" t="inlineStr">
        <is>
          <t>Earnings Per Share, Diluted</t>
        </is>
      </c>
      <c r="B10" s="7" t="n">
        <v>0.36</v>
      </c>
      <c r="C10" s="7" t="n">
        <v>0.3</v>
      </c>
      <c r="D10" s="7" t="n">
        <v>0.3</v>
      </c>
      <c r="E10" s="7" t="n">
        <v>0.24</v>
      </c>
      <c r="F10" s="7" t="n">
        <v>0.26</v>
      </c>
      <c r="G10" s="7" t="n">
        <v>0.27</v>
      </c>
      <c r="H10" s="7" t="n">
        <v>0.22</v>
      </c>
      <c r="I10" s="7" t="n">
        <v>0.2</v>
      </c>
      <c r="J10" s="7" t="n">
        <v>1.2</v>
      </c>
      <c r="K10" s="7" t="n">
        <v>0.9399999999999999</v>
      </c>
      <c r="L10" s="7" t="n">
        <v>0.83</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4" customWidth="1" min="1" max="1"/>
    <col width="30" customWidth="1" min="2" max="2"/>
  </cols>
  <sheetData>
    <row r="1">
      <c r="A1" s="1" t="inlineStr">
        <is>
          <t>SHAREHOLDERS' EQUITY (Details 2)</t>
        </is>
      </c>
      <c r="B1" s="2" t="inlineStr">
        <is>
          <t>12 Months Ended</t>
        </is>
      </c>
    </row>
    <row r="2">
      <c r="B2" s="2" t="inlineStr">
        <is>
          <t>Dec. 31, 2020$ / sharesshares</t>
        </is>
      </c>
    </row>
    <row r="3">
      <c r="A3" s="3" t="inlineStr">
        <is>
          <t>Equity [Abstract]</t>
        </is>
      </c>
    </row>
    <row r="4">
      <c r="A4" s="4" t="inlineStr">
        <is>
          <t>Beginning balance, shares | shares</t>
        </is>
      </c>
      <c r="B4" s="6" t="n">
        <v>29958</v>
      </c>
    </row>
    <row r="5">
      <c r="A5" s="4" t="inlineStr">
        <is>
          <t>Beginning balance, per share | $ / shares</t>
        </is>
      </c>
      <c r="B5" s="7" t="n">
        <v>8.789999999999999</v>
      </c>
    </row>
    <row r="6">
      <c r="A6" s="4" t="inlineStr">
        <is>
          <t>Beginning balance, Novested, shares | shares</t>
        </is>
      </c>
      <c r="B6" s="6" t="n">
        <v>2223</v>
      </c>
    </row>
    <row r="7">
      <c r="A7" s="4" t="inlineStr">
        <is>
          <t>Beginning balance, Nonvested, per share | $ / shares</t>
        </is>
      </c>
      <c r="B7" s="7" t="n">
        <v>3.24</v>
      </c>
    </row>
    <row r="8">
      <c r="A8" s="4" t="inlineStr">
        <is>
          <t>Options Granted, Shares | shares</t>
        </is>
      </c>
      <c r="B8" s="4" t="inlineStr">
        <is>
          <t xml:space="preserve"> </t>
        </is>
      </c>
    </row>
    <row r="9">
      <c r="A9" s="4" t="inlineStr">
        <is>
          <t>Options granted, per share | $ / shares</t>
        </is>
      </c>
      <c r="B9" s="4" t="inlineStr">
        <is>
          <t xml:space="preserve"> </t>
        </is>
      </c>
    </row>
    <row r="10">
      <c r="A10" s="4" t="inlineStr">
        <is>
          <t>Options granted, Nonvested, shares | shares</t>
        </is>
      </c>
      <c r="B10" s="4" t="inlineStr">
        <is>
          <t xml:space="preserve"> </t>
        </is>
      </c>
    </row>
    <row r="11">
      <c r="A11" s="4" t="inlineStr">
        <is>
          <t>Options granted, Nonvested, per share | $ / shares</t>
        </is>
      </c>
      <c r="B11" s="4" t="inlineStr">
        <is>
          <t xml:space="preserve"> </t>
        </is>
      </c>
    </row>
    <row r="12">
      <c r="A12" s="4" t="inlineStr">
        <is>
          <t>Options vested, shares | shares</t>
        </is>
      </c>
      <c r="B12" s="4" t="inlineStr">
        <is>
          <t xml:space="preserve"> </t>
        </is>
      </c>
    </row>
    <row r="13">
      <c r="A13" s="4" t="inlineStr">
        <is>
          <t>Option vested, per share | $ / shares</t>
        </is>
      </c>
      <c r="B13" s="4" t="inlineStr">
        <is>
          <t xml:space="preserve"> </t>
        </is>
      </c>
    </row>
    <row r="14">
      <c r="A14" s="4" t="inlineStr">
        <is>
          <t>Options vested, Nonvested, shares | shares</t>
        </is>
      </c>
      <c r="B14" s="6" t="n">
        <v>-2223</v>
      </c>
    </row>
    <row r="15">
      <c r="A15" s="4" t="inlineStr">
        <is>
          <t>Options vested, Nonvested, per share | $ / shares</t>
        </is>
      </c>
      <c r="B15" s="7" t="n">
        <v>3.24</v>
      </c>
    </row>
    <row r="16">
      <c r="A16" s="4" t="inlineStr">
        <is>
          <t>Options exercised, shares | shares</t>
        </is>
      </c>
      <c r="B16" s="4" t="inlineStr">
        <is>
          <t xml:space="preserve"> </t>
        </is>
      </c>
    </row>
    <row r="17">
      <c r="A17" s="4" t="inlineStr">
        <is>
          <t>Option exercised, per share | $ / shares</t>
        </is>
      </c>
      <c r="B17" s="4" t="inlineStr">
        <is>
          <t xml:space="preserve"> </t>
        </is>
      </c>
    </row>
    <row r="18">
      <c r="A18" s="4" t="inlineStr">
        <is>
          <t>Options exercised, Nonvested, shares | shares</t>
        </is>
      </c>
      <c r="B18" s="4" t="inlineStr">
        <is>
          <t xml:space="preserve"> </t>
        </is>
      </c>
    </row>
    <row r="19">
      <c r="A19" s="4" t="inlineStr">
        <is>
          <t>Options exercised, Nonvested, per share | $ / shares</t>
        </is>
      </c>
      <c r="B19" s="4" t="inlineStr">
        <is>
          <t xml:space="preserve"> </t>
        </is>
      </c>
    </row>
    <row r="20">
      <c r="A20" s="4" t="inlineStr">
        <is>
          <t>Options expired or cancelled, shares | shares</t>
        </is>
      </c>
      <c r="B20" s="4" t="inlineStr">
        <is>
          <t xml:space="preserve"> </t>
        </is>
      </c>
    </row>
    <row r="21">
      <c r="A21" s="4" t="inlineStr">
        <is>
          <t>Options expired or cancelled, per share | $ / shares</t>
        </is>
      </c>
      <c r="B21" s="4" t="inlineStr">
        <is>
          <t xml:space="preserve"> </t>
        </is>
      </c>
    </row>
    <row r="22">
      <c r="A22" s="4" t="inlineStr">
        <is>
          <t>Options expired or cancelled, Nonvested, shares | shares</t>
        </is>
      </c>
      <c r="B22" s="4" t="inlineStr">
        <is>
          <t xml:space="preserve"> </t>
        </is>
      </c>
    </row>
    <row r="23">
      <c r="A23" s="4" t="inlineStr">
        <is>
          <t>Options expired or cancelled, Nonvested, per share | $ / shares</t>
        </is>
      </c>
      <c r="B23" s="4" t="inlineStr">
        <is>
          <t xml:space="preserve"> </t>
        </is>
      </c>
    </row>
    <row r="24">
      <c r="A24" s="4" t="inlineStr">
        <is>
          <t>Ending balance, shares | shares</t>
        </is>
      </c>
      <c r="B24" s="6" t="n">
        <v>29958</v>
      </c>
    </row>
    <row r="25">
      <c r="A25" s="4" t="inlineStr">
        <is>
          <t>Ending balance, per share | $ / shares</t>
        </is>
      </c>
      <c r="B25" s="7" t="n">
        <v>8.789999999999999</v>
      </c>
    </row>
    <row r="26">
      <c r="A26" s="4" t="inlineStr">
        <is>
          <t>Ending balance, Nonvested, shares | shares</t>
        </is>
      </c>
      <c r="B26" s="4" t="inlineStr">
        <is>
          <t xml:space="preserve"> </t>
        </is>
      </c>
    </row>
    <row r="27">
      <c r="A27" s="4" t="inlineStr">
        <is>
          <t>Ending balance, Nonvested, per share | $ / shares</t>
        </is>
      </c>
      <c r="B27"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HOLDERS' EQUITY (Details 3) - USD ($) $ / shares in Units, $ in Thousands</t>
        </is>
      </c>
      <c r="B1" s="2" t="inlineStr">
        <is>
          <t>12 Months Ended</t>
        </is>
      </c>
    </row>
    <row r="2">
      <c r="B2" s="2" t="inlineStr">
        <is>
          <t>Dec. 31, 2020</t>
        </is>
      </c>
      <c r="C2" s="2" t="inlineStr">
        <is>
          <t>Dec. 31, 2019</t>
        </is>
      </c>
    </row>
    <row r="3">
      <c r="A3" s="3" t="inlineStr">
        <is>
          <t>Equity [Abstract]</t>
        </is>
      </c>
    </row>
    <row r="4">
      <c r="A4" s="4" t="inlineStr">
        <is>
          <t>Share-based Compensation Arrangement by Share-based Payment Award, Options, Outstanding, Number</t>
        </is>
      </c>
      <c r="B4" s="6" t="n">
        <v>29958</v>
      </c>
      <c r="C4" s="6" t="n">
        <v>29958</v>
      </c>
    </row>
    <row r="5">
      <c r="A5" s="4" t="inlineStr">
        <is>
          <t>Share-based Compensation Arrangement by Share-based Payment Award, Options, Outstanding, Weighted Average Exercise Price</t>
        </is>
      </c>
      <c r="B5" s="7" t="n">
        <v>8.789999999999999</v>
      </c>
      <c r="C5" s="7" t="n">
        <v>8.789999999999999</v>
      </c>
    </row>
    <row r="6">
      <c r="A6" s="4" t="inlineStr">
        <is>
          <t>Aggregate intrinsic value</t>
        </is>
      </c>
      <c r="B6" s="5" t="n">
        <v>130617</v>
      </c>
    </row>
    <row r="7">
      <c r="A7" s="4" t="inlineStr">
        <is>
          <t>Weighted average remaining contractual term, in years</t>
        </is>
      </c>
      <c r="B7" s="4" t="inlineStr">
        <is>
          <t>3 years 4 months 24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SHAREHOLDERS' EQUITY (Details 4)</t>
        </is>
      </c>
      <c r="B1" s="2" t="inlineStr">
        <is>
          <t>12 Months Ended</t>
        </is>
      </c>
    </row>
    <row r="2">
      <c r="B2" s="2" t="inlineStr">
        <is>
          <t>Dec. 31, 2020$ / sharesshares</t>
        </is>
      </c>
    </row>
    <row r="3">
      <c r="A3" s="3" t="inlineStr">
        <is>
          <t>Share-based Compensation Arrangement by Share-based Payment Award [Line Items]</t>
        </is>
      </c>
    </row>
    <row r="4">
      <c r="A4" s="4" t="inlineStr">
        <is>
          <t>Beginning balance, Novested, shares | shares</t>
        </is>
      </c>
      <c r="B4" s="6" t="n">
        <v>2223</v>
      </c>
    </row>
    <row r="5">
      <c r="A5" s="4" t="inlineStr">
        <is>
          <t>Beginning balance, Nonvested, per share | $ / shares</t>
        </is>
      </c>
      <c r="B5" s="7" t="n">
        <v>3.24</v>
      </c>
    </row>
    <row r="6">
      <c r="A6" s="4" t="inlineStr">
        <is>
          <t>Share-based Compensation Arrangement by Share-based Payment Award, Equity Instruments Other than Options, Grants in Period | shares</t>
        </is>
      </c>
      <c r="B6" s="4" t="inlineStr">
        <is>
          <t xml:space="preserve"> </t>
        </is>
      </c>
    </row>
    <row r="7">
      <c r="A7" s="4" t="inlineStr">
        <is>
          <t>Share-based Compensation Arrangement by Share-based Payment Award, Equity Instruments Other than Options, Grants in Period, Weighted Average Grant Date Fair Value | $ / shares</t>
        </is>
      </c>
      <c r="B7" s="4" t="inlineStr">
        <is>
          <t xml:space="preserve"> </t>
        </is>
      </c>
    </row>
    <row r="8">
      <c r="A8" s="4" t="inlineStr">
        <is>
          <t>Share-based Compensation Arrangement by Share-based Payment Award, Equity Instruments Other than Options, Vested in Period | shares</t>
        </is>
      </c>
      <c r="B8" s="6" t="n">
        <v>-2223</v>
      </c>
    </row>
    <row r="9">
      <c r="A9" s="4" t="inlineStr">
        <is>
          <t>Share-based Compensation Arrangement by Share-based Payment Award, Equity Instruments Other than Options, Vested in Period, Weighted Average Grant Date Fair Value | $ / shares</t>
        </is>
      </c>
      <c r="B9" s="7" t="n">
        <v>3.24</v>
      </c>
    </row>
    <row r="10">
      <c r="A10" s="4" t="inlineStr">
        <is>
          <t>Share-based Compensation Arrangement by Share-based Payment Award, Equity Instruments Other than Options, Forfeited in Period | shares</t>
        </is>
      </c>
      <c r="B10" s="4" t="inlineStr">
        <is>
          <t xml:space="preserve"> </t>
        </is>
      </c>
    </row>
    <row r="11">
      <c r="A11" s="4" t="inlineStr">
        <is>
          <t>Share-based Compensation Arrangement by Share-based Payment Award, Equity Instruments Other than Options, Forfeitures, Weighted Average Grant Date Fair Value | $ / shares</t>
        </is>
      </c>
      <c r="B11" s="4" t="inlineStr">
        <is>
          <t xml:space="preserve"> </t>
        </is>
      </c>
    </row>
    <row r="12">
      <c r="A12" s="4" t="inlineStr">
        <is>
          <t>Ending balance, Nonvested, shares | shares</t>
        </is>
      </c>
      <c r="B12" s="4" t="inlineStr">
        <is>
          <t xml:space="preserve"> </t>
        </is>
      </c>
    </row>
    <row r="13">
      <c r="A13" s="4" t="inlineStr">
        <is>
          <t>Ending balance, Nonvested, per share | $ / shares</t>
        </is>
      </c>
      <c r="B13" s="4" t="inlineStr">
        <is>
          <t xml:space="preserve"> </t>
        </is>
      </c>
    </row>
    <row r="14">
      <c r="A14" s="4" t="inlineStr">
        <is>
          <t>Restricted Stock [Member]</t>
        </is>
      </c>
    </row>
    <row r="15">
      <c r="A15" s="3" t="inlineStr">
        <is>
          <t>Share-based Compensation Arrangement by Share-based Payment Award [Line Items]</t>
        </is>
      </c>
    </row>
    <row r="16">
      <c r="A16" s="4" t="inlineStr">
        <is>
          <t>Beginning balance, Novested, shares | shares</t>
        </is>
      </c>
      <c r="B16" s="6" t="n">
        <v>43971</v>
      </c>
    </row>
    <row r="17">
      <c r="A17" s="4" t="inlineStr">
        <is>
          <t>Beginning balance, Nonvested, per share | $ / shares</t>
        </is>
      </c>
      <c r="B17" s="7" t="n">
        <v>13.95</v>
      </c>
    </row>
    <row r="18">
      <c r="A18" s="4" t="inlineStr">
        <is>
          <t>Share-based Compensation Arrangement by Share-based Payment Award, Equity Instruments Other than Options, Grants in Period | shares</t>
        </is>
      </c>
      <c r="B18" s="6" t="n">
        <v>39131</v>
      </c>
    </row>
    <row r="19">
      <c r="A19" s="4" t="inlineStr">
        <is>
          <t>Share-based Compensation Arrangement by Share-based Payment Award, Equity Instruments Other than Options, Grants in Period, Weighted Average Grant Date Fair Value | $ / shares</t>
        </is>
      </c>
      <c r="B19" s="7" t="n">
        <v>12.45</v>
      </c>
    </row>
    <row r="20">
      <c r="A20" s="4" t="inlineStr">
        <is>
          <t>Share-based Compensation Arrangement by Share-based Payment Award, Equity Instruments Other than Options, Vested in Period | shares</t>
        </is>
      </c>
      <c r="B20" s="6" t="n">
        <v>-24123</v>
      </c>
    </row>
    <row r="21">
      <c r="A21" s="4" t="inlineStr">
        <is>
          <t>Share-based Compensation Arrangement by Share-based Payment Award, Equity Instruments Other than Options, Vested in Period, Weighted Average Grant Date Fair Value | $ / shares</t>
        </is>
      </c>
      <c r="B21" s="7" t="n">
        <v>13.76</v>
      </c>
    </row>
    <row r="22">
      <c r="A22" s="4" t="inlineStr">
        <is>
          <t>Share-based Compensation Arrangement by Share-based Payment Award, Equity Instruments Other than Options, Forfeited in Period | shares</t>
        </is>
      </c>
      <c r="B22" s="6" t="n">
        <v>-480</v>
      </c>
    </row>
    <row r="23">
      <c r="A23" s="4" t="inlineStr">
        <is>
          <t>Share-based Compensation Arrangement by Share-based Payment Award, Equity Instruments Other than Options, Forfeitures, Weighted Average Grant Date Fair Value | $ / shares</t>
        </is>
      </c>
      <c r="B23" s="7" t="n">
        <v>13.23</v>
      </c>
    </row>
    <row r="24">
      <c r="A24" s="4" t="inlineStr">
        <is>
          <t>Ending balance, Nonvested, shares | shares</t>
        </is>
      </c>
      <c r="B24" s="6" t="n">
        <v>58499</v>
      </c>
    </row>
    <row r="25">
      <c r="A25" s="4" t="inlineStr">
        <is>
          <t>Ending balance, Nonvested, per share | $ / shares</t>
        </is>
      </c>
      <c r="B25" s="7" t="n">
        <v>13.0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SHAREHOLDERS' EQUITY (Details 5) - Restricted Stock [Member]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intrinsic value of options exercised</t>
        </is>
      </c>
      <c r="B4" s="4" t="inlineStr">
        <is>
          <t xml:space="preserve"> </t>
        </is>
      </c>
      <c r="C4" s="5" t="n">
        <v>60</v>
      </c>
      <c r="D4" s="5" t="n">
        <v>137</v>
      </c>
    </row>
    <row r="5">
      <c r="A5" s="4" t="inlineStr">
        <is>
          <t>Aggregate cash received for option exercises</t>
        </is>
      </c>
      <c r="B5" s="4" t="inlineStr">
        <is>
          <t xml:space="preserve"> </t>
        </is>
      </c>
      <c r="C5" s="6" t="n">
        <v>95</v>
      </c>
      <c r="D5" s="6" t="n">
        <v>189</v>
      </c>
    </row>
    <row r="6">
      <c r="A6" s="4" t="inlineStr">
        <is>
          <t>Total fair value of options vested</t>
        </is>
      </c>
      <c r="B6" s="6" t="n">
        <v>7</v>
      </c>
      <c r="C6" s="6" t="n">
        <v>15</v>
      </c>
      <c r="D6" s="6" t="n">
        <v>14</v>
      </c>
    </row>
    <row r="7">
      <c r="A7" s="4" t="inlineStr">
        <is>
          <t>Total compensation cost, options and restricted stock</t>
        </is>
      </c>
      <c r="B7" s="6" t="n">
        <v>425</v>
      </c>
      <c r="C7" s="6" t="n">
        <v>338</v>
      </c>
      <c r="D7" s="6" t="n">
        <v>227</v>
      </c>
    </row>
    <row r="8">
      <c r="A8" s="4" t="inlineStr">
        <is>
          <t>Tax benefit recognized</t>
        </is>
      </c>
      <c r="B8" s="6" t="n">
        <v>114</v>
      </c>
      <c r="C8" s="6" t="n">
        <v>88</v>
      </c>
      <c r="D8" s="6" t="n">
        <v>53</v>
      </c>
    </row>
    <row r="9">
      <c r="A9" s="4" t="inlineStr">
        <is>
          <t>Net compensation cost, options and restricted stock</t>
        </is>
      </c>
      <c r="B9" s="6" t="n">
        <v>311</v>
      </c>
      <c r="C9" s="6" t="n">
        <v>250</v>
      </c>
      <c r="D9" s="6" t="n">
        <v>174</v>
      </c>
    </row>
    <row r="10">
      <c r="A10" s="4" t="inlineStr">
        <is>
          <t>Total compensation cost for nonvested option awards not yet recognized</t>
        </is>
      </c>
      <c r="B10" s="4" t="inlineStr">
        <is>
          <t xml:space="preserve"> </t>
        </is>
      </c>
      <c r="C10" s="5" t="n">
        <v>3</v>
      </c>
      <c r="D10" s="5" t="n">
        <v>17</v>
      </c>
    </row>
    <row r="11">
      <c r="A11" s="4" t="inlineStr">
        <is>
          <t>Weighted average years for compensation cost for nonvested options to be recognized</t>
        </is>
      </c>
      <c r="C11" s="4" t="inlineStr">
        <is>
          <t>3 months 18 days</t>
        </is>
      </c>
      <c r="D11" s="4" t="inlineStr">
        <is>
          <t>1 year</t>
        </is>
      </c>
    </row>
    <row r="12">
      <c r="A12" s="4" t="inlineStr">
        <is>
          <t>Total compensation cost for restricted stock not yet recognized</t>
        </is>
      </c>
      <c r="B12" s="5" t="n">
        <v>460</v>
      </c>
      <c r="C12" s="5" t="n">
        <v>394</v>
      </c>
      <c r="D12" s="5" t="n">
        <v>318</v>
      </c>
    </row>
    <row r="13">
      <c r="A13" s="4" t="inlineStr">
        <is>
          <t>Weighted average years for compensation cost for restricted stock to be recognized</t>
        </is>
      </c>
      <c r="B13" s="4" t="inlineStr">
        <is>
          <t>1 year</t>
        </is>
      </c>
      <c r="C13" s="4" t="inlineStr">
        <is>
          <t>9 months 18 days</t>
        </is>
      </c>
      <c r="D13" s="4" t="inlineStr">
        <is>
          <t>9 months 18 day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REGULATORY MATTERS (Details) $ in Thousands</t>
        </is>
      </c>
      <c r="C1" s="2" t="inlineStr">
        <is>
          <t>Dec. 31, 2020USD ($)</t>
        </is>
      </c>
      <c r="D1" s="2" t="inlineStr">
        <is>
          <t>Dec. 31, 2019USD ($)</t>
        </is>
      </c>
    </row>
    <row r="2">
      <c r="A2" s="3" t="inlineStr">
        <is>
          <t>SEC Schedule, 12-16, Insurance Companies, Supplementary Insurance Information [Line Items]</t>
        </is>
      </c>
    </row>
    <row r="3">
      <c r="A3" s="4" t="inlineStr">
        <is>
          <t>Capital leverage ratio, Minimum regulatory requirement</t>
        </is>
      </c>
      <c r="B3" s="4" t="inlineStr">
        <is>
          <t>[1]</t>
        </is>
      </c>
      <c r="C3" s="5" t="n">
        <v>55371</v>
      </c>
      <c r="D3" s="5" t="n">
        <v>45975</v>
      </c>
    </row>
    <row r="4">
      <c r="A4" s="4" t="inlineStr">
        <is>
          <t>Capital leverage ratio, Well Capitalized</t>
        </is>
      </c>
      <c r="C4" s="5" t="n">
        <v>42593</v>
      </c>
      <c r="D4" s="5" t="n">
        <v>35366</v>
      </c>
    </row>
    <row r="5">
      <c r="A5" s="4" t="inlineStr">
        <is>
          <t>Capital leverage ratio, Well Capitalized</t>
        </is>
      </c>
      <c r="C5" s="8" t="n">
        <v>0.05</v>
      </c>
      <c r="D5" s="8" t="n">
        <v>0.05</v>
      </c>
    </row>
    <row r="6">
      <c r="A6" s="4" t="inlineStr">
        <is>
          <t>Capital leverage ratio, Minimum regulatory requirement</t>
        </is>
      </c>
      <c r="B6" s="4" t="inlineStr">
        <is>
          <t>[1]</t>
        </is>
      </c>
      <c r="C6" s="8" t="n">
        <v>0.065</v>
      </c>
      <c r="D6" s="8" t="n">
        <v>0.065</v>
      </c>
    </row>
    <row r="7">
      <c r="A7" s="4" t="inlineStr">
        <is>
          <t>Common Equity Tier 1 Risk-Based Capital Ratio, Well Capitalized</t>
        </is>
      </c>
      <c r="C7" s="5" t="n">
        <v>30653</v>
      </c>
      <c r="D7" s="5" t="n">
        <v>28499</v>
      </c>
    </row>
    <row r="8">
      <c r="A8" s="4" t="inlineStr">
        <is>
          <t>Common Equity Tier 1 Risk-Based Capital Ratio, Well Capitalized</t>
        </is>
      </c>
      <c r="C8" s="8" t="n">
        <v>0.065</v>
      </c>
      <c r="D8" s="8" t="n">
        <v>0.065</v>
      </c>
    </row>
    <row r="9">
      <c r="A9" s="4" t="inlineStr">
        <is>
          <t>Common Equity Tier 1 Risk-Based Capital Ratio, Minimum regulatory requirement</t>
        </is>
      </c>
      <c r="B9" s="4" t="inlineStr">
        <is>
          <t>[1]</t>
        </is>
      </c>
      <c r="C9" s="5" t="n">
        <v>33011</v>
      </c>
      <c r="D9" s="5" t="n">
        <v>30691</v>
      </c>
    </row>
    <row r="10">
      <c r="A10" s="4" t="inlineStr">
        <is>
          <t>Common Equity Tier 1 Risk-Based Capital Ratio, Minimum regulatory requirement</t>
        </is>
      </c>
      <c r="B10" s="4" t="inlineStr">
        <is>
          <t>[1]</t>
        </is>
      </c>
      <c r="C10" s="8" t="n">
        <v>0.07000000000000001</v>
      </c>
      <c r="D10" s="8" t="n">
        <v>0.07000000000000001</v>
      </c>
    </row>
    <row r="11">
      <c r="A11" s="4" t="inlineStr">
        <is>
          <t>Tier 1 Risk-Based Capital Ratio, Well Capitalized</t>
        </is>
      </c>
      <c r="C11" s="5" t="n">
        <v>37727</v>
      </c>
      <c r="D11" s="5" t="n">
        <v>35076</v>
      </c>
    </row>
    <row r="12">
      <c r="A12" s="4" t="inlineStr">
        <is>
          <t>Tier 1 Risk-Based Capital Ratio, Well Capitalized</t>
        </is>
      </c>
      <c r="C12" s="8" t="n">
        <v>0.08</v>
      </c>
      <c r="D12" s="8" t="n">
        <v>0.08</v>
      </c>
    </row>
    <row r="13">
      <c r="A13" s="4" t="inlineStr">
        <is>
          <t>Tier 1 Risk-Based Capital Ratio, Minimum regulatory requirement</t>
        </is>
      </c>
      <c r="B13" s="4" t="inlineStr">
        <is>
          <t>[1]</t>
        </is>
      </c>
      <c r="C13" s="5" t="n">
        <v>40085</v>
      </c>
      <c r="D13" s="5" t="n">
        <v>37268</v>
      </c>
    </row>
    <row r="14">
      <c r="A14" s="4" t="inlineStr">
        <is>
          <t>Tier 1 Risk-Based Capital Ratio, Minimum regulatory requirement</t>
        </is>
      </c>
      <c r="B14" s="4" t="inlineStr">
        <is>
          <t>[1]</t>
        </is>
      </c>
      <c r="C14" s="8" t="n">
        <v>0.08500000000000001</v>
      </c>
      <c r="D14" s="8" t="n">
        <v>0.08500000000000001</v>
      </c>
    </row>
    <row r="15">
      <c r="A15" s="4" t="inlineStr">
        <is>
          <t>Total Risk-Based Capital Ratio, Well-Capitalized</t>
        </is>
      </c>
      <c r="C15" s="5" t="n">
        <v>47231</v>
      </c>
      <c r="D15" s="5" t="n">
        <v>43845</v>
      </c>
    </row>
    <row r="16">
      <c r="A16" s="4" t="inlineStr">
        <is>
          <t>Total Risk-Based Capital Ratio, Well-Capitalized</t>
        </is>
      </c>
      <c r="C16" s="8" t="n">
        <v>0.1</v>
      </c>
      <c r="D16" s="8" t="n">
        <v>0.1</v>
      </c>
    </row>
    <row r="17">
      <c r="A17" s="4" t="inlineStr">
        <is>
          <t>Total Risk-Based Capital Ratio, Minimum regulatory requirement</t>
        </is>
      </c>
      <c r="B17" s="4" t="inlineStr">
        <is>
          <t>[1]</t>
        </is>
      </c>
      <c r="C17" s="5" t="n">
        <v>49593</v>
      </c>
      <c r="D17" s="5" t="n">
        <v>46037</v>
      </c>
    </row>
    <row r="18">
      <c r="A18" s="4" t="inlineStr">
        <is>
          <t>Total Risk-Based Capital Ratio, Minimum regulatory requirement</t>
        </is>
      </c>
      <c r="B18" s="4" t="inlineStr">
        <is>
          <t>[1]</t>
        </is>
      </c>
      <c r="C18" s="8" t="n">
        <v>0.105</v>
      </c>
      <c r="D18" s="8" t="n">
        <v>0.105</v>
      </c>
    </row>
    <row r="19">
      <c r="A19" s="4" t="inlineStr">
        <is>
          <t>American River Bankshares And Subsidiaries [Member]</t>
        </is>
      </c>
    </row>
    <row r="20">
      <c r="A20" s="3" t="inlineStr">
        <is>
          <t>SEC Schedule, 12-16, Insurance Companies, Supplementary Insurance Information [Line Items]</t>
        </is>
      </c>
    </row>
    <row r="21">
      <c r="A21" s="4" t="inlineStr">
        <is>
          <t>Capital leverage ratio</t>
        </is>
      </c>
      <c r="C21" s="5" t="n">
        <v>70618</v>
      </c>
    </row>
    <row r="22">
      <c r="A22" s="4" t="inlineStr">
        <is>
          <t>Capital leverage ratio</t>
        </is>
      </c>
      <c r="C22" s="8" t="n">
        <v>0.083</v>
      </c>
      <c r="D22" s="8" t="n">
        <v>0.092</v>
      </c>
    </row>
    <row r="23">
      <c r="A23" s="4" t="inlineStr">
        <is>
          <t>Capital leverage ratio, Minimum regulatory requirement</t>
        </is>
      </c>
      <c r="D23" s="5" t="n">
        <v>64796</v>
      </c>
    </row>
    <row r="24">
      <c r="A24" s="4" t="inlineStr">
        <is>
          <t>Tier 1 Risk-Based Capital Ratio</t>
        </is>
      </c>
      <c r="C24" s="5" t="n">
        <v>70618</v>
      </c>
      <c r="D24" s="5" t="n">
        <v>64796</v>
      </c>
    </row>
    <row r="25">
      <c r="A25" s="4" t="inlineStr">
        <is>
          <t>Tier 1 Risk-Based Capital Ratio</t>
        </is>
      </c>
      <c r="C25" s="8" t="n">
        <v>0.15</v>
      </c>
      <c r="D25" s="8" t="n">
        <v>0.148</v>
      </c>
    </row>
    <row r="26">
      <c r="A26" s="4" t="inlineStr">
        <is>
          <t>Total Risk-Based Capital Ratio</t>
        </is>
      </c>
      <c r="C26" s="5" t="n">
        <v>76524</v>
      </c>
      <c r="D26" s="5" t="n">
        <v>69934</v>
      </c>
    </row>
    <row r="27">
      <c r="A27" s="4" t="inlineStr">
        <is>
          <t>Total Risk-Based Capital Ratio</t>
        </is>
      </c>
      <c r="C27" s="8" t="n">
        <v>0.162</v>
      </c>
      <c r="D27" s="8" t="n">
        <v>0.159</v>
      </c>
    </row>
    <row r="28">
      <c r="A28" s="4" t="inlineStr">
        <is>
          <t>American River Bank [Member]</t>
        </is>
      </c>
    </row>
    <row r="29">
      <c r="A29" s="3" t="inlineStr">
        <is>
          <t>SEC Schedule, 12-16, Insurance Companies, Supplementary Insurance Information [Line Items]</t>
        </is>
      </c>
    </row>
    <row r="30">
      <c r="A30" s="4" t="inlineStr">
        <is>
          <t>Capital leverage ratio</t>
        </is>
      </c>
      <c r="C30" s="5" t="n">
        <v>71272</v>
      </c>
    </row>
    <row r="31">
      <c r="A31" s="4" t="inlineStr">
        <is>
          <t>Capital leverage ratio</t>
        </is>
      </c>
      <c r="C31" s="8" t="n">
        <v>0.08400000000000001</v>
      </c>
      <c r="D31" s="8" t="n">
        <v>0.093</v>
      </c>
    </row>
    <row r="32">
      <c r="A32" s="4" t="inlineStr">
        <is>
          <t>Capital leverage ratio, Minimum regulatory requirement</t>
        </is>
      </c>
      <c r="D32" s="5" t="n">
        <v>65467</v>
      </c>
    </row>
    <row r="33">
      <c r="A33" s="4" t="inlineStr">
        <is>
          <t>Common Equity Tier 1 Risk-Based Capital Ratio</t>
        </is>
      </c>
      <c r="C33" s="5" t="n">
        <v>71272</v>
      </c>
      <c r="D33" s="5" t="n">
        <v>65467</v>
      </c>
    </row>
    <row r="34">
      <c r="A34" s="4" t="inlineStr">
        <is>
          <t>Common Equity Tier 1 Risk-Based Capital Ratio</t>
        </is>
      </c>
      <c r="C34" s="8" t="n">
        <v>0.151</v>
      </c>
      <c r="D34" s="8" t="n">
        <v>0.149</v>
      </c>
    </row>
    <row r="35">
      <c r="A35" s="4" t="inlineStr">
        <is>
          <t>Tier 1 Risk-Based Capital Ratio</t>
        </is>
      </c>
      <c r="C35" s="5" t="n">
        <v>71272</v>
      </c>
      <c r="D35" s="5" t="n">
        <v>65467</v>
      </c>
    </row>
    <row r="36">
      <c r="A36" s="4" t="inlineStr">
        <is>
          <t>Tier 1 Risk-Based Capital Ratio</t>
        </is>
      </c>
      <c r="C36" s="8" t="n">
        <v>0.151</v>
      </c>
      <c r="D36" s="8" t="n">
        <v>0.149</v>
      </c>
    </row>
    <row r="37">
      <c r="A37" s="4" t="inlineStr">
        <is>
          <t>Total Risk-Based Capital Ratio</t>
        </is>
      </c>
      <c r="C37" s="5" t="n">
        <v>77176</v>
      </c>
      <c r="D37" s="5" t="n">
        <v>70605</v>
      </c>
    </row>
    <row r="38">
      <c r="A38" s="4" t="inlineStr">
        <is>
          <t>Total Risk-Based Capital Ratio</t>
        </is>
      </c>
      <c r="C38" s="8" t="n">
        <v>0.164</v>
      </c>
      <c r="D38" s="8" t="n">
        <v>0.161</v>
      </c>
    </row>
    <row r="39"/>
    <row r="40">
      <c r="A40" s="4" t="inlineStr">
        <is>
          <t>[1]</t>
        </is>
      </c>
      <c r="B40" s="4" t="inlineStr">
        <is>
          <t>Ratio for regulatory requirement
includes the capital conservation buffer of 2.50% as of December 31, 2020 and 2019.</t>
        </is>
      </c>
    </row>
  </sheetData>
  <mergeCells count="3">
    <mergeCell ref="A1:B1"/>
    <mergeCell ref="A39:C39"/>
    <mergeCell ref="B40:C4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NONINTEREST INCOME AND EXPENSE (Details)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Merchant fee income</t>
        </is>
      </c>
      <c r="B4" s="5" t="n">
        <v>370</v>
      </c>
      <c r="C4" s="5" t="n">
        <v>391</v>
      </c>
      <c r="D4" s="5" t="n">
        <v>422</v>
      </c>
    </row>
    <row r="5">
      <c r="A5" s="4" t="inlineStr">
        <is>
          <t>Increase in cash surrender value of life insurance policies (Note 16)</t>
        </is>
      </c>
      <c r="B5" s="6" t="n">
        <v>338</v>
      </c>
      <c r="C5" s="6" t="n">
        <v>334</v>
      </c>
      <c r="D5" s="6" t="n">
        <v>307</v>
      </c>
    </row>
    <row r="6">
      <c r="A6" s="4" t="inlineStr">
        <is>
          <t>Other</t>
        </is>
      </c>
      <c r="B6" s="6" t="n">
        <v>280</v>
      </c>
      <c r="C6" s="6" t="n">
        <v>290</v>
      </c>
      <c r="D6" s="6" t="n">
        <v>277</v>
      </c>
    </row>
    <row r="7">
      <c r="A7" s="4" t="inlineStr">
        <is>
          <t>Other Noninterest Income</t>
        </is>
      </c>
      <c r="B7" s="5" t="n">
        <v>988</v>
      </c>
      <c r="C7" s="5" t="n">
        <v>1015</v>
      </c>
      <c r="D7" s="5" t="n">
        <v>100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BUSINESS OF THE COMPANY</t>
        </is>
      </c>
      <c r="B1" s="2" t="inlineStr">
        <is>
          <t>12 Months Ended</t>
        </is>
      </c>
    </row>
    <row r="2">
      <c r="B2" s="2" t="inlineStr">
        <is>
          <t>Dec. 31, 2020</t>
        </is>
      </c>
    </row>
    <row r="3">
      <c r="A3" s="3" t="inlineStr">
        <is>
          <t>Organization, Consolidation and Presentation of Financial Statements [Abstract]</t>
        </is>
      </c>
    </row>
    <row r="4">
      <c r="A4" s="4" t="inlineStr">
        <is>
          <t>THE BUSINESS OF THE COMPANY</t>
        </is>
      </c>
      <c r="B4" s="4" t="inlineStr">
        <is>
          <t>1. THE
BUSINESS OF THE COMPANY American
River Bankshares (the “Company”) was incorporated under the laws of the State of California in 1995 under the name
of American River Holdings and changed its name in 2004 to American River Bankshares. As a bank holding company, the Company is
authorized to engage in the activities permitted under the Bank Holding Company Act of 1956, as amended, and regulations thereunder.
As a community oriented regional bank holding company, the principal communities served are located in Sacramento, Placer, Yolo,
El Dorado, Amador, and Sonoma counties. The
Company owns 100% of the issued and outstanding common shares of its banking subsidiary, American River Bank (“ARB”
or the “Bank”). ARB was incorporated in 1983. ARB accepts checking and savings deposits, offers money market deposit
accounts and certificates of deposit, makes secured and unsecured commercial, secured real estate, and other installment and term
loans and offers other customary banking services. ARB operates four full-service banking offices in Sacramento County, one full-service
banking office in Placer County, two full-service banking offices in Sonoma County, and three full-service banking offices in
Amador County. The Company also owns one inactive subsidiary, American River Financial. ARB
does not offer trust services or international banking services and does not plan to do so in the near future. The deposits of
ARB are insured by the Federal Deposit Insurance Corporation (the “FDIC”) up to applicable legal limi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OTHER NONINTEREST INCOME AND EXPENSE (Details 2)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Professional fees</t>
        </is>
      </c>
      <c r="B4" s="5" t="n">
        <v>1172</v>
      </c>
      <c r="C4" s="5" t="n">
        <v>1226</v>
      </c>
      <c r="D4" s="5" t="n">
        <v>1158</v>
      </c>
    </row>
    <row r="5">
      <c r="A5" s="4" t="inlineStr">
        <is>
          <t>Outsourced item processing</t>
        </is>
      </c>
      <c r="B5" s="6" t="n">
        <v>336</v>
      </c>
      <c r="C5" s="6" t="n">
        <v>322</v>
      </c>
      <c r="D5" s="6" t="n">
        <v>315</v>
      </c>
    </row>
    <row r="6">
      <c r="A6" s="4" t="inlineStr">
        <is>
          <t>Directors’ expense</t>
        </is>
      </c>
      <c r="B6" s="6" t="n">
        <v>575</v>
      </c>
      <c r="C6" s="6" t="n">
        <v>518</v>
      </c>
      <c r="D6" s="6" t="n">
        <v>514</v>
      </c>
    </row>
    <row r="7">
      <c r="A7" s="4" t="inlineStr">
        <is>
          <t>Telephone and postage</t>
        </is>
      </c>
      <c r="B7" s="6" t="n">
        <v>332</v>
      </c>
      <c r="C7" s="6" t="n">
        <v>328</v>
      </c>
      <c r="D7" s="6" t="n">
        <v>409</v>
      </c>
    </row>
    <row r="8">
      <c r="A8" s="4" t="inlineStr">
        <is>
          <t>Stationery and supplies</t>
        </is>
      </c>
      <c r="B8" s="6" t="n">
        <v>131</v>
      </c>
      <c r="C8" s="6" t="n">
        <v>138</v>
      </c>
      <c r="D8" s="6" t="n">
        <v>140</v>
      </c>
    </row>
    <row r="9">
      <c r="A9" s="4" t="inlineStr">
        <is>
          <t>Advertising and promotion</t>
        </is>
      </c>
      <c r="B9" s="6" t="n">
        <v>335</v>
      </c>
      <c r="C9" s="6" t="n">
        <v>599</v>
      </c>
      <c r="D9" s="6" t="n">
        <v>561</v>
      </c>
    </row>
    <row r="10">
      <c r="A10" s="4" t="inlineStr">
        <is>
          <t>Other operating expenses</t>
        </is>
      </c>
      <c r="B10" s="6" t="n">
        <v>673</v>
      </c>
      <c r="C10" s="6" t="n">
        <v>574</v>
      </c>
      <c r="D10" s="6" t="n">
        <v>307</v>
      </c>
    </row>
    <row r="11">
      <c r="A11" s="4" t="inlineStr">
        <is>
          <t>Other noninterest expense</t>
        </is>
      </c>
      <c r="B11" s="5" t="n">
        <v>3554</v>
      </c>
      <c r="C11" s="5" t="n">
        <v>3705</v>
      </c>
      <c r="D11" s="5" t="n">
        <v>340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73" customWidth="1" min="2" max="2"/>
    <col width="14" customWidth="1" min="3" max="3"/>
    <col width="14" customWidth="1" min="4" max="4"/>
  </cols>
  <sheetData>
    <row r="1">
      <c r="A1" s="1" t="inlineStr">
        <is>
          <t>EMPLOYEE BENEFIT PLANS (Details Narrative)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Defined contribution plan, employer matching contribution, percent of match</t>
        </is>
      </c>
      <c r="B4" s="4" t="inlineStr">
        <is>
          <t>100.00%</t>
        </is>
      </c>
    </row>
    <row r="5">
      <c r="A5" s="4" t="inlineStr">
        <is>
          <t>Defined contribution plan, employer matching contribution percent, description</t>
        </is>
      </c>
      <c r="B5" s="4" t="inlineStr">
        <is>
          <t>3% of annual compensation plus 50% of the next 2% of
annual compensation</t>
        </is>
      </c>
    </row>
    <row r="6">
      <c r="A6" s="4" t="inlineStr">
        <is>
          <t>Defined contribution plan, employer matching contribution, vesting percentage</t>
        </is>
      </c>
      <c r="B6" s="4" t="inlineStr">
        <is>
          <t>100.00%</t>
        </is>
      </c>
    </row>
    <row r="7">
      <c r="A7" s="4" t="inlineStr">
        <is>
          <t>Contributions towards employees</t>
        </is>
      </c>
      <c r="B7" s="5" t="n">
        <v>290</v>
      </c>
      <c r="C7" s="5" t="n">
        <v>264</v>
      </c>
      <c r="D7" s="5" t="n">
        <v>230</v>
      </c>
    </row>
    <row r="8">
      <c r="A8" s="4" t="inlineStr">
        <is>
          <t>Deferred compensation, including interest earned</t>
        </is>
      </c>
      <c r="B8" s="6" t="n">
        <v>3174</v>
      </c>
      <c r="C8" s="6" t="n">
        <v>3274</v>
      </c>
    </row>
    <row r="9">
      <c r="A9" s="4" t="inlineStr">
        <is>
          <t>Expense recognized under deferred compensation plan</t>
        </is>
      </c>
      <c r="B9" s="6" t="n">
        <v>185</v>
      </c>
      <c r="C9" s="6" t="n">
        <v>210</v>
      </c>
      <c r="D9" s="6" t="n">
        <v>199</v>
      </c>
    </row>
    <row r="10">
      <c r="A10" s="4" t="inlineStr">
        <is>
          <t>Accrued retirement benefits payable</t>
        </is>
      </c>
      <c r="B10" s="6" t="n">
        <v>1381</v>
      </c>
      <c r="C10" s="6" t="n">
        <v>1391</v>
      </c>
    </row>
    <row r="11">
      <c r="A11" s="4" t="inlineStr">
        <is>
          <t>Expense recognized under salary continuation plan</t>
        </is>
      </c>
      <c r="B11" s="6" t="n">
        <v>115</v>
      </c>
      <c r="C11" s="6" t="n">
        <v>114</v>
      </c>
      <c r="D11" s="6" t="n">
        <v>85</v>
      </c>
    </row>
    <row r="12">
      <c r="A12" s="4" t="inlineStr">
        <is>
          <t>Cash surrender value of life insurance</t>
        </is>
      </c>
      <c r="B12" s="6" t="n">
        <v>16101</v>
      </c>
      <c r="C12" s="6" t="n">
        <v>15763</v>
      </c>
    </row>
    <row r="13">
      <c r="A13" s="4" t="inlineStr">
        <is>
          <t>Tax-exempt income on life insurance, net of expense</t>
        </is>
      </c>
      <c r="B13" s="5" t="n">
        <v>338</v>
      </c>
      <c r="C13" s="5" t="n">
        <v>334</v>
      </c>
      <c r="D13" s="5" t="n">
        <v>30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RELATED PARTY TRANSACTIONS (Details) $ in Thousands</t>
        </is>
      </c>
      <c r="B1" s="2" t="inlineStr">
        <is>
          <t>12 Months Ended</t>
        </is>
      </c>
    </row>
    <row r="2">
      <c r="B2" s="2" t="inlineStr">
        <is>
          <t>Dec. 31, 2020USD ($)</t>
        </is>
      </c>
    </row>
    <row r="3">
      <c r="A3" s="3" t="inlineStr">
        <is>
          <t>Related Party Transactions [Abstract]</t>
        </is>
      </c>
    </row>
    <row r="4">
      <c r="A4" s="4" t="inlineStr">
        <is>
          <t>Balance, January 1, 2020</t>
        </is>
      </c>
      <c r="B4" s="5" t="n">
        <v>4831</v>
      </c>
    </row>
    <row r="5">
      <c r="A5" s="4" t="inlineStr">
        <is>
          <t>Disbursements</t>
        </is>
      </c>
      <c r="B5" s="6" t="n">
        <v>158</v>
      </c>
    </row>
    <row r="6">
      <c r="A6" s="4" t="inlineStr">
        <is>
          <t>Amounts repaid</t>
        </is>
      </c>
      <c r="B6" s="6" t="n">
        <v>-112</v>
      </c>
    </row>
    <row r="7">
      <c r="A7" s="4" t="inlineStr">
        <is>
          <t>Balance, December 31, 2020</t>
        </is>
      </c>
      <c r="B7" s="5" t="n">
        <v>487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Narrative) - USD ($) $ in Thousands</t>
        </is>
      </c>
      <c r="B1" s="2" t="inlineStr">
        <is>
          <t>12 Months Ended</t>
        </is>
      </c>
    </row>
    <row r="2">
      <c r="B2" s="2" t="inlineStr">
        <is>
          <t>Dec. 31, 2020</t>
        </is>
      </c>
      <c r="C2" s="2" t="inlineStr">
        <is>
          <t>Dec. 31, 2019</t>
        </is>
      </c>
      <c r="D2" s="2" t="inlineStr">
        <is>
          <t>Dec. 31, 2018</t>
        </is>
      </c>
    </row>
    <row r="3">
      <c r="A3" s="4" t="inlineStr">
        <is>
          <t>Member Of Board Of Directors [Member]</t>
        </is>
      </c>
    </row>
    <row r="4">
      <c r="A4" s="3" t="inlineStr">
        <is>
          <t>Deferred Compensation Arrangement with Individual, Postretirement Benefits [Line Items]</t>
        </is>
      </c>
    </row>
    <row r="5">
      <c r="A5" s="4" t="inlineStr">
        <is>
          <t>Rental Expense</t>
        </is>
      </c>
      <c r="B5" s="5" t="n">
        <v>80</v>
      </c>
      <c r="C5" s="5" t="n">
        <v>76</v>
      </c>
      <c r="D5" s="5" t="n">
        <v>7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NOVEL CORONAVIRUS PANDEMIC ("COVID-19") (Details Narrative) - Entity Loan Modification Program [Member] $ in Thousands</t>
        </is>
      </c>
      <c r="B1" s="2" t="inlineStr">
        <is>
          <t>Dec. 31, 2020USD ($)Number</t>
        </is>
      </c>
    </row>
    <row r="2">
      <c r="A2" s="3" t="inlineStr">
        <is>
          <t>Financing Receivable, Troubled Debt Restructuring [Line Items]</t>
        </is>
      </c>
    </row>
    <row r="3">
      <c r="A3" s="4" t="inlineStr">
        <is>
          <t>Number of funded Paycheck Protection Program | Number</t>
        </is>
      </c>
      <c r="B3" s="6" t="n">
        <v>477</v>
      </c>
    </row>
    <row r="4">
      <c r="A4" s="4" t="inlineStr">
        <is>
          <t>Loans and Leases Receivable, Net Amount | $</t>
        </is>
      </c>
      <c r="B4" s="5" t="n">
        <v>8015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PARENT ONLY CONDENSED FINANCIAL STATEMENT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3" t="inlineStr">
        <is>
          <t>ASSETS</t>
        </is>
      </c>
    </row>
    <row r="4">
      <c r="A4" s="4" t="inlineStr">
        <is>
          <t>Cash and due from banks</t>
        </is>
      </c>
      <c r="B4" s="5" t="n">
        <v>14030</v>
      </c>
      <c r="F4" s="5" t="n">
        <v>15258</v>
      </c>
      <c r="J4" s="5" t="n">
        <v>14030</v>
      </c>
      <c r="K4" s="5" t="n">
        <v>15258</v>
      </c>
    </row>
    <row r="5">
      <c r="A5" s="4" t="inlineStr">
        <is>
          <t xml:space="preserve"> Assets</t>
        </is>
      </c>
      <c r="B5" s="6" t="n">
        <v>868991</v>
      </c>
      <c r="F5" s="6" t="n">
        <v>720353</v>
      </c>
      <c r="J5" s="6" t="n">
        <v>868991</v>
      </c>
      <c r="K5" s="6" t="n">
        <v>720353</v>
      </c>
    </row>
    <row r="6">
      <c r="A6" s="3" t="inlineStr">
        <is>
          <t>Liabilities:</t>
        </is>
      </c>
    </row>
    <row r="7">
      <c r="A7" s="4" t="inlineStr">
        <is>
          <t>Other liabilities</t>
        </is>
      </c>
      <c r="B7" s="6" t="n">
        <v>10932</v>
      </c>
      <c r="F7" s="6" t="n">
        <v>13107</v>
      </c>
      <c r="J7" s="6" t="n">
        <v>10932</v>
      </c>
      <c r="K7" s="6" t="n">
        <v>13107</v>
      </c>
    </row>
    <row r="8">
      <c r="A8" s="4" t="inlineStr">
        <is>
          <t>Total liabilities</t>
        </is>
      </c>
      <c r="B8" s="6" t="n">
        <v>775896</v>
      </c>
      <c r="F8" s="6" t="n">
        <v>637444</v>
      </c>
      <c r="J8" s="6" t="n">
        <v>775896</v>
      </c>
      <c r="K8" s="6" t="n">
        <v>637444</v>
      </c>
    </row>
    <row r="9">
      <c r="A9" s="3" t="inlineStr">
        <is>
          <t>Shareholders’ equity:</t>
        </is>
      </c>
    </row>
    <row r="10">
      <c r="A10" s="4" t="inlineStr">
        <is>
          <t>Common stock</t>
        </is>
      </c>
      <c r="B10" s="6" t="n">
        <v>30961</v>
      </c>
      <c r="F10" s="6" t="n">
        <v>30536</v>
      </c>
      <c r="J10" s="6" t="n">
        <v>30961</v>
      </c>
      <c r="K10" s="6" t="n">
        <v>30536</v>
      </c>
    </row>
    <row r="11">
      <c r="A11" s="4" t="inlineStr">
        <is>
          <t>Retained earnings</t>
        </is>
      </c>
      <c r="B11" s="6" t="n">
        <v>55978</v>
      </c>
      <c r="F11" s="6" t="n">
        <v>50581</v>
      </c>
      <c r="J11" s="6" t="n">
        <v>55978</v>
      </c>
      <c r="K11" s="6" t="n">
        <v>50581</v>
      </c>
    </row>
    <row r="12">
      <c r="A12" s="4" t="inlineStr">
        <is>
          <t>Accumulated other comprehensive income, net of taxes</t>
        </is>
      </c>
      <c r="B12" s="6" t="n">
        <v>6156</v>
      </c>
      <c r="F12" s="6" t="n">
        <v>1792</v>
      </c>
      <c r="J12" s="6" t="n">
        <v>6156</v>
      </c>
      <c r="K12" s="6" t="n">
        <v>1792</v>
      </c>
    </row>
    <row r="13">
      <c r="A13" s="4" t="inlineStr">
        <is>
          <t>Total shareholders’ equity</t>
        </is>
      </c>
      <c r="B13" s="6" t="n">
        <v>93095</v>
      </c>
      <c r="F13" s="6" t="n">
        <v>82909</v>
      </c>
      <c r="J13" s="6" t="n">
        <v>93095</v>
      </c>
      <c r="K13" s="6" t="n">
        <v>82909</v>
      </c>
      <c r="L13" s="5" t="n">
        <v>74721</v>
      </c>
      <c r="M13" s="5" t="n">
        <v>76921</v>
      </c>
    </row>
    <row r="14">
      <c r="A14" s="4" t="inlineStr">
        <is>
          <t>Liabilities and Shareholders' Equity</t>
        </is>
      </c>
      <c r="B14" s="6" t="n">
        <v>868991</v>
      </c>
      <c r="F14" s="6" t="n">
        <v>720353</v>
      </c>
      <c r="J14" s="6" t="n">
        <v>868991</v>
      </c>
      <c r="K14" s="6" t="n">
        <v>720353</v>
      </c>
    </row>
    <row r="15">
      <c r="A15" s="4" t="inlineStr">
        <is>
          <t>Interest income</t>
        </is>
      </c>
      <c r="B15" s="6" t="n">
        <v>7155</v>
      </c>
      <c r="C15" s="5" t="n">
        <v>7055</v>
      </c>
      <c r="D15" s="5" t="n">
        <v>6975</v>
      </c>
      <c r="E15" s="5" t="n">
        <v>6715</v>
      </c>
      <c r="F15" s="6" t="n">
        <v>6707</v>
      </c>
      <c r="G15" s="5" t="n">
        <v>6555</v>
      </c>
      <c r="H15" s="5" t="n">
        <v>6276</v>
      </c>
      <c r="I15" s="5" t="n">
        <v>6132</v>
      </c>
    </row>
    <row r="16">
      <c r="A16" s="4" t="inlineStr">
        <is>
          <t>Net interest income</t>
        </is>
      </c>
      <c r="B16" s="6" t="n">
        <v>6890</v>
      </c>
      <c r="C16" s="6" t="n">
        <v>6720</v>
      </c>
      <c r="D16" s="6" t="n">
        <v>6520</v>
      </c>
      <c r="E16" s="6" t="n">
        <v>6188</v>
      </c>
      <c r="F16" s="6" t="n">
        <v>6104</v>
      </c>
      <c r="G16" s="6" t="n">
        <v>5928</v>
      </c>
      <c r="H16" s="6" t="n">
        <v>5628</v>
      </c>
      <c r="I16" s="6" t="n">
        <v>5549</v>
      </c>
      <c r="J16" s="6" t="n">
        <v>26318</v>
      </c>
      <c r="K16" s="6" t="n">
        <v>23209</v>
      </c>
      <c r="L16" s="6" t="n">
        <v>20646</v>
      </c>
    </row>
    <row r="17">
      <c r="A17" s="4" t="inlineStr">
        <is>
          <t>Provision for loan losses</t>
        </is>
      </c>
      <c r="B17" s="6" t="n">
        <v>35</v>
      </c>
      <c r="C17" s="6" t="n">
        <v>445</v>
      </c>
      <c r="D17" s="6" t="n">
        <v>545</v>
      </c>
      <c r="E17" s="6" t="n">
        <v>495</v>
      </c>
      <c r="F17" s="6" t="n">
        <v>180</v>
      </c>
      <c r="G17" s="6" t="n">
        <v>120</v>
      </c>
      <c r="H17" s="6" t="n">
        <v>180</v>
      </c>
      <c r="I17" s="6" t="n">
        <v>180</v>
      </c>
      <c r="J17" s="6" t="n">
        <v>1520</v>
      </c>
      <c r="K17" s="6" t="n">
        <v>660</v>
      </c>
      <c r="L17" s="6" t="n">
        <v>175</v>
      </c>
    </row>
    <row r="18">
      <c r="A18" s="4" t="inlineStr">
        <is>
          <t>Noninterest income</t>
        </is>
      </c>
      <c r="B18" s="6" t="n">
        <v>364</v>
      </c>
      <c r="C18" s="6" t="n">
        <v>374</v>
      </c>
      <c r="D18" s="6" t="n">
        <v>336</v>
      </c>
      <c r="E18" s="6" t="n">
        <v>452</v>
      </c>
      <c r="F18" s="6" t="n">
        <v>439</v>
      </c>
      <c r="G18" s="6" t="n">
        <v>417</v>
      </c>
      <c r="H18" s="6" t="n">
        <v>421</v>
      </c>
      <c r="I18" s="6" t="n">
        <v>411</v>
      </c>
      <c r="J18" s="6" t="n">
        <v>1526</v>
      </c>
      <c r="K18" s="6" t="n">
        <v>1688</v>
      </c>
      <c r="L18" s="6" t="n">
        <v>1513</v>
      </c>
    </row>
    <row r="19">
      <c r="A19" s="4" t="inlineStr">
        <is>
          <t>Noninterest expense</t>
        </is>
      </c>
      <c r="B19" s="6" t="n">
        <v>4358</v>
      </c>
      <c r="C19" s="6" t="n">
        <v>4223</v>
      </c>
      <c r="D19" s="6" t="n">
        <v>3916</v>
      </c>
      <c r="E19" s="6" t="n">
        <v>4216</v>
      </c>
      <c r="F19" s="6" t="n">
        <v>4345</v>
      </c>
      <c r="G19" s="6" t="n">
        <v>4093</v>
      </c>
      <c r="H19" s="6" t="n">
        <v>4148</v>
      </c>
      <c r="I19" s="6" t="n">
        <v>4260</v>
      </c>
      <c r="J19" s="6" t="n">
        <v>16713</v>
      </c>
      <c r="K19" s="6" t="n">
        <v>16846</v>
      </c>
      <c r="L19" s="6" t="n">
        <v>15510</v>
      </c>
    </row>
    <row r="20">
      <c r="A20" s="4" t="inlineStr">
        <is>
          <t>Income before taxes</t>
        </is>
      </c>
      <c r="B20" s="6" t="n">
        <v>2861</v>
      </c>
      <c r="C20" s="6" t="n">
        <v>2426</v>
      </c>
      <c r="D20" s="6" t="n">
        <v>2395</v>
      </c>
      <c r="E20" s="6" t="n">
        <v>1929</v>
      </c>
      <c r="F20" s="6" t="n">
        <v>2018</v>
      </c>
      <c r="G20" s="6" t="n">
        <v>2132</v>
      </c>
      <c r="H20" s="6" t="n">
        <v>1721</v>
      </c>
      <c r="I20" s="6" t="n">
        <v>1520</v>
      </c>
    </row>
    <row r="21">
      <c r="A21" s="4" t="inlineStr">
        <is>
          <t>Net income</t>
        </is>
      </c>
      <c r="B21" s="5" t="n">
        <v>2103</v>
      </c>
      <c r="C21" s="5" t="n">
        <v>1779</v>
      </c>
      <c r="D21" s="5" t="n">
        <v>1741</v>
      </c>
      <c r="E21" s="5" t="n">
        <v>1432</v>
      </c>
      <c r="F21" s="5" t="n">
        <v>1507</v>
      </c>
      <c r="G21" s="5" t="n">
        <v>1571</v>
      </c>
      <c r="H21" s="5" t="n">
        <v>1276</v>
      </c>
      <c r="I21" s="5" t="n">
        <v>1146</v>
      </c>
      <c r="J21" s="5" t="n">
        <v>7055</v>
      </c>
      <c r="K21" s="5" t="n">
        <v>5500</v>
      </c>
      <c r="L21" s="5" t="n">
        <v>4900</v>
      </c>
    </row>
    <row r="22">
      <c r="A22" s="4" t="inlineStr">
        <is>
          <t>Basic earnings per share</t>
        </is>
      </c>
      <c r="B22" s="7" t="n">
        <v>0.36</v>
      </c>
      <c r="C22" s="7" t="n">
        <v>0.3</v>
      </c>
      <c r="D22" s="7" t="n">
        <v>0.3</v>
      </c>
      <c r="E22" s="7" t="n">
        <v>0.24</v>
      </c>
      <c r="F22" s="7" t="n">
        <v>0.26</v>
      </c>
      <c r="G22" s="7" t="n">
        <v>0.27</v>
      </c>
      <c r="H22" s="7" t="n">
        <v>0.22</v>
      </c>
      <c r="I22" s="7" t="n">
        <v>0.2</v>
      </c>
      <c r="J22" s="7" t="n">
        <v>1.2</v>
      </c>
      <c r="K22" s="7" t="n">
        <v>0.9399999999999999</v>
      </c>
      <c r="L22" s="7" t="n">
        <v>0.83</v>
      </c>
    </row>
    <row r="23">
      <c r="A23" s="4" t="inlineStr">
        <is>
          <t>Diluted earnings per share</t>
        </is>
      </c>
      <c r="B23" s="9" t="n">
        <v>0.36</v>
      </c>
      <c r="C23" s="9" t="n">
        <v>0.3</v>
      </c>
      <c r="D23" s="9" t="n">
        <v>0.3</v>
      </c>
      <c r="E23" s="9" t="n">
        <v>0.24</v>
      </c>
      <c r="F23" s="9" t="n">
        <v>0.26</v>
      </c>
      <c r="G23" s="9" t="n">
        <v>0.27</v>
      </c>
      <c r="H23" s="9" t="n">
        <v>0.22</v>
      </c>
      <c r="I23" s="9" t="n">
        <v>0.2</v>
      </c>
      <c r="J23" s="9" t="n">
        <v>1.2</v>
      </c>
      <c r="K23" s="9" t="n">
        <v>0.9399999999999999</v>
      </c>
      <c r="L23" s="7" t="n">
        <v>0.83</v>
      </c>
    </row>
    <row r="24">
      <c r="A24" s="4" t="inlineStr">
        <is>
          <t>Cash dividends per share</t>
        </is>
      </c>
      <c r="B24" s="9" t="n">
        <v>0.07000000000000001</v>
      </c>
      <c r="C24" s="9" t="n">
        <v>0.07000000000000001</v>
      </c>
      <c r="D24" s="9" t="n">
        <v>0.07000000000000001</v>
      </c>
      <c r="E24" s="9" t="n">
        <v>0.07000000000000001</v>
      </c>
      <c r="F24" s="9" t="n">
        <v>0.07000000000000001</v>
      </c>
      <c r="G24" s="9" t="n">
        <v>0.07000000000000001</v>
      </c>
      <c r="H24" s="9" t="n">
        <v>0.05</v>
      </c>
      <c r="I24" s="9" t="n">
        <v>0.05</v>
      </c>
    </row>
    <row r="25">
      <c r="A25" s="4" t="inlineStr">
        <is>
          <t>Minimum [Member]</t>
        </is>
      </c>
    </row>
    <row r="26">
      <c r="A26" s="3" t="inlineStr">
        <is>
          <t>Shareholders’ equity:</t>
        </is>
      </c>
    </row>
    <row r="27">
      <c r="A27" s="4" t="inlineStr">
        <is>
          <t>Price Range, Common Stock</t>
        </is>
      </c>
      <c r="B27" s="9" t="n">
        <v>9.699999999999999</v>
      </c>
      <c r="C27" s="9" t="n">
        <v>8.93</v>
      </c>
      <c r="D27" s="9" t="n">
        <v>8.140000000000001</v>
      </c>
      <c r="E27" s="6" t="n">
        <v>8</v>
      </c>
      <c r="F27" s="9" t="n">
        <v>13.09</v>
      </c>
      <c r="G27" s="9" t="n">
        <v>12.04</v>
      </c>
      <c r="H27" s="9" t="n">
        <v>11.66</v>
      </c>
      <c r="I27" s="9" t="n">
        <v>12.01</v>
      </c>
      <c r="J27" s="9" t="n">
        <v>9.699999999999999</v>
      </c>
      <c r="K27" s="9" t="n">
        <v>13.09</v>
      </c>
    </row>
    <row r="28">
      <c r="A28" s="4" t="inlineStr">
        <is>
          <t>Maximum [Member]</t>
        </is>
      </c>
    </row>
    <row r="29">
      <c r="A29" s="3" t="inlineStr">
        <is>
          <t>Shareholders’ equity:</t>
        </is>
      </c>
    </row>
    <row r="30">
      <c r="A30" s="4" t="inlineStr">
        <is>
          <t>Price Range, Common Stock</t>
        </is>
      </c>
      <c r="B30" s="7" t="n">
        <v>13.9</v>
      </c>
      <c r="C30" s="7" t="n">
        <v>11.12</v>
      </c>
      <c r="D30" s="7" t="n">
        <v>11.5</v>
      </c>
      <c r="E30" s="7" t="n">
        <v>16.43</v>
      </c>
      <c r="F30" s="7" t="n">
        <v>15.99</v>
      </c>
      <c r="G30" s="7" t="n">
        <v>13.98</v>
      </c>
      <c r="H30" s="7" t="n">
        <v>13.5</v>
      </c>
      <c r="I30" s="5" t="n">
        <v>15</v>
      </c>
      <c r="J30" s="7" t="n">
        <v>13.9</v>
      </c>
      <c r="K30" s="7" t="n">
        <v>15.99</v>
      </c>
    </row>
    <row r="31">
      <c r="A31" s="4" t="inlineStr">
        <is>
          <t>Parent Company [Member]</t>
        </is>
      </c>
    </row>
    <row r="32">
      <c r="A32" s="3" t="inlineStr">
        <is>
          <t>ASSETS</t>
        </is>
      </c>
    </row>
    <row r="33">
      <c r="A33" s="4" t="inlineStr">
        <is>
          <t>Cash and due from banks</t>
        </is>
      </c>
      <c r="B33" s="5" t="n">
        <v>164</v>
      </c>
      <c r="F33" s="5" t="n">
        <v>97</v>
      </c>
      <c r="J33" s="5" t="n">
        <v>164</v>
      </c>
      <c r="K33" s="5" t="n">
        <v>97</v>
      </c>
    </row>
    <row r="34">
      <c r="A34" s="4" t="inlineStr">
        <is>
          <t>Investment in subsidiaries</t>
        </is>
      </c>
      <c r="B34" s="6" t="n">
        <v>93748</v>
      </c>
      <c r="F34" s="6" t="n">
        <v>83580</v>
      </c>
      <c r="J34" s="6" t="n">
        <v>93748</v>
      </c>
      <c r="K34" s="6" t="n">
        <v>83580</v>
      </c>
    </row>
    <row r="35">
      <c r="A35" s="4" t="inlineStr">
        <is>
          <t>Other assets</t>
        </is>
      </c>
      <c r="B35" s="6" t="n">
        <v>114</v>
      </c>
      <c r="F35" s="6" t="n">
        <v>186</v>
      </c>
      <c r="J35" s="6" t="n">
        <v>114</v>
      </c>
      <c r="K35" s="6" t="n">
        <v>186</v>
      </c>
    </row>
    <row r="36">
      <c r="A36" s="4" t="inlineStr">
        <is>
          <t xml:space="preserve"> Assets</t>
        </is>
      </c>
      <c r="B36" s="6" t="n">
        <v>94026</v>
      </c>
      <c r="F36" s="6" t="n">
        <v>83863</v>
      </c>
      <c r="J36" s="6" t="n">
        <v>94026</v>
      </c>
      <c r="K36" s="6" t="n">
        <v>83863</v>
      </c>
    </row>
    <row r="37">
      <c r="A37" s="3" t="inlineStr">
        <is>
          <t>Liabilities:</t>
        </is>
      </c>
    </row>
    <row r="38">
      <c r="A38" s="4" t="inlineStr">
        <is>
          <t>Other liabilities</t>
        </is>
      </c>
      <c r="B38" s="6" t="n">
        <v>931</v>
      </c>
      <c r="F38" s="6" t="n">
        <v>954</v>
      </c>
      <c r="J38" s="6" t="n">
        <v>931</v>
      </c>
      <c r="K38" s="6" t="n">
        <v>954</v>
      </c>
    </row>
    <row r="39">
      <c r="A39" s="4" t="inlineStr">
        <is>
          <t>Total liabilities</t>
        </is>
      </c>
      <c r="B39" s="6" t="n">
        <v>931</v>
      </c>
      <c r="F39" s="6" t="n">
        <v>954</v>
      </c>
      <c r="J39" s="6" t="n">
        <v>931</v>
      </c>
      <c r="K39" s="6" t="n">
        <v>954</v>
      </c>
    </row>
    <row r="40">
      <c r="A40" s="3" t="inlineStr">
        <is>
          <t>Shareholders’ equity:</t>
        </is>
      </c>
    </row>
    <row r="41">
      <c r="A41" s="4" t="inlineStr">
        <is>
          <t>Common stock</t>
        </is>
      </c>
      <c r="B41" s="6" t="n">
        <v>30961</v>
      </c>
      <c r="F41" s="6" t="n">
        <v>30536</v>
      </c>
      <c r="J41" s="6" t="n">
        <v>30961</v>
      </c>
      <c r="K41" s="6" t="n">
        <v>30536</v>
      </c>
    </row>
    <row r="42">
      <c r="A42" s="4" t="inlineStr">
        <is>
          <t>Retained earnings</t>
        </is>
      </c>
      <c r="B42" s="6" t="n">
        <v>55978</v>
      </c>
      <c r="F42" s="6" t="n">
        <v>50581</v>
      </c>
      <c r="J42" s="6" t="n">
        <v>55978</v>
      </c>
      <c r="K42" s="6" t="n">
        <v>50581</v>
      </c>
    </row>
    <row r="43">
      <c r="A43" s="4" t="inlineStr">
        <is>
          <t>Accumulated other comprehensive income, net of taxes</t>
        </is>
      </c>
      <c r="B43" s="6" t="n">
        <v>6156</v>
      </c>
      <c r="F43" s="6" t="n">
        <v>1792</v>
      </c>
      <c r="J43" s="6" t="n">
        <v>6156</v>
      </c>
      <c r="K43" s="6" t="n">
        <v>1792</v>
      </c>
    </row>
    <row r="44">
      <c r="A44" s="4" t="inlineStr">
        <is>
          <t>Total shareholders’ equity</t>
        </is>
      </c>
      <c r="B44" s="6" t="n">
        <v>93095</v>
      </c>
      <c r="F44" s="6" t="n">
        <v>82909</v>
      </c>
      <c r="J44" s="6" t="n">
        <v>93095</v>
      </c>
      <c r="K44" s="6" t="n">
        <v>82909</v>
      </c>
    </row>
    <row r="45">
      <c r="A45" s="4" t="inlineStr">
        <is>
          <t>Liabilities and Shareholders' Equity</t>
        </is>
      </c>
      <c r="B45" s="5" t="n">
        <v>94026</v>
      </c>
      <c r="F45" s="5" t="n">
        <v>83863</v>
      </c>
      <c r="J45" s="6" t="n">
        <v>94026</v>
      </c>
      <c r="K45" s="6" t="n">
        <v>83863</v>
      </c>
    </row>
    <row r="46">
      <c r="A46" s="4" t="inlineStr">
        <is>
          <t>Net income</t>
        </is>
      </c>
      <c r="J46" s="5" t="n">
        <v>7055</v>
      </c>
      <c r="K46" s="5" t="n">
        <v>5500</v>
      </c>
      <c r="L46" s="5" t="n">
        <v>4900</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ONLY CONDENSED FINANCIAL STATEMENTS (Details 2)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xpenses:</t>
        </is>
      </c>
    </row>
    <row r="4">
      <c r="A4" s="4" t="inlineStr">
        <is>
          <t>Professional fees</t>
        </is>
      </c>
      <c r="J4" s="5" t="n">
        <v>1172</v>
      </c>
      <c r="K4" s="5" t="n">
        <v>1226</v>
      </c>
      <c r="L4" s="5" t="n">
        <v>1158</v>
      </c>
    </row>
    <row r="5">
      <c r="A5" s="4" t="inlineStr">
        <is>
          <t>Income tax benefit</t>
        </is>
      </c>
      <c r="J5" s="6" t="n">
        <v>-2556</v>
      </c>
      <c r="K5" s="6" t="n">
        <v>-1891</v>
      </c>
      <c r="L5" s="6" t="n">
        <v>-1574</v>
      </c>
    </row>
    <row r="6">
      <c r="A6" s="4" t="inlineStr">
        <is>
          <t>Net income</t>
        </is>
      </c>
      <c r="B6" s="5" t="n">
        <v>2103</v>
      </c>
      <c r="C6" s="5" t="n">
        <v>1779</v>
      </c>
      <c r="D6" s="5" t="n">
        <v>1741</v>
      </c>
      <c r="E6" s="5" t="n">
        <v>1432</v>
      </c>
      <c r="F6" s="5" t="n">
        <v>1507</v>
      </c>
      <c r="G6" s="5" t="n">
        <v>1571</v>
      </c>
      <c r="H6" s="5" t="n">
        <v>1276</v>
      </c>
      <c r="I6" s="5" t="n">
        <v>1146</v>
      </c>
      <c r="J6" s="6" t="n">
        <v>7055</v>
      </c>
      <c r="K6" s="6" t="n">
        <v>5500</v>
      </c>
      <c r="L6" s="6" t="n">
        <v>4900</v>
      </c>
    </row>
    <row r="7">
      <c r="A7" s="4" t="inlineStr">
        <is>
          <t>Parent Company [Member]</t>
        </is>
      </c>
    </row>
    <row r="8">
      <c r="A8" s="3" t="inlineStr">
        <is>
          <t>Income:</t>
        </is>
      </c>
    </row>
    <row r="9">
      <c r="A9" s="4" t="inlineStr">
        <is>
          <t>Dividends declared by subsidiaries - eliminated in consolidation</t>
        </is>
      </c>
      <c r="J9" s="6" t="n">
        <v>2100</v>
      </c>
      <c r="K9" s="6" t="n">
        <v>1505</v>
      </c>
      <c r="L9" s="6" t="n">
        <v>4845</v>
      </c>
    </row>
    <row r="10">
      <c r="A10" s="4" t="inlineStr">
        <is>
          <t>Total income</t>
        </is>
      </c>
      <c r="J10" s="6" t="n">
        <v>2100</v>
      </c>
      <c r="K10" s="6" t="n">
        <v>1505</v>
      </c>
      <c r="L10" s="6" t="n">
        <v>4845</v>
      </c>
    </row>
    <row r="11">
      <c r="A11" s="3" t="inlineStr">
        <is>
          <t>Expenses:</t>
        </is>
      </c>
    </row>
    <row r="12">
      <c r="A12" s="4" t="inlineStr">
        <is>
          <t>Professional fees</t>
        </is>
      </c>
      <c r="J12" s="6" t="n">
        <v>156</v>
      </c>
      <c r="K12" s="6" t="n">
        <v>200</v>
      </c>
      <c r="L12" s="6" t="n">
        <v>155</v>
      </c>
    </row>
    <row r="13">
      <c r="A13" s="4" t="inlineStr">
        <is>
          <t>Directors’ expense</t>
        </is>
      </c>
      <c r="J13" s="6" t="n">
        <v>413</v>
      </c>
      <c r="K13" s="6" t="n">
        <v>374</v>
      </c>
      <c r="L13" s="6" t="n">
        <v>361</v>
      </c>
    </row>
    <row r="14">
      <c r="A14" s="4" t="inlineStr">
        <is>
          <t>Other expenses</t>
        </is>
      </c>
      <c r="J14" s="6" t="n">
        <v>221</v>
      </c>
      <c r="K14" s="6" t="n">
        <v>231</v>
      </c>
      <c r="L14" s="6" t="n">
        <v>218</v>
      </c>
    </row>
    <row r="15">
      <c r="A15" s="4" t="inlineStr">
        <is>
          <t>Total expenses</t>
        </is>
      </c>
      <c r="J15" s="6" t="n">
        <v>790</v>
      </c>
      <c r="K15" s="6" t="n">
        <v>805</v>
      </c>
      <c r="L15" s="6" t="n">
        <v>734</v>
      </c>
    </row>
    <row r="16">
      <c r="A16" s="4" t="inlineStr">
        <is>
          <t>Income before equity in undistributed income of subsidiaries</t>
        </is>
      </c>
      <c r="J16" s="6" t="n">
        <v>1310</v>
      </c>
      <c r="K16" s="6" t="n">
        <v>700</v>
      </c>
      <c r="L16" s="6" t="n">
        <v>4111</v>
      </c>
    </row>
    <row r="17">
      <c r="A17" s="4" t="inlineStr">
        <is>
          <t>Equity in undistributed income of subsidiaries</t>
        </is>
      </c>
      <c r="J17" s="6" t="n">
        <v>5522</v>
      </c>
      <c r="K17" s="6" t="n">
        <v>4554</v>
      </c>
      <c r="L17" s="6" t="n">
        <v>562</v>
      </c>
    </row>
    <row r="18">
      <c r="A18" s="4" t="inlineStr">
        <is>
          <t>Income before income taxes</t>
        </is>
      </c>
      <c r="J18" s="6" t="n">
        <v>6832</v>
      </c>
      <c r="K18" s="6" t="n">
        <v>5254</v>
      </c>
      <c r="L18" s="6" t="n">
        <v>4673</v>
      </c>
    </row>
    <row r="19">
      <c r="A19" s="4" t="inlineStr">
        <is>
          <t>Income tax benefit</t>
        </is>
      </c>
      <c r="J19" s="6" t="n">
        <v>223</v>
      </c>
      <c r="K19" s="6" t="n">
        <v>246</v>
      </c>
      <c r="L19" s="6" t="n">
        <v>227</v>
      </c>
    </row>
    <row r="20">
      <c r="A20" s="4" t="inlineStr">
        <is>
          <t>Net income</t>
        </is>
      </c>
      <c r="J20" s="5" t="n">
        <v>7055</v>
      </c>
      <c r="K20" s="5" t="n">
        <v>5500</v>
      </c>
      <c r="L20" s="5" t="n">
        <v>4900</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ONLY CONDENSED FINANCIAL STATEMENTS (Details 3)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ash flows from operating activities:</t>
        </is>
      </c>
    </row>
    <row r="4">
      <c r="A4" s="4" t="inlineStr">
        <is>
          <t>Net income</t>
        </is>
      </c>
      <c r="B4" s="5" t="n">
        <v>2103</v>
      </c>
      <c r="C4" s="5" t="n">
        <v>1779</v>
      </c>
      <c r="D4" s="5" t="n">
        <v>1741</v>
      </c>
      <c r="E4" s="5" t="n">
        <v>1432</v>
      </c>
      <c r="F4" s="5" t="n">
        <v>1507</v>
      </c>
      <c r="G4" s="5" t="n">
        <v>1571</v>
      </c>
      <c r="H4" s="5" t="n">
        <v>1276</v>
      </c>
      <c r="I4" s="5" t="n">
        <v>1146</v>
      </c>
      <c r="J4" s="5" t="n">
        <v>7055</v>
      </c>
      <c r="K4" s="5" t="n">
        <v>5500</v>
      </c>
      <c r="L4" s="5" t="n">
        <v>4900</v>
      </c>
    </row>
    <row r="5">
      <c r="A5" s="3" t="inlineStr">
        <is>
          <t>Adjustments to reconcile net income to net cash provided by operating activities:</t>
        </is>
      </c>
    </row>
    <row r="6">
      <c r="A6" s="4" t="inlineStr">
        <is>
          <t>Equity-based compensation expense</t>
        </is>
      </c>
      <c r="J6" s="6" t="n">
        <v>425</v>
      </c>
      <c r="K6" s="6" t="n">
        <v>338</v>
      </c>
      <c r="L6" s="6" t="n">
        <v>227</v>
      </c>
    </row>
    <row r="7">
      <c r="A7" s="4" t="inlineStr">
        <is>
          <t>Increase in other assets</t>
        </is>
      </c>
      <c r="J7" s="6" t="n">
        <v>-2743</v>
      </c>
      <c r="K7" s="6" t="n">
        <v>-523</v>
      </c>
      <c r="L7" s="6" t="n">
        <v>-125</v>
      </c>
    </row>
    <row r="8">
      <c r="A8" s="4" t="inlineStr">
        <is>
          <t>Net cash provided by operating activities</t>
        </is>
      </c>
      <c r="J8" s="6" t="n">
        <v>6621</v>
      </c>
      <c r="K8" s="6" t="n">
        <v>7870</v>
      </c>
      <c r="L8" s="6" t="n">
        <v>7682</v>
      </c>
    </row>
    <row r="9">
      <c r="A9" s="3" t="inlineStr">
        <is>
          <t>Cash flows from financing activities:</t>
        </is>
      </c>
    </row>
    <row r="10">
      <c r="A10" s="4" t="inlineStr">
        <is>
          <t>Proceeds from exercised options</t>
        </is>
      </c>
      <c r="J10" s="4" t="inlineStr">
        <is>
          <t xml:space="preserve"> </t>
        </is>
      </c>
      <c r="K10" s="6" t="n">
        <v>95</v>
      </c>
      <c r="L10" s="6" t="n">
        <v>189</v>
      </c>
    </row>
    <row r="11">
      <c r="A11" s="4" t="inlineStr">
        <is>
          <t>Cash paid to repurchase common stock</t>
        </is>
      </c>
      <c r="J11" s="4" t="inlineStr">
        <is>
          <t xml:space="preserve"> </t>
        </is>
      </c>
      <c r="K11" s="4" t="inlineStr">
        <is>
          <t xml:space="preserve"> </t>
        </is>
      </c>
      <c r="L11" s="6" t="n">
        <v>-4773</v>
      </c>
    </row>
    <row r="12">
      <c r="A12" s="4" t="inlineStr">
        <is>
          <t>Net cash used in financing activities</t>
        </is>
      </c>
      <c r="J12" s="6" t="n">
        <v>138969</v>
      </c>
      <c r="K12" s="6" t="n">
        <v>16845</v>
      </c>
      <c r="L12" s="6" t="n">
        <v>28822</v>
      </c>
    </row>
    <row r="13">
      <c r="A13" s="4" t="inlineStr">
        <is>
          <t>Net increase (decrease) in cash and cash equivalents</t>
        </is>
      </c>
      <c r="J13" s="6" t="n">
        <v>24699</v>
      </c>
      <c r="K13" s="6" t="n">
        <v>-11923</v>
      </c>
      <c r="L13" s="6" t="n">
        <v>-10480</v>
      </c>
    </row>
    <row r="14">
      <c r="A14" s="4" t="inlineStr">
        <is>
          <t>Cash and cash equivalents at beginning of year</t>
        </is>
      </c>
      <c r="E14" s="6" t="n">
        <v>17810</v>
      </c>
      <c r="I14" s="6" t="n">
        <v>29733</v>
      </c>
      <c r="J14" s="6" t="n">
        <v>17810</v>
      </c>
      <c r="K14" s="6" t="n">
        <v>29733</v>
      </c>
      <c r="L14" s="6" t="n">
        <v>40213</v>
      </c>
    </row>
    <row r="15">
      <c r="A15" s="4" t="inlineStr">
        <is>
          <t>Cash and cash equivalents at end of year</t>
        </is>
      </c>
      <c r="B15" s="6" t="n">
        <v>42509</v>
      </c>
      <c r="F15" s="6" t="n">
        <v>17810</v>
      </c>
      <c r="J15" s="6" t="n">
        <v>42509</v>
      </c>
      <c r="K15" s="6" t="n">
        <v>17810</v>
      </c>
      <c r="L15" s="6" t="n">
        <v>29733</v>
      </c>
    </row>
    <row r="16">
      <c r="A16" s="4" t="inlineStr">
        <is>
          <t>Parent Company [Member]</t>
        </is>
      </c>
    </row>
    <row r="17">
      <c r="A17" s="3" t="inlineStr">
        <is>
          <t>Cash flows from operating activities:</t>
        </is>
      </c>
    </row>
    <row r="18">
      <c r="A18" s="4" t="inlineStr">
        <is>
          <t>Net income</t>
        </is>
      </c>
      <c r="J18" s="6" t="n">
        <v>7055</v>
      </c>
      <c r="K18" s="6" t="n">
        <v>5500</v>
      </c>
      <c r="L18" s="6" t="n">
        <v>4900</v>
      </c>
    </row>
    <row r="19">
      <c r="A19" s="3" t="inlineStr">
        <is>
          <t>Adjustments to reconcile net income to net cash provided by operating activities:</t>
        </is>
      </c>
    </row>
    <row r="20">
      <c r="A20" s="4" t="inlineStr">
        <is>
          <t>Equity in undistributed income of subsidiaries</t>
        </is>
      </c>
      <c r="J20" s="6" t="n">
        <v>-5522</v>
      </c>
      <c r="K20" s="6" t="n">
        <v>-4554</v>
      </c>
      <c r="L20" s="6" t="n">
        <v>-562</v>
      </c>
    </row>
    <row r="21">
      <c r="A21" s="4" t="inlineStr">
        <is>
          <t>Equity-based compensation expense</t>
        </is>
      </c>
      <c r="J21" s="6" t="n">
        <v>425</v>
      </c>
      <c r="K21" s="6" t="n">
        <v>338</v>
      </c>
      <c r="L21" s="6" t="n">
        <v>227</v>
      </c>
    </row>
    <row r="22">
      <c r="A22" s="4" t="inlineStr">
        <is>
          <t>Increase in other assets</t>
        </is>
      </c>
      <c r="J22" s="6" t="n">
        <v>-210</v>
      </c>
      <c r="K22" s="6" t="n">
        <v>-223</v>
      </c>
      <c r="L22" s="6" t="n">
        <v>-10</v>
      </c>
    </row>
    <row r="23">
      <c r="A23" s="4" t="inlineStr">
        <is>
          <t>(Decrease) increase in other liabilities</t>
        </is>
      </c>
      <c r="J23" s="6" t="n">
        <v>-23</v>
      </c>
      <c r="K23" s="6" t="n">
        <v>93</v>
      </c>
      <c r="L23" s="6" t="n">
        <v>-127</v>
      </c>
    </row>
    <row r="24">
      <c r="A24" s="4" t="inlineStr">
        <is>
          <t>Net cash provided by operating activities</t>
        </is>
      </c>
      <c r="J24" s="6" t="n">
        <v>1725</v>
      </c>
      <c r="K24" s="6" t="n">
        <v>1154</v>
      </c>
      <c r="L24" s="6" t="n">
        <v>4428</v>
      </c>
    </row>
    <row r="25">
      <c r="A25" s="3" t="inlineStr">
        <is>
          <t>Cash flows from financing activities:</t>
        </is>
      </c>
    </row>
    <row r="26">
      <c r="A26" s="4" t="inlineStr">
        <is>
          <t>Proceeds from exercised options</t>
        </is>
      </c>
      <c r="J26" s="4" t="inlineStr">
        <is>
          <t xml:space="preserve"> </t>
        </is>
      </c>
      <c r="K26" s="6" t="n">
        <v>95</v>
      </c>
      <c r="L26" s="6" t="n">
        <v>189</v>
      </c>
    </row>
    <row r="27">
      <c r="A27" s="4" t="inlineStr">
        <is>
          <t>Cash dividends paid</t>
        </is>
      </c>
      <c r="J27" s="6" t="n">
        <v>-1658</v>
      </c>
      <c r="K27" s="6" t="n">
        <v>-1413</v>
      </c>
      <c r="L27" s="6" t="n">
        <v>-1188</v>
      </c>
    </row>
    <row r="28">
      <c r="A28" s="4" t="inlineStr">
        <is>
          <t>Cash paid to repurchase common stock</t>
        </is>
      </c>
      <c r="J28" s="4" t="inlineStr">
        <is>
          <t xml:space="preserve"> </t>
        </is>
      </c>
      <c r="K28" s="4" t="inlineStr">
        <is>
          <t xml:space="preserve"> </t>
        </is>
      </c>
      <c r="L28" s="6" t="n">
        <v>-4773</v>
      </c>
    </row>
    <row r="29">
      <c r="A29" s="4" t="inlineStr">
        <is>
          <t>Net cash used in financing activities</t>
        </is>
      </c>
      <c r="J29" s="6" t="n">
        <v>-1658</v>
      </c>
      <c r="K29" s="6" t="n">
        <v>-1318</v>
      </c>
      <c r="L29" s="6" t="n">
        <v>-5772</v>
      </c>
    </row>
    <row r="30">
      <c r="A30" s="4" t="inlineStr">
        <is>
          <t>Net increase (decrease) in cash and cash equivalents</t>
        </is>
      </c>
      <c r="J30" s="6" t="n">
        <v>67</v>
      </c>
      <c r="K30" s="6" t="n">
        <v>-164</v>
      </c>
      <c r="L30" s="6" t="n">
        <v>-1344</v>
      </c>
    </row>
    <row r="31">
      <c r="A31" s="4" t="inlineStr">
        <is>
          <t>Cash and cash equivalents at beginning of year</t>
        </is>
      </c>
      <c r="E31" s="5" t="n">
        <v>97</v>
      </c>
      <c r="I31" s="5" t="n">
        <v>261</v>
      </c>
      <c r="J31" s="6" t="n">
        <v>97</v>
      </c>
      <c r="K31" s="6" t="n">
        <v>261</v>
      </c>
      <c r="L31" s="6" t="n">
        <v>1605</v>
      </c>
    </row>
    <row r="32">
      <c r="A32" s="4" t="inlineStr">
        <is>
          <t>Cash and cash equivalents at end of year</t>
        </is>
      </c>
      <c r="B32" s="5" t="n">
        <v>164</v>
      </c>
      <c r="F32" s="5" t="n">
        <v>97</v>
      </c>
      <c r="J32" s="5" t="n">
        <v>164</v>
      </c>
      <c r="K32" s="5" t="n">
        <v>97</v>
      </c>
      <c r="L32" s="5" t="n">
        <v>261</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General The
accounting and reporting policies of the Company and its subsidiaries conform to accounting principles generally accepted in the
United States of America and prevailing practices within the financial services industry. Reclassifications Certain
reclassifications have been made to prior years’ balances to conform to classifications used in 2020. Reclassifications
did not affect prior year net income or shareholders’ equity. Principles
of Consolidation The
consolidated financial statements include the accounts of the Company and its wholly-owned subsidiaries. All material intercompany
transactions and accounts among the Company and its subsidiaries have been eliminated in consolidation. Use
of Estimates The
preparation of consolidated financial statements in conformity with accounting principles generally accepted in the United States
of America requires management to make estimates and assumptions. These estimates and assumptions affect the reported amounts
of assets and liabilities at the date of the consolidated financial statements and the reported amounts of revenues and expenses
during the reporting period. Actual results could differ from these estimates. AMERICAN RIVER BANKSHARES AND SUBSIDIARIES NOTES TO CONSOLIDATED FINANCIAL STATEMENTS (Continued)
2. SUMMARY OF SIGNIFICANT
ACCOUNTING POLICIES Cash
and Cash Equivalents For
the purpose of the statement of cash flows, cash and due from banks and Federal funds sold are considered to be cash equivalents.
Generally, Federal funds are sold for one-day periods. Interest-bearing deposits in banks are also considered to be cash equivalents,
mature within one year and are carried at cost. Investment
Securities Investments
are classified into the following categories:
· Available-for-sale
securities, reported at fair value, with unrealized gains and losses excluded from earnings
and reported, net of taxes, as accumulated other comprehensive income (loss) within shareholders’
equity.
· Held-to-maturity
securities, which management has the positive intent and ability to hold to maturity,
reported at amortized cost. Management
determines the appropriate classification of its investments at the time of purchase and may only change the classification in
certain limited circumstances. All transfers between categories are accounted for at fair value. There were no transfers during
the years ended December 31, 2020 and 2019. Gains
or losses on the sale of investment securities are computed on the specific identification method. Interest earned on investment
securities is reported in interest income, net of applicable adjustments for accretion of discounts and amortization of premiums. An
investment security is impaired when its carrying value is greater than its fair value. Investment securities that are impaired
are evaluated on at least a quarterly basis and more frequently when economic or market conditions warrant such an evaluation
to determine whether a decline in their value is other than temporary. Management utilizes criteria such as the magnitude and
duration of the decline and the intent and ability of the Company to retain its investment in the securities for a period of time
sufficient to allow for an anticipated recovery in fair value, in addition to the reasons underlying the decline, to determine
whether the loss in value is other than temporary. The term “other than 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For debt securities, once a decline in value is determined to be other than temporary and management does not intend to sell the
security or it is more likely than not that management will not be required to sell the security before recovery, only the portion
of the impairment loss representing credit exposure is recognized as a charge to earnings, with the balance recognized as a charge
to other comprehensive income. If management intends to sell the security or it is more likely than not that management will be
required to sell the security before recovering its forecasted cost, the entire impairment loss is recognized as a charge to earnings.
For any equity securities, the entire amount of the fair value adjustment is recognized through earnings. Federal
Home Loan Bank Stock Investments
in Federal Home Loan Bank of San Francisco (the “FHLB”) stock are carried at cost, and analyzed for impairment when
circumstances warrant, and are redeemable at par with certain restrictions. Investments in FHLB stock are necessary to participate
in FHLB programs. AMERICAN RIVER BANKSHARES AND SUBSIDIARIES NOTES TO CONSOLIDATED FINANCIAL STATEMENTS (Continued)
2. SUMMARY OF SIGNIFICANT
ACCOUNTING POLICIES Loans Loans
that management has both the intent and ability to hold for the foreseeable future or until maturity or payoff are reported at
the principal amounts outstanding, adjusted for unearned income, deferred loan origination fees and costs, purchase premiums and
discounts, write-downs and the allowance for loan losses. Loan origination fees, net of certain deferred origination costs, and
purchase premiums and discounts are recognized as an adjustment to the yield of the related loans. For
all classes of loans, the accrual of interest is discontinued when, in the opinion of management, there is an indication that
the borrower may be unable to meet payment requirements within an acceptable time frame relative to the terms stated in the loan
agreement. Upon such discontinuance, all unpaid accrued interest is reversed against current income unless the loan is well secured
and in the process of collection. Interest received on nonaccrual loans is either applied against principal or reported as interest
income, according to management’s judgment as to the collectability of principal. Generally, loans are restored to accrual
status when the obligation is brought current and has performed in accordance with the contractual terms for a reasonable period
of time and the ultimate collectability of the total contractual principal and interest is no longer in doubt. The
Coronavirus Aid, Relief, and Economic Security Act (the “CARES Act”) Loan Modifications The
Company is actively working with its borrowers to provide loan payment deferrals as a result of the COVID-19 pandemic. Pursuant
to the CARES Act, these loan modifications are not accounted for as TDRs. Payment deferral terms generally range from 90 to 180
days and some borrowers have been granted multiple deferrals. See Note 6 “Loans” for further details. Loan
Sales and Servicing Included
in the loan portfolio are Small Business Administration (“SBA”) loans and Farm Service Agency guaranteed loans that
may be sold in the secondary market. At the time the loan is sold, the related right to service the loan is either retained, with
the Company earning future servicing income, or released in exchange for a one-time servicing-released premium. Loans subsequently
transferred to the loan portfolio are transferred at the lower of cost or fair value at the date of transfer. Any difference between
the carrying amount of the loan and its outstanding principal balance is recognized as an adjustment to yield by the interest
method. There were no loans held for sale at December 31, 2020 and 2019. SBA
and Farm Service Agency loans with unpaid balances of $ 47,000 78,000 3,865,000 4,042,000 Servicing
rights acquired through 1) a purchase or 2) the origination of loans which are sold or securitized with servicing rights retained
are recognized as separate assets. Servicing assets are initially recorded at fair value and are subsequently amortized in proportion
to and over the period of the related net servicing income or expense. Servicing assets are periodically evaluated for impairment.
Servicing assets were not considered material for disclosure purposes at December 31, 2020 and 2019. Allowance
for Loan Losses The
allowance for loan losses is an estimate of probable credit losses inherent in the Company’s credit portfolio that have
been incurred as of the balance-sheet date. The allowance is established through a provision for loan losses which is charged
to expense. Additions to the allowance are expected to maintain the adequacy of the total allowance after credit losses and loan
growth. Credit exposures determined to be uncollectible are charged against the allowance. Cash received on previously charged
off amounts is typically recorded as a recovery to the allowance. The overall allowance consists of two primary components, specific
reserves related to impaired credits and general reserves for inherent probable losses related to credits that are not impaired. AMERICAN RIVER BANKSHARES AND SUBSIDIARIES NOTES TO CONSOLIDATED FINANCIAL STATEMENTS (Continued) SUMMARY OF SIGNIFICANT ACCOUNTING POLICIES Allowance
for Loan Losses For
all classes of the portfolio, a loan is considered impaired when, based on current information and events, it is probable that
the Company will be unable to collect all amounts due, including principal and interest, according to the contractual terms of
the original agreement. Factors considered by management in determining impairment include payment status, and the probability
of collecting scheduled principal and interest payments when due. Impaired loans are individually evaluated to determine the extent
of impairment, if any, except for smaller-balance loans that are collectively evaluated for credit risk. When a loan is impaired,
the Company measures impairment based on the present value of expected future cash flows discounted at the credit’s original
interest rate, the credit’s observable market price, or the fair value of the collateral if the credit is collateral dependent.
A loan is collateral dependent if the repayment of the credit is expected to be provided solely by the sale or operation of the
underlying collateral. For
all portfolio segments, a restructuring of a debt constitutes a troubled debt restructuring (“TDR”) if the Company
grants a concession to the borrower for economic or legal reasons related to the borrower’s financial difficulties that
it would not otherwise consider. Restructured workout loans typically present an elevated level of credit risk as the borrowers
are not able to perform according to the original contractual terms. Loans that are reported as TDRs are considered impaired and
measured for impairment as described above. For
all portfolio segments, the determination of the general reserve for loans that are not impaired is based on estimates made by
management, to include, but not limited to, consideration of historical losses by portfolio segment, internal asset classifications,
and qualitative factors to include economic trends in the Company’s service areas, industry experience and trends, geographic
concentrations, estimated collateral values, the Company’s underwriting policies, the character of the credit portfolio,
and probable losses inherent in the portfolio taken as a whole. The
Company determines a separate allowance for each portfolio segment. These portfolio segments include commercial, real estate construction
(including land and development loans), residential real estate, multi-family real estate, commercial real estate, agriculture,
and consumer loans. The allowance for loan losses attributable to each portfolio segment, which includes both impaired credits
and credits that are not impaired, is combined to determine the Company’s overall allowance, which is included as a component
of loans on the consolidated balance sheet and available for all loss exposures. The
Company assigns a risk rating to all loans and periodically performs detailed reviews of all such loans over a certain threshold
to identify credit risks and to assess the overall collectability of the portfolio. These risk ratings are also subject to examination
by independent specialists engaged by the Company and the Company’s regulators. During the internal reviews, management
monitors and analyzes the financial condition of borrowers and guarantors, trends in the industries in which borrowers operate
and the fair values of collateral securing these loans. These credit quality indicators are used to assign a risk rating to each
individual credit. The risk ratings can be grouped into six major categories, defined as follows: Pass
Watch
AMERICAN RIVER BANKSHARES AND SUBSIDIARIES NOTES TO CONSOLIDATED FINANCIAL STATEMENTS (Continued)
2. SUMMARY
OF SIGNIFICANT ACCOUNTING POLICIES Allowance
for Loan Losses Special
Mention Substandard
Doubtful
Loss
The
general reserve component of the allowance for loan losses also consists of reserve factors that are based on management’s
assessment of the following for each portfolio segment: (1) inherent credit risk, (2) historical losses and (3) other
qualitative factors. These reserve factors are inherently subjective and are driven by the repayment risk associated with each
portfolio segment described below. Real
Estate- Commercial Real
Estate- Construction Real
Estate- Multi-family AMERICAN RIVER BANKSHARES AND SUBSIDIARIES NOTES TO CONSOLIDATED FINANCIAL STATEMENTS (Continued)
2. SUMMARY OF SIGNIFICANT
ACCOUNTING POLICIES Allowance
for Loan Losses Real
Estate- Residential Commercial
Agricultural
Consumer
Although
management believes the allowance to be adequate, ultimate losses may vary from its estimates. At least quarterly, the Board of
Directors reviews the adequacy of the allowance, including consideration of the relative risks in the portfolio, current economic
conditions and other factors. If the Board of Directors and management determine that changes are warranted based on those reviews,
the allowance is adjusted. In addition, the Company’s primary regulators, the FDIC and the California Department of Financial
Protection and Innovation, as an integral part of their examination process, review the adequacy of the allowance. These regulatory
agencies may require additions to the allowance based on their judgment about information available at the time of their examinations. Allowance
for Credit Losses on Off-Balance-Sheet Credit Exposures The
Company also maintains a separate allowance for off-balance-sheet commitments. Management estimates probable incurred losses using
historical data and utilization assumptions. The allowance for off-balance-sheet commitments is included in accrued interest payable
and other liabilities on the consolidated balance sheet. AMERICAN RIVER BANKSHARES AND SUBSIDIARIES NOTES TO CONSOLIDATED FINANCIAL STATEMENTS (Continued)
2. SUMMARY OF SIGNIFICANT
ACCOUNTING POLICIES Other
Real Estate Owned (OREO) Other
real estate owned includes real estate acquired in full or partial settlement of loan obligations. When property is acquired,
any excess of the recorded investment in the loan balance and accrued interest income over the estimated fair market value of
the property less estimated selling costs is charged against the allowance for loan losses. Any excess of the fair value over
the loan balance less estimated selling costs is recorded as noninterest income-other income. A valuation allowance for losses
on other real estate may be maintained to provide for temporary declines in value. The valuation allowance is established through
a provision for losses on other real estate which is included in other expenses. Subsequent gains or losses on sales or write-downs
resulting from permanent impairments are recorded in other income or expense as incurred. Premises
and Equipment Premises
and equipment are carried at cost less accumulated depreciation. Land is not depreciated. Depreciation is determined using the
straight-line method over the estimated useful lives of the related assets. The useful life of the building and improvements is
forty years. The useful lives of furniture, fixtures and equipment are estimated to be three to ten years. Leasehold improvements
are amortized over the life of the asset or the term of the related lease, whichever is shorter. When assets are sold or otherwise
disposed of, the cost and related accumulated depreciation or amortization are removed from the accounts, and any resulting gain
or loss is recognized in income for the period. The cost of maintenance and repairs is charged to expense as incurred. Impairment
of long-lived assets is evaluated by management based upon an event or changes in circumstances surrounding the underlying assets
which indicate long-lived assets may be impaired. Goodwill
and Intangible Assets Business
combinations involving the Company’s acquisition of equity interests or net assets of another enterprise or the assumption
of net liabilities in an acquisition of branches constituting a business may give rise to goodwill. Goodwill represents the excess
of the cost of an acquired entity over the net of the amounts assigned to assets acquired and liabilities assumed. The value of
goodwill is ultimately derived from the Company’s ability to generate net earnings after the acquisition and is not deductible
for tax purposes. A decline in net earnings could be indicative of a decline in the fair value of goodwill and result in impairment.
For that reason, goodwill is assessed for impairment at least annually. Impairment exists when a reporting unit’s carrying
value of goodwill exceeds its fair value. At December 31, 2020, the Company had one reporting unit and that reporting unit had
positive equity and the Company elected to perform a qualitative assessment to determine if it was more likely than not that the
fair value of the reporting unit exceeded its carrying value, including goodwill. The qualitative assessment indicated that it
was more likely than not that the fair value of the reporting unit exceeded its carrying value, resulting in no impairment. Bank-Owned Life Insurance 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 AMERICAN RIVER BANKSHARES AND SUBSIDIARIES NOTES TO CONSOLIDATED FINANCIAL STATEMENTS (Continued)
2. SUMMARY OF SIGNIFICANT
ACCOUNTING POLICIES Income
Taxes The
Company files its income taxes on a consolidated basis with its subsidiaries. The allocation of income tax expense represents
each entity’s proportionate share of the consolidated provision for income taxes. The
Company accounts for income taxes using the balance sheet method, under which deferred tax assets and liabilities are recognized
for the tax consequences of temporary differences between the reported amounts of assets and liabilities and their tax basis.
The deferred provision for income taxes is the result of the net change in the deferred tax asset and deferred tax liability balances
during the year. This amount combined with the current taxes payable or refundable, results in the income tax expense for the
current year. On the consolidated balance sheet, net deferred tax assets are included in accrued interest receivable and other
assets. The
realization of deferred income tax assets is assessed and a valuation allowance is recorded if it is “more likely than not”
that all or a portion of the deferred tax assets will not be realized. “More likely than not” is defined as greater
than a 50% likelihood. All available evidence, both positive and negative is considered to determine whether, based on the weight
of that evidence, a valuation allowance is needed. Based upon the Company’s analysis of available evidence, the Company
determined that it is “more likely than not” that all of the deferred income tax assets as of December 31, 2020
and 2019 will be fully realized and therefore no valuation allowance was recorded. The
Company uses a comprehensive model for recognizing, measuring, presenting and disclosing in the financial statements tax positions
taken or expected to be taken on a tax return.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Interest expense and penalties
associated with unrecognized tax benefits, if any, are classified as income tax expense in the consolidated statement of income. Comprehensive
Income Comprehensive
income is reported in addition to net income for all periods presented. Comprehensive income consists of net income and other
comprehensive income (loss). Unrealized gains and losses on the Company’s available-for-sale investment securities are included
in other comprehensive income (loss), adjusted for realized gains or losses included in net income, net of tax. Total comprehensive
income and the components of accumulated other comprehensive income (loss) are presented in the consolidated statements of comprehensive
income. Earnings
Per Share Basic
earnings per share (“EPS”), which excludes dilution, is computed by dividing income available to common shareholders
by the weighted-average number of common shares outstanding for the period. Diluted EPS reflects the potential dilution that could
occur if securities or other contracts to issue common stock, such as stock options or restricted stock, result in the issuance
of common stock that share in the earnings of the Company. The treasury stock method has been applied to determine the dilutive
effect of stock options and restricted stock in computing diluted EPS. Earnings and dividends per share are restated for all stock
splits and stock dividends through the date of issuance of the consolidated financial statements. There
were no stock splits or stock dividends in 2020, 2019 or 2018. AMERICAN RIVER BANKSHARES AND SUBSIDIARIES NOTES TO CONSOLIDATED FINANCIAL STATEMENTS (Continued)
2. SUMMARY OF SIGNIFICANT
ACCOUNTING POLICIES Stock-Based
Compensation At
December 31, 2020, the Company had two stock-based compensation plans, which are described more fully in Note 13. Compensation
expense recorded in 2020, 2019, and 2018 totaled $ 425,000 338,000 227,000 There
were no stock options awarded during 2020, 2019, and 2018. The fair value of previous option awards were estimated on the date
of grant using a Black-Scholes-Merton based option valuation model. Operating
Segments While
the Company’s management monitors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 Recently
Issued Financial Accounting Pronouncements In
June 2016, the Financial Accounting Standards Board (the “FASB”) issued ASU No. 2016-13, “ Measurement of
Credit Losses on Financial Instruments. AMERICAN RIVER BANKSHARES AND SUBSIDIARIES NOTES TO CONSOLIDATED FINANCIAL STATEMENTS (Continued)
2. SUMMARY
OF SIGNIFICANT ACCOUNTING POLICIES Recently
Issued Financial Accounting Pronouncements In
January 2017, the FASB issued ASU No. 2017-04, “ Intangibles - Goodwill and Other (Topic 350): Simplifying the Test for
Goodwill Impairment In
August 2018, the FASB issued ASU 2018-13, Fair Value Measurement (Topic 820). – Disclosure Framework -
Changes to the Disclosure Requirements for Fair Value Measur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7T18:11:48Z</dcterms:created>
  <dcterms:modified xmlns:dcterms="http://purl.org/dc/terms/" xmlns:xsi="http://www.w3.org/2001/XMLSchema-instance" xsi:type="dcterms:W3CDTF">2021-03-17T18:11:48Z</dcterms:modified>
</cp:coreProperties>
</file>